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S AND DIVE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BUSINESS REALIGNMENT ACTIVITIES"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EQUITY AND NONCONTROLLING INTER"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OTHER (INCOME) EXPENSE, NET OTH" sheetId="23" state="visible" r:id="rId23"/>
    <sheet xmlns:r="http://schemas.openxmlformats.org/officeDocument/2006/relationships" name="SUPPLEMENTAL BALANCE SHEET INFO" sheetId="24" state="visible" r:id="rId24"/>
    <sheet xmlns:r="http://schemas.openxmlformats.org/officeDocument/2006/relationships" name="QUARTERLY DATA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BUSINESS ACQUISITIONS AND DIV28" sheetId="28" state="visible" r:id="rId28"/>
    <sheet xmlns:r="http://schemas.openxmlformats.org/officeDocument/2006/relationships" name="GOODWILL AND INTANGIBLE ASSETS " sheetId="29" state="visible" r:id="rId29"/>
    <sheet xmlns:r="http://schemas.openxmlformats.org/officeDocument/2006/relationships" name="SHORT AND LONG-TERM DEBT (Table" sheetId="30" state="visible" r:id="rId30"/>
    <sheet xmlns:r="http://schemas.openxmlformats.org/officeDocument/2006/relationships" name="DERIVATIVE INSTRUMENTS (Tables)" sheetId="31" state="visible" r:id="rId31"/>
    <sheet xmlns:r="http://schemas.openxmlformats.org/officeDocument/2006/relationships" name="FAIR VALUE MEASUREMENTS FAIR 32" sheetId="32" state="visible" r:id="rId32"/>
    <sheet xmlns:r="http://schemas.openxmlformats.org/officeDocument/2006/relationships" name="BUSINESS REALIGNMENT ACTIVITI33" sheetId="33" state="visible" r:id="rId33"/>
    <sheet xmlns:r="http://schemas.openxmlformats.org/officeDocument/2006/relationships" name="INCOME TAXES (Tables)" sheetId="34" state="visible" r:id="rId34"/>
    <sheet xmlns:r="http://schemas.openxmlformats.org/officeDocument/2006/relationships" name="PENSION AND OTHER POST-RETIRE35" sheetId="35" state="visible" r:id="rId35"/>
    <sheet xmlns:r="http://schemas.openxmlformats.org/officeDocument/2006/relationships" name="STOCK COMPENSATION PLANS (Table" sheetId="36" state="visible" r:id="rId36"/>
    <sheet xmlns:r="http://schemas.openxmlformats.org/officeDocument/2006/relationships" name="SEGMENT INFORMATION (Tables)" sheetId="37" state="visible" r:id="rId37"/>
    <sheet xmlns:r="http://schemas.openxmlformats.org/officeDocument/2006/relationships" name="EQUITY AND NONCONTROLLING INT38"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OTHER (INCOME) EXPENSE, NET O41" sheetId="41" state="visible" r:id="rId41"/>
    <sheet xmlns:r="http://schemas.openxmlformats.org/officeDocument/2006/relationships" name="SUPPLEMENTAL BALANCE SHEET IN42" sheetId="42" state="visible" r:id="rId42"/>
    <sheet xmlns:r="http://schemas.openxmlformats.org/officeDocument/2006/relationships" name="QUARTERLY DATA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ACQUISITIONS AND DIV52" sheetId="52" state="visible" r:id="rId52"/>
    <sheet xmlns:r="http://schemas.openxmlformats.org/officeDocument/2006/relationships" name="BUSINESS ACQUISITIONS AND DIV53" sheetId="53" state="visible" r:id="rId53"/>
    <sheet xmlns:r="http://schemas.openxmlformats.org/officeDocument/2006/relationships" name="BUSINESS ACQUISITIONS AND DIV54" sheetId="54" state="visible" r:id="rId54"/>
    <sheet xmlns:r="http://schemas.openxmlformats.org/officeDocument/2006/relationships" name="BUSINESS ACQUISITIONS AND DIV55" sheetId="55" state="visible" r:id="rId55"/>
    <sheet xmlns:r="http://schemas.openxmlformats.org/officeDocument/2006/relationships" name="BUSINESS ACQUISITIONS AND DIV56" sheetId="56" state="visible" r:id="rId56"/>
    <sheet xmlns:r="http://schemas.openxmlformats.org/officeDocument/2006/relationships" name="BUSINESS ACQUISITIONS AND DIV57" sheetId="57" state="visible" r:id="rId57"/>
    <sheet xmlns:r="http://schemas.openxmlformats.org/officeDocument/2006/relationships" name="BUSINESS ACQUISITIONS AND DIV58" sheetId="58" state="visible" r:id="rId58"/>
    <sheet xmlns:r="http://schemas.openxmlformats.org/officeDocument/2006/relationships" name="BUSINESS ACQUISITIONS AND DIV59" sheetId="59" state="visible" r:id="rId59"/>
    <sheet xmlns:r="http://schemas.openxmlformats.org/officeDocument/2006/relationships" name="BUSINESS ACQUISITIONS AND DIV60" sheetId="60" state="visible" r:id="rId60"/>
    <sheet xmlns:r="http://schemas.openxmlformats.org/officeDocument/2006/relationships" name="BUSINESS ACQUISITIONS AND DIV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SHORT AND LONG-TERM DEBT - SHOR" sheetId="66" state="visible" r:id="rId66"/>
    <sheet xmlns:r="http://schemas.openxmlformats.org/officeDocument/2006/relationships" name="SHORT AND LONG-TERM DEBT - SUMM" sheetId="67" state="visible" r:id="rId67"/>
    <sheet xmlns:r="http://schemas.openxmlformats.org/officeDocument/2006/relationships" name="SHORT AND LONG-TERM DEBT - LONG" sheetId="68" state="visible" r:id="rId68"/>
    <sheet xmlns:r="http://schemas.openxmlformats.org/officeDocument/2006/relationships" name="SHORT AND LONG-TERM DEBT - LO69" sheetId="69" state="visible" r:id="rId69"/>
    <sheet xmlns:r="http://schemas.openxmlformats.org/officeDocument/2006/relationships" name="SHORT AND LONG-TERM DEBT - LO70" sheetId="70" state="visible" r:id="rId70"/>
    <sheet xmlns:r="http://schemas.openxmlformats.org/officeDocument/2006/relationships" name="SHORT AND LONG-TERM DEBT - INTE" sheetId="71" state="visible" r:id="rId71"/>
    <sheet xmlns:r="http://schemas.openxmlformats.org/officeDocument/2006/relationships" name="DERIVATIVE INSTRUMENTS - NARRAT" sheetId="72" state="visible" r:id="rId72"/>
    <sheet xmlns:r="http://schemas.openxmlformats.org/officeDocument/2006/relationships" name="DERIVATIVE INSTRUMENTS - ASSETS" sheetId="73" state="visible" r:id="rId73"/>
    <sheet xmlns:r="http://schemas.openxmlformats.org/officeDocument/2006/relationships" name="DERIVATIVE INSTRUMENTS - EFFECT" sheetId="74" state="visible" r:id="rId74"/>
    <sheet xmlns:r="http://schemas.openxmlformats.org/officeDocument/2006/relationships" name="FAIR VALUE MEASUREMENTS - ASSET" sheetId="75" state="visible" r:id="rId75"/>
    <sheet xmlns:r="http://schemas.openxmlformats.org/officeDocument/2006/relationships" name="FAIR VALUE MEASUREMENTS - FAIR " sheetId="76" state="visible" r:id="rId76"/>
    <sheet xmlns:r="http://schemas.openxmlformats.org/officeDocument/2006/relationships" name="FAIR VALUE MEASUREMENTS - NARRA" sheetId="77" state="visible" r:id="rId77"/>
    <sheet xmlns:r="http://schemas.openxmlformats.org/officeDocument/2006/relationships" name="BUSINESS REALIGNMENT ACTIVITI78" sheetId="78" state="visible" r:id="rId78"/>
    <sheet xmlns:r="http://schemas.openxmlformats.org/officeDocument/2006/relationships" name="BUSINESS REALIGNMENT ACTIVITI79" sheetId="79" state="visible" r:id="rId79"/>
    <sheet xmlns:r="http://schemas.openxmlformats.org/officeDocument/2006/relationships" name="BUSINESS REALIGNMENT ACTIVITI80" sheetId="80" state="visible" r:id="rId80"/>
    <sheet xmlns:r="http://schemas.openxmlformats.org/officeDocument/2006/relationships" name="INCOME TAXES - INCOME BEFORE TA" sheetId="81" state="visible" r:id="rId81"/>
    <sheet xmlns:r="http://schemas.openxmlformats.org/officeDocument/2006/relationships" name="INCOME TAXES - COMPONENTS OF IN" sheetId="82" state="visible" r:id="rId82"/>
    <sheet xmlns:r="http://schemas.openxmlformats.org/officeDocument/2006/relationships" name="INCOME TAXES - NARRATIVE (Detai" sheetId="83" state="visible" r:id="rId83"/>
    <sheet xmlns:r="http://schemas.openxmlformats.org/officeDocument/2006/relationships" name="INCOME TAXES - DEFERRED TAX ASS" sheetId="84" state="visible" r:id="rId84"/>
    <sheet xmlns:r="http://schemas.openxmlformats.org/officeDocument/2006/relationships" name="INCOME TAXES - EFFECTIVE INCOME" sheetId="85" state="visible" r:id="rId85"/>
    <sheet xmlns:r="http://schemas.openxmlformats.org/officeDocument/2006/relationships" name="INCOME TAXES - UNRECOGNIZED TAX"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PENSION AND OTHER POST-RETIRE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PENSION AND OTHER POST-RETIRE94" sheetId="94" state="visible" r:id="rId94"/>
    <sheet xmlns:r="http://schemas.openxmlformats.org/officeDocument/2006/relationships" name="PENSION AND OTHER POST-RETIRE95" sheetId="95" state="visible" r:id="rId95"/>
    <sheet xmlns:r="http://schemas.openxmlformats.org/officeDocument/2006/relationships" name="PENSION AND OTHER POST-RETIRE96" sheetId="96" state="visible" r:id="rId96"/>
    <sheet xmlns:r="http://schemas.openxmlformats.org/officeDocument/2006/relationships" name="PENSION AND OTHER POST-RETIRE97" sheetId="97" state="visible" r:id="rId97"/>
    <sheet xmlns:r="http://schemas.openxmlformats.org/officeDocument/2006/relationships" name="STOCK COMPENSATION PLANS - NARR" sheetId="98" state="visible" r:id="rId98"/>
    <sheet xmlns:r="http://schemas.openxmlformats.org/officeDocument/2006/relationships" name="STOCK COMPENSATION PLANS - COMP" sheetId="99" state="visible" r:id="rId99"/>
    <sheet xmlns:r="http://schemas.openxmlformats.org/officeDocument/2006/relationships" name="STOCK COMPENSATION PLANS - STOC" sheetId="100" state="visible" r:id="rId100"/>
    <sheet xmlns:r="http://schemas.openxmlformats.org/officeDocument/2006/relationships" name="STOCK COMPENSATION PLANS - FAIR" sheetId="101" state="visible" r:id="rId101"/>
    <sheet xmlns:r="http://schemas.openxmlformats.org/officeDocument/2006/relationships" name="STOCK COMPENSATION PLANS - S102" sheetId="102" state="visible" r:id="rId102"/>
    <sheet xmlns:r="http://schemas.openxmlformats.org/officeDocument/2006/relationships" name="STOCK COMPENSATION PLANS - SUMM" sheetId="103" state="visible" r:id="rId103"/>
    <sheet xmlns:r="http://schemas.openxmlformats.org/officeDocument/2006/relationships" name="STOCK COMPENSATION PLANS - PSUs" sheetId="104" state="visible" r:id="rId104"/>
    <sheet xmlns:r="http://schemas.openxmlformats.org/officeDocument/2006/relationships" name="SEGMENT INFORMATION NARRATIVE (" sheetId="105" state="visible" r:id="rId105"/>
    <sheet xmlns:r="http://schemas.openxmlformats.org/officeDocument/2006/relationships" name="SEGMENT INFORMATION SALES AND I" sheetId="106" state="visible" r:id="rId106"/>
    <sheet xmlns:r="http://schemas.openxmlformats.org/officeDocument/2006/relationships" name="SEGMENT INFORMATION SEGMENT INF" sheetId="107" state="visible" r:id="rId107"/>
    <sheet xmlns:r="http://schemas.openxmlformats.org/officeDocument/2006/relationships" name="SEGMENT INFORMATION DEPRECIATIO" sheetId="108" state="visible" r:id="rId108"/>
    <sheet xmlns:r="http://schemas.openxmlformats.org/officeDocument/2006/relationships" name="SEGMENT INFORMATION BY GEOGRAPH" sheetId="109" state="visible" r:id="rId109"/>
    <sheet xmlns:r="http://schemas.openxmlformats.org/officeDocument/2006/relationships" name="EQUITY AND NONCONTROLLING IN110" sheetId="110" state="visible" r:id="rId110"/>
    <sheet xmlns:r="http://schemas.openxmlformats.org/officeDocument/2006/relationships" name="EQUITY AND NONCONTROLLING IN111" sheetId="111" state="visible" r:id="rId111"/>
    <sheet xmlns:r="http://schemas.openxmlformats.org/officeDocument/2006/relationships" name="EQUITY AND NONCONTROLLING IN11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EARNINGS PER SHARE (Details)" sheetId="116" state="visible" r:id="rId116"/>
    <sheet xmlns:r="http://schemas.openxmlformats.org/officeDocument/2006/relationships" name="EARNINGS PER SHARE - NARRATIVE " sheetId="117" state="visible" r:id="rId117"/>
    <sheet xmlns:r="http://schemas.openxmlformats.org/officeDocument/2006/relationships" name="OTHER (INCOME) EXPENSE, NET 118" sheetId="118" state="visible" r:id="rId118"/>
    <sheet xmlns:r="http://schemas.openxmlformats.org/officeDocument/2006/relationships" name="SUPPLEMENTAL BALANCE SHEET I119" sheetId="119" state="visible" r:id="rId119"/>
    <sheet xmlns:r="http://schemas.openxmlformats.org/officeDocument/2006/relationships" name="QUARTERLY DATA (Details)"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216">
  <si>
    <t>DOCUMENT AND ENTITY INFORMATION - USD ($)</t>
  </si>
  <si>
    <t>12 Months Ended</t>
  </si>
  <si>
    <t>Dec. 31, 2016</t>
  </si>
  <si>
    <t>Feb. 10, 2017</t>
  </si>
  <si>
    <t>Jul. 01, 2016</t>
  </si>
  <si>
    <t>Document Information [Line Items]</t>
  </si>
  <si>
    <t>Entity registrant name</t>
  </si>
  <si>
    <t>HERSHEY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Dec. 31, 2015</t>
  </si>
  <si>
    <t>Dec. 31, 2014</t>
  </si>
  <si>
    <t>Net sales</t>
  </si>
  <si>
    <t>Cost of sales</t>
  </si>
  <si>
    <t>Gross profit</t>
  </si>
  <si>
    <t>Selling, marketing and administrative expense</t>
  </si>
  <si>
    <t>Goodwill and other intangible asset impairment charges</t>
  </si>
  <si>
    <t>Business realignment costs</t>
  </si>
  <si>
    <t>Operating profit</t>
  </si>
  <si>
    <t>Interest expense, net</t>
  </si>
  <si>
    <t>Other (income) expense, net</t>
  </si>
  <si>
    <t>Income before income taxes</t>
  </si>
  <si>
    <t>Provision for income taxes</t>
  </si>
  <si>
    <t>Net income</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loss) income, net of tax:</t>
  </si>
  <si>
    <t>Foreign currency translation adjustments, pre-tax amount</t>
  </si>
  <si>
    <t>Foreign currency translation adjustments, tax (expense) benefit</t>
  </si>
  <si>
    <t>Foreign currency translation adjustments, after-tax amount</t>
  </si>
  <si>
    <t>Pension and post-retirement benefit plans:</t>
  </si>
  <si>
    <t>Net actuarial gain (loss) and prior service cost, pre-tax amount</t>
  </si>
  <si>
    <t>Net actuarial gain (loss) and prior service cost, tax (expense) benefit</t>
  </si>
  <si>
    <t>Net actuarial gain (loss) and prior service cost, after-tax amount</t>
  </si>
  <si>
    <t>Reclassification to earnings, pre-tax amount</t>
  </si>
  <si>
    <t>Reclassification to earnings, tax (expense) benefit</t>
  </si>
  <si>
    <t>Reclassification to earnings, after-tax amount</t>
  </si>
  <si>
    <t>Cash flow hedges:</t>
  </si>
  <si>
    <t>Gains (losses) on cash flow hedging derivatives, pre-tax amount</t>
  </si>
  <si>
    <t>Gains (losses) on cash flow hedging derivatives, tax (expense) benefit</t>
  </si>
  <si>
    <t>Gains (losses) on cash flow hedging derivatives, after-tax amount</t>
  </si>
  <si>
    <t>Total other comprehensive (loss) income, pre-tax amount</t>
  </si>
  <si>
    <t>Total other comprehensive (loss) income, tax (expense) benefit</t>
  </si>
  <si>
    <t>Total other comprehensive (loss) income, after-tax amount</t>
  </si>
  <si>
    <t>Total comprehensive income</t>
  </si>
  <si>
    <t>Comprehensive loss attributable to noncontrolling interests</t>
  </si>
  <si>
    <t>Comprehensive income attributable to The Hershey Company</t>
  </si>
  <si>
    <t>CONSOLIDATED BALANCE SHEETS - USD ($) $ in Thousands</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16 and 2015</t>
  </si>
  <si>
    <t>Additional paid-in capital</t>
  </si>
  <si>
    <t>Retained earnings</t>
  </si>
  <si>
    <t>Treasury—common stock shares, at cost: 147,642,009 in 2016 and 143,124,384 in 2015</t>
  </si>
  <si>
    <t>Accumulated other comprehensive loss</t>
  </si>
  <si>
    <t>Total—The Hershey Company stockholders’ equity</t>
  </si>
  <si>
    <t>Noncontrolling interests in subsidiaries</t>
  </si>
  <si>
    <t>Total stockholders’ equity</t>
  </si>
  <si>
    <t>Total liabilities and stockholders’ equity</t>
  </si>
  <si>
    <t>CONSOLIDATED BALANCE SHEETS (Parenthetical) - shares</t>
  </si>
  <si>
    <t>Preferred stock, shares issued (shares)</t>
  </si>
  <si>
    <t>Common stock, shares issued (shares)</t>
  </si>
  <si>
    <t>Treasury stock, shares (shares)</t>
  </si>
  <si>
    <t>CONSOLIDATED STATEMENTS OF CASH FLOWS - USD ($) $ in Thousands</t>
  </si>
  <si>
    <t>Operating Activities</t>
  </si>
  <si>
    <t>Adjustments to reconcile net income to net cash provided by operating activities:</t>
  </si>
  <si>
    <t>Depreciation and amortization</t>
  </si>
  <si>
    <t>Stock-based compensation expense</t>
  </si>
  <si>
    <t>Excess tax benefits from stock-based compensation</t>
  </si>
  <si>
    <t>Loss on early extinguishment of debt</t>
  </si>
  <si>
    <t>Write-down of equity investments</t>
  </si>
  <si>
    <t>Settlement of SGM liability (see Note 2)</t>
  </si>
  <si>
    <t>Other</t>
  </si>
  <si>
    <t>Changes in assets and liabilities, net of business acquisitions and divestitures:</t>
  </si>
  <si>
    <t>Prepaid expenses and other current assets</t>
  </si>
  <si>
    <t>Accounts payable and accrued liabilities</t>
  </si>
  <si>
    <t>Contributions to pension and other benefits plans</t>
  </si>
  <si>
    <t>Other assets and liabilities</t>
  </si>
  <si>
    <t>Net cash provided by operating activities</t>
  </si>
  <si>
    <t>Investing Activities</t>
  </si>
  <si>
    <t>Capital additions (including software)</t>
  </si>
  <si>
    <t>Proceeds from sales of property, plant and equipment</t>
  </si>
  <si>
    <t>Proceeds from sale of business</t>
  </si>
  <si>
    <t>Equity investments in tax credit qualifying partnerships</t>
  </si>
  <si>
    <t>Business acquisitions, net of cash and cash equivalents acquired</t>
  </si>
  <si>
    <t>Sale (purchase) of short-term investments</t>
  </si>
  <si>
    <t>Net cash used in investing activities</t>
  </si>
  <si>
    <t>Financing Activities</t>
  </si>
  <si>
    <t>Net increase in short-term debt</t>
  </si>
  <si>
    <t>Long-term borrowings</t>
  </si>
  <si>
    <t>Repayment of long-term debt</t>
  </si>
  <si>
    <t>Payment of SGM liability (see Note 2)</t>
  </si>
  <si>
    <t>Cash dividends paid</t>
  </si>
  <si>
    <t>Repurchase of common stock</t>
  </si>
  <si>
    <t>Exercise of stock options</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t>
  </si>
  <si>
    <t>Interest paid (excluding loss on early extinguishment of debt in 2015)</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3</t>
  </si>
  <si>
    <t>Increase (Decrease) in Stockholders' Equity [Roll Forward]</t>
  </si>
  <si>
    <t>Other comprehensive income (loss)</t>
  </si>
  <si>
    <t>Dividends:</t>
  </si>
  <si>
    <t>Common Stock</t>
  </si>
  <si>
    <t>Conversion of Class B Common Stock into Common Stock</t>
  </si>
  <si>
    <t>Stock-based compensation</t>
  </si>
  <si>
    <t>Exercise of stock options and incentive-based transactions</t>
  </si>
  <si>
    <t>Acquisition of Lotte Shanghai Foods Co., Ltd.</t>
  </si>
  <si>
    <t>Earnings of and contributions from noncontrolling interests, net</t>
  </si>
  <si>
    <t>Ending balance, stockholders' equity at Dec. 31, 2014</t>
  </si>
  <si>
    <t>Impact of reclassification to and purchase of redeemable noncontrolling interest</t>
  </si>
  <si>
    <t>Ending balance, stockholders' equity at Dec. 31, 2015</t>
  </si>
  <si>
    <t>Ending balance, stockholders' equity at Dec. 31, 2016</t>
  </si>
  <si>
    <t>CONSOLIDATED STATEMENTS OF STOCKHOLDERS' EQUITY (Parenthetical) - $ / shares</t>
  </si>
  <si>
    <t>3 Months Ended</t>
  </si>
  <si>
    <t>Oct. 02, 2016</t>
  </si>
  <si>
    <t>Jul. 03, 2016</t>
  </si>
  <si>
    <t>Apr. 03, 2016</t>
  </si>
  <si>
    <t>Oct. 04, 2015</t>
  </si>
  <si>
    <t>Jul. 05, 2015</t>
  </si>
  <si>
    <t>Apr. 05, 2015</t>
  </si>
  <si>
    <t>SUMMARY OF SIGNIFICANT ACCOUNTING POLICIES</t>
  </si>
  <si>
    <t>Accounting Policies [Abstract]</t>
  </si>
  <si>
    <t>Summary of Significant Accounting Policies</t>
  </si>
  <si>
    <t>SUMMARY OF SIGNIFICANT ACCOUNTING POLICIES Description of Business The Hershey Company together with its wholly-owned subsidiaries and entities in which it has a controlling interest,(the “Company,” “Hershey,” “we” or “us”) is a global confectionery leader known for its branded portfolio of chocolate, sweets, mints and other great-tasting snacks. The Company has more than 80 brands worldwide including such iconic brand names as Hershey’s, Reese’s, Kisses, Jolly Rancher and Ice Breakers, which are marketed, sold and distributed in approximately 70 countries worldwide. Hershey is focused on growing its presence in key international markets while continuing to build its competitive advantage in North America. The Company currently operates through two reportable segments that are aligned with its management structure and the key markets it serves: North America and International and Other. For additional information on our segment presentation, see Note 11.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See Note 12 for additional information on our noncontrolling interests.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8 for additional information on our equity investments in partnership entities qualifying for tax credits.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 In 2016 , 2015 and 2014 , approximately 25% , 26% and 25% ,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 Research and development costs, charged to expense as incurred, totaled $47,268 in 2016 , $49,281 in 2015 and $47,554 in 2014 . Advertising expense is also charged to expense as incurred and totaled $521,479 in 2016 , $561,644 in 2015 and $570,223 in 2014 . Prepaid advertising expense was $651 and $3,924 as of December 31, 2016 and 2015 , respectively. Cash Equivalents Cash equivalents consist of highly liquid debt instruments, time deposits and money market funds with original maturities of three months or less. The fair value of cash and cash equivalents approximates the carrying amount. Short-term Investments Short-term investments consist of bank term deposits that have original maturity dates ranging from greater than three months to twelve months. Short-term investments are carried at cost, which approximates fair value.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two customers served principally by our North America segment. As of December 31, 2016 , McLane Company, Inc. accounted for approximately 19% of our total accounts receivable. Wal-Mart Stores, Inc. accounted for approximately 14% of our total accounts receivable as of December 31, 2016 .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and anticipated discounts of $40,153 and $32,638 at December 31, 2016 and 2015 , respectively. Inventories Inventories are valued at the lower of cost or market value, adjusted for the value of inventory that is estimated to be excess, obsolete or otherwise unsaleable. As of December 31, 2016 , approximately 54%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02,919 as of December 31, 2016 and $410,865 as of December 31, 2015 . The adjustment to LIFO, as shown in Note 16, approximates the excess of replacement cost over the stated LIFO inventory value. The net impact of LIFO acquisitions and liquidations was not material to 2016 , 2015 or 2014 . Property, Plant and Equipment Property, plant and equipment are stated at cost and depreciated on a straight-line basis over the estimated useful lives of the assets, as follows: 3 to 15 years for machinery and equipment; and 25 to 40 years for buildings and related improvements. Total depreciation expense for the years ended December 31, 2016 , 2015 and 2014 was $231,735 , $197,054 and $176,312 , respectively.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95,301 and $68,004 at December 31, 2016 and 2015 , respectively. We amortize software costs using the straight-line method over the expected life of the software, generally 3 to 5 years. Accumulated amortization of capitalized software was $322,807 and $304,057 as of December 31, 2016 and 2015 , respectively. Such amounts are recorded within other assets in the Consolidated Balance Sheets. We review the carrying value of software and development costs for impairment in accordance with our policy pertaining to the impairment of long-lived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a qualitative assessment or using a two-step quantitative process. If we choose to perform a qualitative assessment, we evaluate economic, industry and company-specific factors as an initial step in assessing the fair value of the related reporting unit. If we determine that it is more likely than not that the fair value of the reporting unit is less than its carrying value, the two-step process is then performed. Otherwise, no further testing is required. For those reporting units tested using the two-step process, we first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When certain events or changes in operating conditions indicate that the carrying value of these assets may not be recoverable, we perform an impairment assessment and may adjust the remaining useful lives.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Reclassifications Certain prior period amounts have been reclassified to conform to current year presentation. Specifically, this includes amounts reclassified to conform to the current year presentation in the Consolidated Statements of Cash Flows. Recent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In 2016, we continued our assessment of the new standard with a focus on identifying the performance obligations included within our revenue arrangements with customers and evaluating our methods of estimating the amount and timing of variable consideration. Based on our assessment to date, we do not currently expect adoption of the new standard to have a material impact on our consolidated financial statements. We currently plan to adopt the requirements of the new standard in the first quarter of 2018 utilizing the cumulative effect transition method. We are continuing our assessment, which may identify other impac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March 2016, the FASB issued ASU No. 2016-09, Compensation—Stock Compensation (Topic 718): Improvements to Employee Share-Based Payment Accounting . This ASU is part of the FASB'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are adopting this statement effective January 1, 2017 and we expect the revised classification of excess tax benefits to have a favorable impact on our 2017 net income. We do not expect it to have a significant impact on our consolidated balance sheets or statements of cash flows. No other new accounting pronouncement issued or effective during the fiscal year had or is expected to have a material impact on our consolidated financial statements or disclosures.</t>
  </si>
  <si>
    <t>BUSINESS ACQUISITIONS AND DIVESTITURES</t>
  </si>
  <si>
    <t>Business Combinations [Abstract]</t>
  </si>
  <si>
    <t>Business Acquisitions and Divestitures</t>
  </si>
  <si>
    <t>BUSINESS ACQUISITIONS AND DIVESTITURES Acquisitions of businesses are accounted for as purchases and, accordingly, the results of operations of the businesses acquired have been included in the consolidated financial statements since the respective dates of the acquisitions. The purchase price for each of the acquisitions is allocated to the assets acquired and liabilities assumed. 2016 Acquisition Ripple Brand Collective, LLC On April 26, 2016 , we completed the acquisition of all of the outstanding shares of Ripple Brand Collective, LLC, a privately held company based in Congers, New York that owns the barkTHINS mass premium chocolate snacking brand. The barkTHINS brand is largely sold in the United States in take-home resealable packages and is available in the club channel, as well as select natural and conventional grocers. Our consolidated net sales for the year ended December 31, 2016 included approximately $35.6 million attributed to barkTHINS . 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barkTHINS products. Acquired trademarks were assigned estimated useful lives of 27 years , while other intangibles, including customer relationships and covenants not to compete, were assigned estimated useful lives ranging from 2 to 14 years. The recorded goodwill, trademarks and other intangibles are expected to be deductible for tax purposes. 2015 Acquisition KRAVE Pure Foods In March 2015 , we completed the acquisition of all of the outstanding shares of KRAVE Pure Foods, Inc. (“Krave”), the Sonoma, California based manufacturer of Krave , a leading all-natural brand of premium meat snack products. The transaction was undertaken to allow Hershey to tap into the rapidly growing meat snacks category and further expand into the broader snacks space. Total purchase consideration included cash consideration of $220,016 , as well as agreement to pay additional cash consideration of up to $20,000 to the Krave shareholders if certain defined targets related to net sales and gross profit margin are met or exceeded during the twelve-month periods ending December 31, 2015 or March 31, 2016. The fair value of the contingent cash consideration was classified as a liability of $16,800 as of the acquisition date. Based on revised targets in a subsequent agreement with the Krave shareholders, the fair value was reduced over the second and third quarters of 2015 to $10,000 , with the adjustment to fair value recorded within selling, marketing and administrative expenses. The remaining $10,000 was paid in December 2015. 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 Goodwill was calculated as the excess of the purchase price over the fair value of the net assets acquired. The goodwill resulting from the acquisition was attributable primarily to the value of leveraging our brand building expertise, consumer insights, supply chain capabilities and retail relationships to accelerate growth and access to Krave products. The recorded goodwill is not expected to be deductible for tax purposes. 2014 Acquisitions Shanghai Golden Monkey On September 26, 2014 (the “Initial Acquisition”), our wholly-owned subsidiary, Hershey Netherlands B.V., acquired 80% of the total outstanding shares of Shanghai Golden Monkey Food Joint Stock Co., Ltd. (“SGM”), a privately held confectionery company based in Shanghai, China. The Golden Monkey product line is primarily sold in China's traditional trade channels. The business complements our position in China, and was undertaken to enable us to take advantage of SGM's distribution and manufacturing capabilities to expand sales of our Hershey products in the China marketplace. Our consolidated net sales for the year ended December 31, 2014 included approximately $54 million generated by SGM since the date of acquisition. The Initial Acquisition was funded by cash consideration of $394,470 , subject to working capital and net debt adjustments. At December 31, 2014, we had recorded a receivable of $37,860 , reflecting our current best estimate of the amount due from the selling SGM shareholders for the working capital and net debt adjustments. As part of the transaction, Hershey Netherlands B.V. contractually agreed to purchase the remaining 20% of the outstanding shares of SGM on the one -year anniversary of the Initial Acquisition, subject to the parties obtaining government and regulatory approvals and satisfaction of other closing conditions. At December 31, 2014, we had recorded a liability of $100,067 , reflecting the acquisition date fair value of the future payment to be made to the SGM shareholders. The goodwill that resulted from the SGM acquisition was attributable primarily to the value of providing an established platform to leverage our brands in the China market, as well as expected synergies and other benefits from the combined brand portfolios. The recorded goodwill is not deductible for tax purposes. During 2015, we recorded net increases to acquired goodwill for revisions to the acquired fair value of other assets and liabilities totaling $49,120 , resulting primarily from 1) our procedures to assess the quality of acquired trade accounts receivable, 2) our procedures to further evaluate and quantify outstanding pre-acquisition trade promotion commitments to distributors, as well as allowances for returns and discounts related to excess and unsalable inventory held at distributors and sales branches as of the acquisition date, and 3) our procedures to estimate the value of pre-acquisition indirect tax contingencies. In addition, we came to an agreement with the selling SGM shareholders to revise the aforementioned receivable and liability balances to reflect partial settlement of the receivable, whereby the receivable was adjusted to $8,685 and the liability was adjusted to $76,815 . Based on the updated information obtained throughout 2015, we updated our estimates of the acquisition-date fair values of the net assets acquired as of September 26, 2015, the conclusion of the one-year measurement period. Any subsequent revisions to the valuation of acquired net assets have been reflected in current results. 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 * Note that the final opening balance sheet value of goodwill presented in the schedule above differs from total write-off of $280.8 million due to changes in foreign currency exchange rates since the date of acquisition (see Note 3). On February 3, 2016, we completed the purchase of the remaining 20% of the outstanding shares of SGM for cash consideration totaling $35,762 , pursuant to a new agreement entered into during the fourth quarter of 2015 with the selling SGM shareholders which revised the originally-agreed purchase price for these shares. For accounting purposes, we treated the acquisition as if we had acquired 100% at the initial acquisition date in 2014 and financed the payment for the remaining 20% of the outstanding shares. Therefore, the cash settlement of the liability for the purchase of these remaining shares is reflected within the financing section of the Consolidated Statements of Cash Flows. The final settlement also resulted in an extinguishment gain of $26,650 representing the net carrying amount of the recorded liability in excess of the cash paid to settle the obligation for the remaining 20% of the outstanding shares. This gain is recorded within non-operating other (income) expense, net within the Consolidated Statements of Income. The Allan Candy Company Limited In December 2014 , our wholly-owned subsidiary, Hershey Canada Inc., completed the acquisition of all of the outstanding shares of The Allan Candy Company Limited (“Allan”) for cash consideration of approximately $27,376 . Allan is headquartered in Ontario, Canada and manufactures certain non-chocolate products on behalf of Hershey, in addition to manufacturing and distributing its own branded products, principally in Canada. The preliminary purchase price allocation includes fixed assets of $10,897 , goodwill of $6,996 , other intangible assets of $8,092 , and other net assets of $1,391 . During the first half of 2015, we increased goodwill by $1,820 to recognize revisions to the preliminary fair value of net assets acquired. Lotte Shanghai Food Company In March 2014 , we acquired an additional 5.9% interest in Lotte Shanghai Foods Co., Ltd. (“LSFC”), a joint venture established in 2007 in China for the purpose of manufacturing and selling product to the venture partners. For this additional interest, we paid $5,580 in cash, increasing our ownership from 44.1% to 50% . At the same time, we also amended the LSFC shareholders' agreement resulting in our operational control over the venture. With the additional operational control, we reassessed our involvement with LSFC and concluded that we have a controlling financial interest. Therefore, we consolidated the venture as of the March 2014 acquisition date. We had previously accounted for our investment in LSFC using the equity method. Total consideration transferred was approximately $99,161 , including the $5,580 cash consideration paid, the estimated fair value of our previously held equity interest of $43,857 and the estimated fair value of the remaining noncontrolling interest in LSFC of $49,724 , which fair values were determined using a market-based approach. The fair value of the LSFC assets acquired and liabilities assumed on the acquisition date was $99,449 , including fixed assets of $106,253 , short-term debt obligations of $13,292 and other net assets of $6,488 . We recognized a gain of approximately $4,627 in connection with this transaction, primarily related to the remeasurement of the fair value of our equity interest immediately before the business combination. The gain is included in other (income) expense, net within our Consolidated Statement of Income for the year ended December 31, 2014. Additionally, cash acquired in the transaction exceeded the $5,580 paid for the controlling interest by $10,035 , resulting in a positive cash impact from the acquisition as presented in the Consolidated Statement of Cash Flows for the year ended December 31, 2014. Pro Forma Presentation and Acquisition Costs Pro forma results of operations have not been presented for these aforementioned acquisitions, as the impact to our consolidated financial statements was not material. In 2014, we incurred net acquisition-related costs primarily related to the SGM acquisition of $13,270 . These costs primarily consisted of third-party advisory fees and are recorded within selling, marketing and administrative costs in the Consolidated Statements of Income, with the exception of the 2014 costs reflecting net foreign currency exchange losses relating to our strategy to cap the SGM acquisition price as denominated in U.S. dollars, which are recorded within other (income) expense, net. Acquisition costs incurred in 2016 and 2015 were not significant. 2015 Divestiture In December 2014, we entered into an agreement to sell the Mauna Loa Macadamia Nut Corporation (“Mauna Loa”), a business that had historically been reported within our North America segment. The transaction closed in the first quarter of 2015, resulting in proceeds, net of selling expenses and an estimated working capital adjustment, of approximately $32,400 . As a result of the expected sale, in 2014, we recorded an estimated loss on the anticipated sale of $22,256 to reflect the disposal entity at fair value, less an estimate of the selling costs. This amount included impairment charges totaling $18,531 to write down goodwill and the indefinite-lived trademark intangible asset, based on the valuation of these assets as implied by the agreed-upon sales price. The sale of Mauna Loa resulted in the recording of an additional loss on sale of $2,667 in the first quarter of 2015, based on updates to the selling expenses and tax benefits. The loss on the sale is reflected within business realignment costs in the Consolidated Statements of Income.</t>
  </si>
  <si>
    <t>GOODWILL AND INTANGIBLE ASSETS</t>
  </si>
  <si>
    <t>Goodwill and Intangible Assets Disclosure [Abstract]</t>
  </si>
  <si>
    <t>Goodwill and Intangible Assets</t>
  </si>
  <si>
    <t>GOODWILL AND INTANGIBLE ASSETS The changes in the carrying value of goodwill by reportable segment for the years ended December 31, 2016 and 2015 are as follows: North America International and Other Total Goodwill $ 538,322 $ 336,179 $ 874,501 Accumulated impairment loss (4,973 ) (76,573 ) (81,546 ) Balance at January 1, 2015 533,349 259,606 792,955 Acquired during the period (see Note 2) 147,089 — 147,089 Impairment — (280,802 ) (280,802 ) Purchase price allocation adjustments 1,820 46,203 48,023 Foreign currency translation (20,175 ) (2,838 ) (23,013 ) Balance at December 31, 2015 662,083 22,169 684,252 Acquired during the period (see Note 2) 128,110 — 128,110 Foreign currency translation 1,997 (2,015 ) (18 ) Balance at December 31, 2016 $ 792,190 $ 20,154 $ 812,344 The $280,802 impairment charge recorded in 2015 resulted from our interim reassessment of the valuation of the SGM business, coupled with the write-down of goodwill attributed to the China chocolate business in connection with the SGM acquisition, as discussed below. In the second quarter of 2015, since the SGM business had been performing below expectations, with net sales and earnings levels well below pre-acquisition levels, we performed an interim impairment test of the SGM reporting unit as of July 5, 2015 using an income approach based on our estimates of future performance scenarios for the business. The results of this test indicated that the fair value of the reporting unit was less than the carrying amount as of the measurement date, suggesting that a goodwill impairment was probable, which required us to perform a second step analysis to confirm that an impairment exists and to determine the amount of the impairment based on our reassessed value of the reporting unit. Although preliminary, as a result of this reassessment, in the second quarter of 2015 we recorded an estimated $249,811 non-cash goodwill impairment charge, representing a write-down of all of the goodwill related to the SGM reporting unit as of July 5, 2015. During the third quarter of 2015, we increased the value of acquired goodwill by $16,599 , with the corresponding offset principally represented by the establishment of additional opening balance sheet liabilities (see Note 2). We also finalized the impairment test of the goodwill relating to the SGM reporting unit, which resulted in a write-off of this additional goodwill in the third quarter, for a total impairment of $266,409 . At this time, we also tested the other long-lived assets of SGM for recoverability by comparing the sum of the undiscounted cash flows to the carrying value of the asset group, and no impairment was indicated. In connection with the 2014 SGM acquisition, we assigned approximately $15 million of goodwill to our existing China chocolate business, as this reporting unit was expected to benefit from acquisition synergies relating to the sale of Golden Monkey-branded product through its Tier 1 and hypermarket distributor networks. As the net sales and earnings of our China business continued to be adversely impacted by macroeconomic challenges and changing consumer shopping behavior through the third quarter of 2015, we determined that an interim impairment test of the goodwill in this reporting unit was also required. We performed the first step of this test in the third quarter of 2015 using an income approach based on our estimates of future performance scenarios for the business. The results of this test suggested that a goodwill impairment was probable, and the conclusions of the second step analysis resulted in a write-down of $14,393 , representing the full value of goodwill attributed to this reporting unit as of October 4, 2015. In 2014, the annual impairment testing of our India reporting unit resulted in a $11,400 goodwill impairment charge and a $4,500 pre-tax write-down of a trademark associated with the India business. These impairment charges were largely a result of our decision to exit the oils portion of the India business and realign our approach to regional marketing and distribution in India. The following table provides the gross carrying amount and accumulated amortization for each major class of intangible asset: December 31, 2016 2015 Gross Carrying Amount Accumulated Amortization Gross Carrying Amount Accumulated Amortization Intangible assets subject to amortization: Trademarks $ 317,023 $ (30,458 ) $ 227,511 $ (16,246 ) Customer-related 200,409 (36,482 ) 146,532 (26,643 ) Patents 16,426 (13,700 ) 16,857 (12,481 ) Total 533,858 (80,640 ) 390,900 (55,370 ) Intangible assets not subject to amortization: Trademarks 39,519 43,775 Total other intangible assets $ 492,737 $ 379,305 In connection with our annual impairment testing of indefinite lived intangible assets for 2016, we recognized a trademark impairment charge of $4,204 , primarily resulting from plans to discontinue a brand sold in India. Total amortization expense for the years ended December 31, 2016 , 2015 and 2014 was $26,687 , $22,306 and $10,849 , respectively. Amortization expense for the next five years, based on current intangible balances, is estimated to be as follows: Year ending December 31, 2017 2018 2019 2020 2021 Amortization expense $ 28,780 $ 27,240 $ 27,133 $ 26,894 $ 26,862</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is agreement also includes an option to increase borrowings by an additional $400,000 with the consent of the lenders. On June 16, 2016, we entered into an additional unsecured revolving credit facility that provided for borrowings up to $500,000 . We terminated this facility, which was scheduled to expire on June 15, 2017, effective October 24, 2016.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16 , we complied with all customary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504,237 at December 31, 2016 and $516,916 at December 31, 2015 . These lines permit us to borrow at the respective banks’ prime commercial interest rates, or lower. We had short-term foreign bank loans against these lines of credit for $158,805 at December 31, 2016 and $313,520 at December 31, 2015 . Commitment fees relating to our revolving credit facility and lines of credit are not material. At December 31, 2016 , we had outstanding commercial paper totaling $473,666 , at a weighted average interest rate of 0.6% . At December 31, 2015 , we had outstanding commercial paper totaling $49,993 , at a weighted average interest rate of 0.4% . The maximum amount of short-term borrowings outstanding during 2016 was $997,120 . The weighted-average interest rate on short-term borrowings outstanding was 1.0% as of December 31, 2016 and 3.0% as of December 31, 2015 . Long-term Debt Long-term debt consisted of the following: December 31, 2016 2015 5.45% Notes due 2016 $ — $ 250,000 1.50% Notes due 2016 — 250,000 1.60% Notes due 2018 300,000 300,000 4.125% Notes due 2020 350,000 350,000 8.8% Debentures due 2021 84,715 84,715 2.625% Notes due 2023 250,000 250,000 3.20% Notes due 2025 300,000 300,000 2.30% Notes due 2026 500,000 — 7.2% Debentures due 2027 193,639 193,639 3.375% Notes due 2046 300,000 — Lease obligations 83,619 82,747 Net impact of interest rate swaps, debt issuance costs and unamortized debt discounts (14,275 ) (4,087 ) Total long-term debt 2,347,698 2,057,014 Less—current portion 243 499,923 Long-term portion $ 2,347,455 $ 1,557,091 In September 2016, we repaid $250,000 of 5.45% Notes due in 2016 upon their maturity. In November 2016, we repaid $250,000 of 1.50% Notes due in 2016 upon their maturity. In August 2016, we issued $500,000 of 2.30% Notes due in 2026 and $300,000 of 3.375% Notes due in 2046 (the "Notes"). Proceeds from the issuance of the Notes, net of discounts and issuance costs, totaled $792,953 . The Notes were issued under a shelf registration statement on Form S-3 filed in June 2015 that registered an indeterminate amount of debt securities. In August 2015, we paid $100,165 to repurchase $71,646 of our long-term debt as part of a cash tender offer, consisting of $15,285 of our 8.80% Debentures due in 2021 and $56,361 of our 7.20% Debentures due in 2027. We used a portion of the proceeds from the Notes issued in August 2015 to fund the repurchase. As a result of the repurchase, we recorded interest expense of $28,326 which represented the premium paid for the tender offer as well as the write-off of the related unamortized debt discount and debt issuance costs. Upon extinguishment of the debt, we unwound the fixed-to-floating interest rate swaps related to the tendered bonds and recognized a gain of $278 currently in interest expense resulting from the hedging instruments. Aggregate annual maturities of long-term debt are as follows for the years ending December 31: 2017 $ 243 2018 300,279 2019 367 2020 350,462 2021 85,279 Thereafter 1,611,068 Our debt is principally unsecured and of equal priority. None of our debt is convertible into our Common Stock. Interest Expense Net interest expense consisted of the following: For the years ended December 31, 2016 2015 2014 Interest expense $ 97,851 $ 93,520 $ 93,777 Capitalized interest (5,903 ) (12,537 ) (6,179 ) Loss on extinguishment of debt — 28,326 — Interest expense 91,948 109,309 87,598 Interest income (1,805 ) (3,536 ) (4,066 ) Interest expense, net $ 90,143 $ 105,773 $ 83,532</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assuming year-end market prices, of $739,374 as of December 31, 2016 and $374,873 as of December 31, 2015. Through 2015, we designated the majority of our commodity derivative instruments as cash flow hedges under the hedge accounting requirements. Under hedge accounting, we account for the effective portion of mark-to-market gains and losses on commodity derivative instruments in other comprehensive income, to be recognized in cost of sales in the same period that we record the hedged raw material requirements in cost of sales. The ineffective portion of gains and losses is recorded currently in cost of sales. Effective July 6, 2015 for cocoa commodity derivatives and January 1, 2016 for other commodity derivatives, we discontinued the designation of any of our existing or new cocoa or other commodity derivatives for hedge accounting treatment. Since such dates, changes in the fair value of these derivatives have been recorded as incurred within cost of sales. Effective as of such dates, we also revised our definition of segment income to exclude gains and losses on commodity derivatives until the related inventory is sold. This change to our definition of segment income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and Brazilian real. We typically utilize foreign currency forward exchange contracts and options to hedge these exposures for periods ranging from 3 to 12 months . The contracts are either designated as cash flow hedges or are undesignated. The net notional amount of foreign exchange contracts accounted for as cash flow hedges was $68,263 at December 31, 2016 and $10,752 at December 31, 2015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December 31, 2016 and December 31, 2015 , respectively. The change in fair value on these instruments is recorded directly in cost of sales or selling, marketing and administrative expense, depending on the nature of the underlying exposure. Interest Rate Risk In order to manage interest rate exposure, from time to time we enter into interest rate swap agreements to protect against unfavorable interest rate changes relating to forecasted debt transactions. These swaps are designated as cash flow hedges, with gains and losses deferred in other comprehensive income to be recognized as an adjustment to interest expense in the same period that the hedged interest payments affect earnings. We had one interest rate swap agreement in a cash flow hedging relationship with a notional amount of $500,000 at December 31, 2015 . This interest rate swap agreement was settled in connection with the issuance of debt in August 2016, resulting in a payment of approximately $87,000 which is reflected as an operating cash flow within the Consolidated Statement of Cash Flows. We also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December 31, 2016 and 2015.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December 31, 2016 was $22,099 . The following table presents the classification of derivative assets and liabilities within the Consolidated Balance Sheets as of December 31, 2016 and 2015 : December 31, 2016 2015 Assets (1) Liabilities (1) Assets (1) Liabilities (1) Derivatives designated as cash flow hedging instruments: Commodities futures and options (2) $ — $ — $ — $ 479 Foreign exchange contracts 2,229 809 367 475 Interest rate swap agreements — — — 40,299 2,229 809 367 41,253 Derivatives designated as fair value hedging instruments: Interest rate swap agreements 1,768 — 4,313 — Derivatives not designated as hedging instruments: Commodities futures and options (2) 2,348 10,000 — 1,574 Deferred compensation derivatives 717 — 1,198 — Foreign exchange contracts — 16 69 — 3,065 10,016 1,267 1,574 Total $ 7,062 $ 10,825 $ 5,947 $ 42,827 (1) Derivatives assets are classified on our balance sheet within prepaid expenses and other as well as other assets. Derivative liabilities are classified on our balance sheet within accrued liabilities and other long-term liabilities. (2) As of December 31, 2016 , assets and liabilities include the net of assets of $140,885 and liabilities of $150,872 associated with cash transfers receivable or payable on commodities futures contracts reflecting the change in quoted market prices on the last trading day for the period. The comparable amounts reflected on a net basis in liabilities at December 31, 2015 were assets of $54,090 and liabilities of $54,860 . At December 31, 2016 and 2015,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years ended December 31, 2016 and December 31, 2015 was as follows: Non-designated Hedges Cash Flow Hedges Gains (losses) recognized in income (a) Gains (losses) recognized in other comprehensive income (“OCI”) (effective portion) Gains (losses) reclassified from accumulated OCI into income (effective portion) (b) Gains recognized in income (ineffective portion) (c) 2016 2015 2016 2015 2016 2015 2016 2015 Commodities futures and options $ (171,753 ) $ (2,777 ) $ — $ 84,382 $ 30,783 $ 40,600 $ — $ 987 Foreign exchange contracts (46 ) 487 (5,485 ) (155 ) (5,625 ) 956 — — Interest rate swap agreements — — (47,223 ) (22,388 ) (8,676 ) (4,922 ) — — Deferred compensation derivatives 2,203 173 — — — — — — Total $ (169,596 ) $ (2,117 ) $ (52,708 ) $ 61,839 $ 16,482 $ 36,634 $ — $ 987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c) Gains representing hedge ineffectiveness were included in cost of sales for commodities futures and options contracts. The amount of pretax net losses on derivative instruments, including interest rate swap agreements, foreign currency forward exchange contracts and options, commodities futures and options contracts, and other commodity derivative instruments expected to be reclassified into earnings in the next 12 months was approximately $7,824 as of December 31, 2016 . This amount was primarily associated with interest rate swap agreements. Fair Value Hedges For the years ended December 31, 2016 and 2015 , we recognized a net pretax benefit to interest expense of $4,365 and $6,905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December 31, 2016 and 2015 : Assets (Liabilities) Level 1 Level 2 Level 3 Total December 31, 2016: Derivative Instruments: Assets: Foreign exchange contracts (1) $ — $ 2,229 $ — $ 2,229 Interest rate swap agreements (2) — 1,768 — 1,768 Deferred compensation derivatives (3) — 717 — 717 Commodities futures and options (4) 2,348 — — 2,348 Liabilities: Foreign exchange contracts (1) — 825 — 825 Interest rate swap agreements (2) — — — — Commodities futures and options (4) 10,000 — — 10,000 December 31, 2015: Assets: Foreign exchange contracts (1) $ — $ 436 $ — $ 436 Interest rate swap agreements (2) — 4,313 — 4,313 Deferred compensation derivatives (3) — 1,198 — 1,198 Liabilities: Foreign exchange contracts (1) — 475 — 475 Interest rate swap agreements (2) — 40,299 — 40,299 Commodities futures and options (4) 2,053 — — 2,053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short-term investments, accounts receivable, accounts payable and short-term debt approximated fair values as of December 31, 2016 and December 31, 2015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t December 31, 2016 2015 2016 2015 Current portion of long-term debt $ 243 $ 509,580 $ 243 $ 499,923 Long-term debt 2,379,054 1,668,379 2,347,455 1,557,091 Total 2,379,297 $ 2,177,959 2,347,698 $ 2,057,014 Other Fair Value Measurements In addition to assets and liabilities that are recorded at fair value on a recurring basis, GAAP requires that, under certain circumstances, we also record assets and liabilities at fair value on a nonrecurring basis. Generally, assets are recorded at fair value on a nonrecurring basis as a result of impairment charges. As discussed in Note 3, we conducted an interim impairment test on the goodwill generated by the SGM acquisition, which resulted in impairment charges totaling $280,802 . In 2016 and 2014, as discussed in Note 3, in connection with our annual impairment testing of goodwill and indefinite-lived intangible assets, we recorded impairment charges totaling $4,204 and $15,900 , respectively. These charges were determined by comparing the fair value of the assets to their carrying value. The fair value of the assets was derived using discounted cash flow analyses based on Level 3 inputs. As discussed in Note 2, in connection with the planned Mauna Loa divestiture, we classified the net assets as held for sale as of December 31, 2014, resulting in a write down of $18,531 based upon the agreed-upon sales price and related transaction costs. The loss was calculated based on Level 3 inputs and included in 2014 earnings.</t>
  </si>
  <si>
    <t>BUSINESS REALIGNMENT ACTIVITIES</t>
  </si>
  <si>
    <t>Restructuring and Related Activities [Abstract]</t>
  </si>
  <si>
    <t>Business Realignment Activities</t>
  </si>
  <si>
    <t>BUSINESS REALIGNMENT ACTIVITIES We are currently pursuing several business realignment activities designed to increase our efficiency and focus our business behind our key growth strategies. Costs recorded in 2016 , 2015 and 2014 related to these activities are as follows: For the years ended December 31, 2016 2015 2014 Operational Optimization Program: Severance $ 17,872 $ — $ — Accelerated depreciation 48,590 — — Other program costs 21,831 — — 2015 Productivity Initiative: Severance — 81,290 — Pension settlement charges 13,669 10,178 — Other program costs 5,609 14,285 — Other international restructuring programs: Severance — 6,651 2,947 Accelerated depreciation and amortization — 5,904 — Mauna Loa Divestiture (see Note 2) — 2,667 22,256 Project Next Century — — 9,087 Total $ 107,571 $ 120,975 $ 34,290 The costs and related benefits of the Operational Optimization Program relate approximately 25% to the North America segment and 75% to the International and Other segment. The costs and related benefits to be derived from the 2015 Productivity Initiative relate primarily to the North American segment, while the costs and related benefits of the other international programs relate primary to the International and Other segment. However, segment operating results do not include these business realignment expenses because we evaluate segment performance excluding such costs. 2016 Operational Optimization Program In the second quarter of 2016, we commenced a program (the “Operational Optimization Program”) to optimize our production and supply chain network, which includes select facility consolidations. The program encompasses the continued transition of our China chocolate and SGM operations into a united Golden Hershey platform, including the integration of the China sales force, as well as workforce planning efforts and the consolidation of production within certain facilities in China and North America. We have incurred pre-tax costs of $88,293 to date, including non-cash asset-related incremental depreciation costs, severance and employee benefit costs, costs to consolidate and relocate production, and third-party costs incurred to execute these activities. We currently expect to incur additional cash costs of approximately $37 million over the next two years to complete this program. 2015 Productivity Initiative In mid-2015, we initiated a productivity initiative (the “2015 Productivity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Productivity Initiative was undertaken to simplify the organizational structure to enhance the Company's ability to rapidly anticipate and respond to the changing demands of the global consumer. The 2015 Productivity Initiative was executed throughout the third and fourth quarters of 2015, resulting in a net reduction of approximately 300 positions, with the majority of the departures taking place by the end of 2015. For the year ended December 31, 2016 , we incurred charges totaling $19,278 , representing pension settlement charges, adjustments to estimated severance benefits and incremental third-party costs related to the design and implementation of the new organizational structure. The 2015 Productivity Initiative was completed during the third quarter 2016. We incurred total costs of $125,031 relating to this program, including pension settlement charges of $13,669 recorded in 2016 and $10,178 recorded in 2015 relating to lump sum withdrawals by employees retiring or leaving the Company as a result of this program. Other international restructuring programs Costs incurred for the year ended December 31, 2015 related principally to accelerated depreciation and amortization and employee severance costs for a couple of programs commenced in 2014 to rationalize certain non-U.S. manufacturing and distribution activities and to establish our own sales and distribution teams in Brazil in connection with our exit from the Bauducco joint venture. Project Next Century The 2014 costs shown relate primarily to the demolition of the Company’s former manufacturing facility, representing the final phase of the Project Next Century program. As of December 31, 2014, we have concluded the Project Next Century. Total costs associated with business realignment activities are classified in our Consolidated Statements of Income as follows: For the years ended December 31, 2016 2015 2014 Cost of sales $ 58,106 $ 8,801 $ 1,622 Selling, marketing and administrative expense 16,939 17,368 2,947 Business realignment costs 32,526 94,806 29,721 Total costs associated with business realignment activities $ 107,571 $ 120,975 $ 34,290 The following table presents the liability activity for employee-related costs qualifying as exit and disposal costs for the year ended December 31, 2016 : Total Liability balance at December 31, 2015 $ 16,310 2016 business realignment charges (1) 18,857 Cash payments (31,522 ) Other, net 80 Liability balance at December 31, 2016 (reported within accrued liabilities) $ 3,725 (1) The costs reflected in the liability roll-forward above do not include items charged directly to expense, such as accelerated depreciation and amortization and the loss on the Mauna Loa divestiture and certain of the third-party charges associated with various programs, as those items are not reflected in the business realignment liability in our Consolidated Balance Sheets.</t>
  </si>
  <si>
    <t>INCOME TAXES</t>
  </si>
  <si>
    <t>Income Tax Disclosure [Abstract]</t>
  </si>
  <si>
    <t>Income Taxes</t>
  </si>
  <si>
    <t>INCOME TAXES The components of income (loss) before income taxes are as follows: For the years ended December 31, 2016 2015 2014 Domestic $ 1,395,440 $ 1,357,618 $ 1,320,738 Foreign (295,959 ) (455,771 ) (14,695 ) Income before income taxes $ 1,099,481 $ 901,847 $ 1,306,043 The components of our provision for income taxes are as follows: For the years ended December 31, 2016 2015 2014 Current: Federal $ 391,705 $ 409,060 $ 385,642 State 51,706 47,978 52,331 Foreign (25,877 ) (29,605 ) 2,362 417,534 427,433 440,335 Deferred: Federal (7,706 ) (31,153 ) 20,649 State (452 ) (2,346 ) 2,725 Foreign (29,939 ) (5,038 ) (4,578 ) (38,097 ) (38,537 ) 18,796 Total provision for income taxes $ 379,437 $ 388,896 $ 459,131 The income tax benefit associated with stock-based compensation of $17,814 and $24,839 for the years ended December 31, 2016 and 2015 , respectively, reduced accrued income taxes on the Consolidated Balance Sheets. We credited additional paid-in capital to reflect the net excess income tax benefits. Deferred taxes reflect temporary differences between the tax basis and financial statement carrying value of assets and liabilities. The significant temporary differences that comprised the deferred tax assets and liabilities are as follows: December 31, 2016 2015 Deferred tax assets: Post-retirement benefit obligations $ 90,584 $ 95,763 Accrued expenses and other reserves 141,228 163,908 Stock-based compensation 48,500 46,665 Derivative instruments 44,010 8,858 Pension 14,662 28,940 Lease financing obligation 18,950 18,947 Accrued trade promotion reserves 50,463 36,501 Net operating loss carryforwards 143,085 99,155 Capital loss carryforwards 38,691 44,546 Other 14,452 14,444 Gross deferred tax assets 604,625 557,727 Valuation allowance (235,485 ) (207,055 ) Total deferred tax assets 369,140 350,672 Deferred tax liabilities: Property, plant and equipment, net 202,300 218,729 Acquired intangibles 113,074 120,420 Inventories 27,608 20,063 Other 8,884 8,258 Total deferred tax liabilities 351,866 367,470 Net deferred tax assets (liabilities) $ 17,274 $ (16,798 ) Included in: Non-current deferred tax assets, net 56,861 36,390 Non-current deferred tax liabilities, net (39,587 ) (53,188 ) Net deferred tax assets (liabilities) $ 17,274 $ (16,798 ) We believe that it is more likely than not that the results of future operations will generate sufficient taxable income to realize the net deferred tax assets. Changes in deferred tax assets for net operating loss carryforwards resulted primarily from current year losses in foreign jurisdictions. Changes in deferred tax assets for derivative instruments resulted primarily from the tax impact of our payment to settle an interest rate swap in 2016. The valuation allowances as of December 31, 2016 and 2015 are primarily related to U.S. capital loss carryforwards and various foreign jurisdictions' net operating loss carryforwards and other deferred tax assets that we do not expect to realize. The following table reconciles the federal statutory income tax rate with our effective income tax rate: For the years ended December 31, 2016 2015 2014 Federal statutory income tax rate 35.0 % 35.0 % 35.0 % Increase (reduction) resulting from: State income taxes, net of Federal income tax benefits 3.4 4.2 3.0 Qualified production income deduction (3.8 ) (4.4 ) (2.4 ) Business realignment and impairment charges and gain on sale of trademark licensing rights 0.4 10.8 0.7 Foreign rate differences 3.6 2.2 (0.1 ) Historic and solar tax credits (3.3 ) (3.3 ) — Other, net (0.8 ) (1.4 ) (1.0 ) Effective income tax rate 34.5 % 43.1 % 35.2 % A reconciliation of the beginning and ending amount of unrecognized tax benefits is as follows: December 31, 2016 2015 Balance at beginning of year $ 33,411 $ 32,230 Additions for tax positions taken during prior years 2,804 1,122 Reductions for tax positions taken during prior years (4,080 ) (2,112 ) Additions for tax positions taken during the current year 9,100 6,623 Settlements — (702 ) Expiration of statutes of limitations (5,233 ) (3,750 ) Balance at end of year $ 36,002 $ 33,411 The total amount of unrecognized tax benefits that, if recognized, would affect the effective tax rate was $27,691 as of December 31, 2016 and $25,947 as of December 31, 2015 . We report accrued interest and penalties related to unrecognized tax benefits in income tax expense. We recognized a net tax benefit of $75 in 2016 , a net tax expense of $1,153 in 2015 and a net tax benefit of $9,082 in 2014 for interest and penalties. Accrued net interest and penalties were $3,716 as of December 31, 2016 and $3,791 as of December 31, 2015 . 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he number of years with open tax audits varies depending on the tax jurisdiction. Our major taxing jurisdictions include the United States (federal and state), Canada, China and Mexico. U.S., Canadian, Chinese and Mexican federal audit issues typically involve the timing of deductions and transfer pricing adjustments. Tax examinations by the U.S. Internal Revenue Service and various state taxing authorities could be conducted for years beginning in 2013. We are no longer subject to Canadian federal income tax examinations by the Canada Revenue Agency (“CRA”) for years before 2007. In 2013, the CRA concluded its audit for 2007 through 2009 and issued a letter to us indicating proposed adjustments primarily associated with business realignment charges and transfer pricing. In 2014, the CRA withdrew the proposed adjustments related to business realignment charges and transfer pricing of inventory, and we paid a $1,600 assessment related to other cross-border adjustments. Also in 2014, the CRA concluded its audit for 2010 through 2012 and issued a letter to us indicating proposed transfer pricing adjustments, and we paid a $612 assessment. We provided notice to the U.S. Competent Authority and the CRA provided notice to the Canada Competent Authority of the likely need for their assistance to resolve the adjustments for 2007 through 2012. Accordingly, as of December 31, 2016 , we recorded a non-current receivable of approximately $1,449 associated with the anticipated resolution of the adjustments by the Competent Authority of each country. In the fourth quarter of 2016, the CRA commenced its audit of our Canadian income tax returns for 2014 through May 2015. We are no longer subject to Chinese federal income tax examinations by the China State Administration of Taxation ("China SAT") for years before 2011. We are no longer subject to Mexican federal income tax examinations by the Servicio de Administracion Tributaria (“Mexico SAT”) for years before 2010. We work with the IRS, the CRA, the China SAT and the Mexico SAT to resolve proposed audit adjustments and to minimize the amount of adjustments. We do not anticipate that any potential tax adjustments will have a significant impact on our financial position or results of operations. We reasonably expect reductions in the liability for unrecognized tax benefits of approximately $4,160 within the next 12 months because of the expiration of statutes of limitations and settlements of tax audits. As of December 31, 2016 , we had approximately $291,387 of undistributed earnings of our international subsidiaries. We intend to continue to reinvest earnings outside the United States for the foreseeable future and, therefore, have not recognized any U.S. tax expense on these earnings. It is not practicable for us to determine the amount of unrecognized U.S. tax expense on these reinvested international earnings. Investments in Partnerships Qualifying for Tax Credits In 2016, we continued to invest in partnership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at which time the corresponding equity investment is written-down to reflect the remaining value of the future benefits to be realized. For the years ended December 31, 2016 and 2015 , we recognized investment tax credits and related outside basis difference benefit totaling $52,342 and $43,437 , respectively, and we wrote-down the equity investment by $43,482 and $39,489 , respectively, to reflect the realization of these benefits. The equity investment write-down is reflected within other (income) expense, net in the Consolidated Statements of Income.</t>
  </si>
  <si>
    <t>PENSION AND OTHER POST-RETIREMENT BENEFIT PLANS</t>
  </si>
  <si>
    <t>Compensation and Retirement Disclosure [Abstract]</t>
  </si>
  <si>
    <t>Pension and Other Post-Retirement Benefit Plans</t>
  </si>
  <si>
    <t>PENSION AND OTHER POST-RETIREMENT BENEFIT PLANS 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16 2015 2016 2015 Change in benefit obligation Projected benefit obligation at beginning of year $ 1,169,424 $ 1,260,895 $ 255,617 $ 294,064 Service cost 23,075 28,300 299 542 Interest cost 41,875 44,179 9,731 10,187 Plan amendments (43,065 ) 67 — — Actuarial (gain) loss 15,804 (51,064 ) (2,998 ) (26,887 ) Curtailment — (2,693 ) — 292 Settlement (59,784 ) (57,193 ) — — Divestiture — (4,047 ) — — Currency translation and other 1,416 (11,456 ) 314 (2,206 ) Benefits paid (30,427 ) (37,564 ) (20,117 ) (20,375 ) Projected benefit obligation at end of year 1,118,318 1,169,424 242,846 255,617 Change in plan assets Fair value of plan assets at beginning of year 1,041,902 1,136,943 — — Actual return on plan assets 49,012 (19,804 ) — — Employer contributions 21,580 32,898 20,117 20,375 Settlement (59,784 ) (57,193 ) — — Divestiture — (2,485 ) — — Currency translation and other 1,393 (10,893 ) — — Benefits paid (30,427 ) (37,564 ) (20,117 ) (20,375 ) Fair value of plan assets at end of year 1,023,676 1,041,902 — — Funded status at end of year $ (94,642 ) $ (127,522 ) $ (242,846 ) $ (255,617 ) Amounts recognized in the Consolidated Balance Sheets: Other assets $ 39 $ — $ — $ — Accrued liabilities (28,994 ) (4,841 ) (22,576 ) (24,205 ) Other long-term liabilities (65,687 ) (122,681 ) (220,270 ) (231,412 ) Total $ (94,642 ) $ (127,522 ) $ (242,846 ) $ (255,617 ) Amounts recognized in Accumulated Other Comprehensive Income (Loss), net of tax: Actuarial net (loss) gain $ (243,228 ) $ (264,570 ) $ 9,264 $ 7,574 Net prior service credit (cost) 28,360 4,267 (1,565 ) (1,919 ) Net amounts recognized in AOCI $ (214,868 ) $ (260,303 ) $ 7,699 $ 5,655 The accumulated benefit obligation for all defined benefit pension plans was $1,081,261 as of December 31, 2016 and $1,129,052 as of December 31, 2015 . Plans with accumulated benefit obligations in excess of plan assets were as follows: December 31, 2016 2015 Projected benefit obligation $ 1,118,294 $ 1,110,232 Accumulated benefit obligation 1,081,254 1,081,002 Fair value of plan assets 1,023,613 985,111 Net Periodic Benefit Cost The components of net periodic benefit cost were as follows: Pension Benefits Other Benefits For the years ended December 31, 2016 2015 2014 2016 2015 2014 Amounts recognized in net periodic benefit cost Service cost $ 23,075 $ 28,300 $ 26,935 $ 299 $ 542 $ 706 Interest cost 41,875 44,179 48,886 9,731 10,187 11,696 Expected return on plan assets (58,820 ) (68,830 ) (74,080 ) — — — Amortization of prior service (credit) cost (1,555 ) (1,178 ) (667 ) 575 611 616 Amortization of net loss (gain) 34,940 30,510 23,360 (13 ) (57 ) (141 ) Curtailment credit — (688 ) — — 204 — Settlement loss 22,657 23,067 — — — — Total net periodic benefit cost $ 62,172 $ 55,360 $ 24,434 $ 10,592 $ 11,487 $ 12,877 Change in plan assets and benefit obligations recognized in AOCI, pre-tax Actuarial net (gain) loss $ (31,772 ) $ (21,554 ) $ 99,136 $ (3,047 ) $ (26,270 ) $ 36,021 Prior service (credit) cost (41,517 ) 1,748 833 (572 ) (834 ) (629 ) Total recognized in other comprehensive (income) loss, pre-tax $ (73,289 ) $ (19,806 ) $ 99,969 $ (3,619 ) $ (27,104 ) $ 35,392 Net amounts recognized in periodic benefit cost and AOCI $ (11,117 ) $ 35,554 $ 124,403 $ 6,973 $ (15,617 ) $ 48,269 Amounts expected to be amortized from AOCI into net periodic benefit cost during 2017 are as follows: Pension Plans Post-Retirement Benefit Plans Amortization of net actuarial loss (gain) $ 33,567 $ (1 ) Amortization of prior service (credit) cost $ (5,822 ) $ 747 Assumptions The weighted-average assumptions used in computing the benefit obligations were as follows: Pension Benefits Other Benefits December 31, 2016 2015 2016 2015 Discount rate 3.8 % 4.0 % 3.8 % 4.0 % Rate of increase in compensation levels 3.8 % 3.8 % N/A N/A The weighted-average assumptions used in computing net periodic benefit cost were as follows: Pension Benefits Other Benefits For the years ended December 31, 2016 2015 2014 2016 2015 2014 Discount rate 4.0 % 3.7 % 4.5 % 4.0 % 3.7 % 4.5 % Expected long-term return on plan assets 6.1 % 6.3 % 7.0 % N/A N/A N/A Rate of compensation increase 3.8 % 4.1 % 4.0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 the asset return assumption on current and expected asset allocations, as well as historical and expected returns on the plan asset categories. For purposes of measuring our post-retirement benefit obligation at December 31, 2016 , we assumed a 7.0% annual rate of increase in the per capita cost of covered health care benefits for 2017 , grading down to 5.0% by 2021. For measurement purposes as of December 31, 2015 , we assumed a 6.5% pre-65 and a 7.3% post-65 annual rate of increase in the per capita cost of covered health care benefits for 2016 , grading down to 5.0% by 2019. Assumed health care cost trend rates could have a significant effect on the amounts reported for the post-retirement health care plans. A one-percentage point change in assumed health care cost trend rates would have the following effects: Impact of assumed health care cost trend rates One-Percentage One-Percentage Effect on total service and interest cost components $ 151 $ (132 ) Effect on accumulated post-retirement benefit obligation 3,858 (3,373 ) The valuations and assumptions reflect adoption of the Society of Actuaries updated RP-2014 mortality tables with MP-2016 generational projection scales, which we adopted as of December 31, 2016. Adoption of the updated scale did not have a significant impact on our current pension obligations or net period benefit cost since our primary plans are cash balance plans and most participants take lump-sum settlements upon retirement. Plan Assets We broadly diversify our pension plan assets across public equity, fixed income, diversified credit strategies and diversified alternative strategies asset classes. Our target asset allocation for our major domestic pension plans as of December 31, 2016 was as follows: Asset Class Target Asset Allocation Cash 1% Equity securities 25% Fixed income securities 49% Alternative investments, including real estate, listed infrastructure and other 25% As of December 31, 2016 ,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6), pension plan assets at their fair values as of December 31, 2016 : Quoted prices in active markets of identical assets Significant other observable inputs Significant other unobservable inputs (Level 3) Total Cash and cash equivalents $ 576 $ 9,540 $ — $ 10,116 Equity securities: Global all-cap (a) 20,216 242,214 — 262,430 Fixed income securities: U.S. government/agency — 228,648 — 228,648 Corporate bonds (b) — 199,634 — 199,634 Collateralized obligations (c) — 50,532 — 50,532 International government/corporate bonds (d) — 30,928 — 30,928 Alternative investments: Global diversified assets (e) — 146,975 — 146,975 Global real estate investment trusts (f) — 48,000 — 48,000 Global infrastructure (g) — 46,413 — 46,413 Total pension plan assets $ 20,792 $ 1,002,884 $ — $ 1,023,676 The following table sets forth by level, within the fair value hierarchy, pension plan assets at their fair values as of December 31, 2015 : Quoted prices in active markets of identical assets (Level 1) Significant other observable inputs(Level 2) Significant other unobservable inputs (Level 3) Total Cash and cash equivalents $ 1,763 $ 30,389 $ — $ 32,152 Equity securities: U.S. all-cap (h) — 138,367 — 138,367 International all-cap (i) 108,862 3,118 — 111,980 Global all-cap (a) 73,157 196,063 — 269,220 Fixed income securities: U.S. government/agency 117,378 120,136 — 237,514 Corporate bonds (b) 101,476 37,748 — 139,224 Collateralized obligations (c) 32,532 8,157 — 40,689 International government/corporate bonds (d) 31,917 40,839 — 72,756 Total pension plan assets $ 467,085 $ 574,817 $ — $ 1,041,902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high quality mortgage-backed securities and other asset-backed obligations. (d) This category comprises fixed income funds primarily invested in Canadian and other international bonds.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 (h) This category comprises equity funds that track the Russell 3000 index. (i) This category comprises equity funds that track the MSCI World Ex-US index.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l To ensure high correlation between the value of plan assets and liabilities; l To maintain careful control of the risk level within each asset class; and l To focus on a long-term return objective. We believe that there are no significant concentrations of risk within our plan assets as of December 31, 2016 .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and Plan Termination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21,580 during 2016 , including contributions of $18,000 to maintain the funded status of our domestic plans. In 2015 , we made total contributions of $32,898 to the pension plans. For 2017 , minimum funding requirements for our pension plans are approximately $1,158 . Total benefit payments expected to be paid to plan participants, including pension benefits funded from the plans and other benefits funded from Company assets, are as follows: Expected Benefit Payments 2017 2018 2019 2020 2021 2022-2026 Pension Benefits $ 96,972 $ 69,299 $ 73,438 $ 78,863 $ 79,714 $ 423,587 Other Benefits 22,593 20,546 18,813 17,642 16,698 71,616 During the third quarter of 2016, the Company’s Board Compensation and Executive Organization Committee approved the termination of the Hershey Company Puerto Rico Hourly Pension Plan with an effective date of December 31, 2016 . It is expected to take 15 to 18 months from the date of the approved amendment to complete the termination of this plan. The net pension liability for this plan of $5,082 as of December 31, 2016 will be settled through either lump sum payments or purchased annuities. Multiemployer Pension Plan During 2016, we exited a facility as part of the 2016 Operational Optimization Program (see Note 7) and no longer participate in the BCTGM Union and Industry Canadian Pension Plan, a trustee-managed multiemployer defined benefit pension plan. Our obligation during the term of the collective bargaining agreement was limited to remitting the required contributions to the plan and contributions made were not significant during 2014 through 2016.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43,545 in 2016 , $44,285 in 2015 and $46,064 in 2014 .</t>
  </si>
  <si>
    <t>STOCK COMPENSATION PLANS</t>
  </si>
  <si>
    <t>Disclosure of Compensation Related Costs, Share-based Payments [Abstract]</t>
  </si>
  <si>
    <t>Stock Compensation Plans</t>
  </si>
  <si>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l Non-qualified stock options (“stock options”); l Performance stock units (“PSUs”) and performance stock; l Stock appreciation rights; l Restricted stock units (“RSUs”) and restricted stock; and l Other stock-based awards. As of December 31, 2016 , 68.5 million shares were authorized and approved by our stockholders for grants under the EICP.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after 2007 that they elect to convert into deferred stock units under our Directors’ Compensation Plan. At the time stock options are exercised or RSUs and PSUs become payable, common stock is issued from our accumulated treasury shares. Dividend equivalents are credited on RSUs on the same date and at the same rate as dividends are paid on Hershey’s common stock. These dividend equivalents are charged to retained earnings. For the periods presented, compensation expense for all types of stock-based compensation programs and the related income tax benefit recognized were as follows: For the years ended December 31, 2016 2015 2014 Pre-tax compensation expense $ 54,785 $ 51,533 $ 54,068 Related income tax benefit 17,148 17,109 18,653 Compensation costs for stock compensation plans are primarily included in selling, marketing and administrative expense. As of December 31, 2016 , total stock-based compensation cost related to non-vested awards not yet recognized was $60,963 and the weighted-average period over which this amount is expected to be recognized was approximately 2.2 years . Stock Options The exercise price of each stock option awarded under the EICP equals the closing price of our Common Stock on the New York Stock Exchange on the date of grant. Each stock option has a maximum term of 10 years . Grants of stock options provide for pro-rated vesting, typically over a four year period. Expense for stock options is based on grant date fair value and recognized on a straight-line method over the vesting period. A summary of activity relating to grants of stock options for the year ended December 31, 2016 is as follows: Stock Options Shares Weighted-Average Weighted-Average Remaining Aggregate Intrinsic Value Outstanding at beginning of the period 6,842,563 $75.48 5.8 years Granted 1,356,440 $90.73 Exercised (1,762,827 ) $58.72 Forfeited (244,168 ) $98.72 Outstanding as of December 31, 2016 6,192,008 $82.67 6.2 years $ 121,202 Options exercisable as of December 31, 2016 3,498,601 $72.15 4.6 years $ 103,865 The weighted-average fair value of options granted was $11.46 , $18.99 and $21.50 per share in 2016 , 2015 and 2014 , respectively. The fair value was estimated on the date of grant using a Black-Scholes option-pricing model and the following weighted-average assumptions: For the years ended December 31, 2016 2015 2014 Dividend yields 2.4 % 2.1 % 2.0 % Expected volatility 16.8 % 20.7 % 22.3 % Risk-free interest rates 1.5 % 1.9 % 2.1 % Expected term in years 6.8 6.7 6.7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term” means the period of time that stock options granted are expected to be outstanding based primarily on historical data. The total intrinsic value of options exercised was $73,944 , $66,161 and $133,948 in 2016 , 2015 and 2014 , respectively. As of December 31, 2016 , there was $16,372 of total unrecognized compensation cost related to non-vested stock option awards granted under the EICP, which we expect to recognize over a weighted-average period of 2.4 years . The following table summarizes information about stock options outstanding as of December 31, 2016 : Options Outstanding Options Exercisable Range of Exercise Prices Number Weighted- Weighted- Number Weighted- $33.40 - $60.68 1,825,259 3.5 $51.27 1,825,259 $51.27 $60.69 - $90.39 2,208,766 7.5 $86.58 730,253 $81.66 $90.40 - $111.76 2,157,983 7.1 $105.22 943,089 $105.20 $33.40 - $111.76 6,192,008 6.2 $82.67 3,498,601 $72.15 Performance Stock Units and Restricted Stock Units Under the EICP, we grant PSUs to selected executives and other key employees. Vesting is contingent upon the achievement of certain performance objectives. We grant PSUs over 3 -year performance cycles. If we meet targets for financial measures at the end of the applicable 3 -year performance cycle, we award a resulting number of shares of our Common Stock to the participants. For PSUs granted, the target award is a combination of a market-based total shareholder return and performance-based components. The performance scores for 2014 through 2016 grants of PSUs can range from 0% to 250% of the targeted amounts. We recognize the compensation cost associated with PSUs ratably over the 3 -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16 , 2015 and 2014 , we awarded RSUs to certain executive officers and other key employees under the EICP. We also awarded RSUs quarterly to non-employee directors. We recognize the compensation cost associated with employee RSUs over a specified award vesting period based on the grant date fair value or year-end market value of our Common Stock. We recognize expense for employee RSUs based on the straight-line method. We recognize the compensation cost associated with non-employee director RSUs ratably over the vesting period. A summary of activity relating to grants of PSUs and RSUs for the period ended December 31, 2016 is as follows: Performance Stock Units and Restricted Stock Units Number of units Weighted-average grant date fair value for equity awards (per unit) Outstanding at beginning of year 495,207 $106.40 Granted 545,750 $93.55 Performance assumption change 79,889 $92.43 Vested (239,270 ) $94.59 Forfeited (53,348 ) $98.93 Outstanding at end of year 828,228 $102.66 The table above excludes PSU awards for 6,410 units as of December 31, 2016 and 20,586 units as of December 31, 2015 for which the measurement date has not yet occurred for accounting purpose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6 2015 2014 Units granted 545,750 381,407 331,788 Weighted-average fair value at date of grant $ 93.55 $ 104.68 $ 115.57 Monte Carlo simulation assumptions: Estimated values $ 38.02 $ 61.22 $ 80.95 Dividend yields 2.5 % 2.0 % 1.8 % Expected volatility 17.0 % 14.9 % 15.5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The fair value of shares vested totaled $22,062 , $46,113 and $57,360 in 2016 , 2015 and 2014 , respectively. Deferred PSUs, deferred RSUs and deferred stock units representing directors’ fees totaled 483,465 units as of December 31, 2016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8%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Shanghai,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 integration costs, the non-service related portion of pension expense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s ended December 31, 2016 2015 2014 Net sales: North America $ 6,532,988 $ 6,468,158 $ 6,352,729 International and Other 907,193 918,468 1,069,039 Total $ 7,440,181 $ 7,386,626 $ 7,421,768 Segment income (loss): North America $ 2,040,995 $ 2,073,967 $ 1,916,207 International and Other (29,139 ) (98,067 ) 40,004 Total segment income 2,011,856 1,975,900 1,956,211 Unallocated corporate expense (1) 497,423 497,386 503,234 Unallocated mark-to-market losses on commodity derivatives (2) 163,238 — — Goodwill and other intangible asset impairment charges 4,204 280,802 15,900 Costs associated with business realignment activities 107,571 120,975 34,290 Non-service related pension expense (income) 27,157 18,079 (1,834 ) Acquisition and integration costs 6,480 20,899 12,360 Operating profit 1,205,783 1,037,759 1,392,261 Interest expense, net 90,143 105,773 83,532 Other (income) expense, net 16,159 30,139 2,686 Income before income taxes $ 1,099,481 $ 901,847 $ 1,306,043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2) Reflects gains and losses on commodity derivative instruments that are excluded from segment income until the related inventory is sold. See Note 5. Activity within the unallocated mark-to-market (gains) losses on commodity derivatives for the year ended December 31, 2016 included: For the year ended December 31, 2016 Net losses on mark-to-market valuation of unallocated commodity derivative positions $ 171,753 Net losses on commodity derivative positions allocated to segment income 8,515 Net losses on mark-to-market valuation of commodity derivative positions remaining in unallocated derivative (gains) losses $ 163,238 Based on our forecasts of the timing of the recognition of the underlying hedged items, we expect to reclassify net pretax losses on commodity derivatives of $88.3 million to segment operating results in the next twelve months. Depreciation and amortization expense included within segment income presented above is as follows: For the years ended December 31, 2016 2015 2014 North America $ 162,211 $ 153,185 $ 146,475 International and Other 50,753 46,342 28,463 Corporate (1) 88,873 45,401 36,594 Total $ 301,837 $ 244,928 $ 211,532 (1) Corporate includes non-cash asset-related accelerated depreciation and amortization related to business realignment activities, as discussed in Note 7. Such amounts are not included within our measure of segment income. Additional geographic information is as follows: 2016 2015 2014 Net sales: United States $ 6,196,723 $ 6,116,490 $ 5,996,564 Other 1,243,458 1,270,136 1,425,204 Total $ 7,440,181 $ 7,386,626 $ 7,421,768 Long-lived assets: United States $ 1,528,255 $ 1,528,723 $ 1,477,455 Other 648,993 711,737 674,446 Total $ 2,177,248 $ 2,240,460 $ 2,151,901</t>
  </si>
  <si>
    <t>EQUITY AND NONCONTROLLING INTERESTS</t>
  </si>
  <si>
    <t>Equity [Abstract]</t>
  </si>
  <si>
    <t>Equity and Noncontrolling Interests</t>
  </si>
  <si>
    <t>EQUITY AND NONCONTROLLING INTERESTS We had 1,055,000,000 authorized shares of capital stock as of December 31, 2016 . Of this total, 900,000,000 shares were designated as Common Stock, 150,000,000 shares were designated as Class B Stock and 5,000,000 shares were designated as Preferred Stock. Each class has a par value of one dollar per share. Changes in the outstanding shares of Common Stock for the past three years were as follows: For the years ended December 31, 2016 2015 2014 Shares issued 359,901,744 359,901,744 359,901,744 Treasury shares at beginning of year (143,124,384 ) (138,856,786 ) (136,007,023 ) Stock repurchases: Repurchase programs (4,640,964 ) (4,209,112 ) (2,135,268 ) Stock-based compensation programs (1,820,766 ) (1,776,838 ) (3,676,513 ) Stock issuances: Stock-based compensation programs 1,944,105 1,718,352 2,962,018 Treasury shares at end of year (147,642,009 ) (143,124,384 ) (138,856,786 ) Net shares outstanding at end of year 212,259,735 216,777,360 221,044,958 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With respect to dividend rights, the Common Stock holders are entitled to cash dividends 10% higher than those declared and paid on the Class B Stock. Class B Stock can be converted into Common Stock on a share-for-share basis at any time. During 2016 and 2015 , no shares of Class B Stock were converted into Common Stock. During 2014 , 440 shares were converted. Hershey Trust Company Hershey Trust Company, as trustee for the benefit of Milton Hershey School and as direct owner of investment shares, held 12,903,021 shares of our Common Stock as of December 31, 2016 . As trustee for the benefit of Milton Hershey School, Hershey Trust Company held 60,612,012 shares of the Class B Stock as of December 31, 2016 , and was entitled to cast approximately 80% of all of the votes entitled to be cast on matters requiring the vote of both classes of our common stock voting together. Hershey Trust Company, as trustee for the benefit of Milton Hershey School, or any successor trustee, or Milton Hershey School, as appropriate, must approve any issuance of shares of Common Stock or other action that would result in it not continuing to have voting control of our Company. Noncontrolling Interests in Subsidiaries We currently own a 50% controlling interest in Lotte Shanghai Foods Co., Ltd. (“LSFC”), a joint venture established in 2007 in China for the purpose of manufacturing and selling product to the venture partners. A roll-forward showing the 2016 activity relating to the noncontrolling interest follows: Noncontrolling Interests Balance, December 31, 2015 $ 49,465 Net loss attributable to noncontrolling interests (1) (3,970 ) Other comprehensive loss - foreign currency translation adjustments (3,664 ) Balance, December 31, 2016 $ 41,831 (1) Amounts are not considered significant and are presented within selling, marketing and administrative expenses.</t>
  </si>
  <si>
    <t>COMMITMENTS AND CONTINGENCIES</t>
  </si>
  <si>
    <t>Commitments and Contingencies Disclosure [Abstract]</t>
  </si>
  <si>
    <t>Commitments and Contingencies</t>
  </si>
  <si>
    <t>COMMITMENTS AND CONTINGENCIE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16 .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16 , we satisfied these obligations by taking delivery of and making payment for the specific commodities. As of December 31, 2016 , we had entered into agreements for the purchase of raw materials with various suppliers. Subject to meeting our quality standards, the purchase obligations covered by these agreements were as follows as of December 31, 2016 : In millions of dollars 2017 2018 2019 2020 Purchase obligations $ 1,282.2 $ 240.5 $ 36.0 $ — We also have commitments under various operating lease arrangements. Future minimum payments under lease arrangements with a remaining term in excess of one year were as follows as of December 31, 2016 : In millions of dollars 2017 2018 2019 2020 2021 Thereafter Future minimum rental payments $ 11.7 $ 13.7 $ 12.4 $ 10.9 $ 10.8 $ 189.0 Future minimum rental payments reflect commitments under non-cancelable operating leases primarily for offices, retail stores, warehouse and distribution facilities. Total rent expense for the years ended December 31, 2016 , 2015 and 2014 was $20,330 , $19,754 and $21,423 , respectively, including short-term rentals. Environmental contingencie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16 2015 2014 Common Stock Class B Common Stock Common Stock Class B Common Stock Common Stock Class B Common Stock Basic earnings per share: Numerator: Allocation of distributed earnings (cash dividends paid) $ 367,081 $ 132,394 $ 352,953 $ 123,179 $ 328,752 $ 111,662 Allocation of undistributed earnings 162,299 58,270 27,324 9,495 303,801 102,697 Total earnings—basic $ 529,380 $ 190,664 $ 380,277 $ 132,674 $ 632,553 $ 214,359 Denominator (shares in thousands): Total weighted-average shares—basic 153,519 60,620 158,471 60,620 161,935 60,620 Earnings Per Share—basic $ 3.45 $ 3.15 $ 2.40 $ 2.19 $ 3.91 $ 3.54 Diluted earnings per share: Numerator: Allocation of total earnings used in basic computation $ 529,380 $ 190,664 $ 380,277 $ 132,674 $ 632,553 $ 214,359 Reallocation of total earnings as a result of conversion of Class B common stock to Common stock 190,664 — 132,674 — 214,359 — Reallocation of undistributed earnings — (324 ) — (69 ) — (1,071 ) Total earnings—diluted $ 720,044 $ 190,340 $ 512,951 $ 132,605 $ 846,912 $ 213,288 Denominator (shares in thousands): Number of shares used in basic computation 153,519 60,620 158,471 60,620 161,935 60,620 Weighted-average effect of dilutive securities: Conversion of Class B common stock to Common shares outstanding 60,620 — 60,620 — 60,620 — Employee stock options 964 — 1,335 — 1,920 — Performance and restricted stock options 201 — 225 — 362 — Total weighted-average shares—diluted 215,304 60,620 220,651 60,620 224,837 60,620 Earnings Per Share—diluted $ 3.34 $ 3.14 $ 2.32 $ 2.19 $ 3.77 $ 3.52 The earnings per share calculations for the years ended December 31, 2016 , 2015 and 2014 excluded 3,680 , 2,660 and 1,510 stock options, respectively, that would have been antidilutive.</t>
  </si>
  <si>
    <t>OTHER (INCOME) EXPENSE, NET OTHER (INCOME) EXPENSE, NET</t>
  </si>
  <si>
    <t>Other Income and Expenses [Abstract]</t>
  </si>
  <si>
    <t>Other (Income) Expense, Net</t>
  </si>
  <si>
    <t>Other (income) expense, net reports certain gains and losses associated with activities not directly related to our core operations. A summary of the components of other (income) expense, net is as follows: For the years ended December 31, 2016 2015 2014 Write-down of equity investments in partnerships qualifying for tax credits $ 43,482 $ 39,489 $ — Settlement of SGM liability (see Note 2) (26,650 ) — — Foreign currency exchange loss relating to strategy to cap SGM acquisition price as denominated in U.S. dollars — — 6,722 Gain on acquisition of controlling interest in LSFC — — (4,627 ) Gain on sale of non-core trademark — (9,950 ) — Other (income) expense, net (673 ) 600 591 Total $ 16,159 $ 30,139 $ 2,686</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December 31, 2016 2015 Inventories: Raw materials $ 315,239 $ 353,451 Goods in process 88,490 67,745 Finished goods 528,587 534,983 Inventories at FIFO 932,316 956,179 Adjustment to LIFO (186,638 ) (205,209 ) Total inventories $ 745,678 $ 750,970 Property, plant and equipment: Land $ 103,865 $ 96,666 Buildings 1,238,634 1,084,958 Machinery and equipment 3,001,552 2,886,723 Construction in progress 230,987 448,956 Property, plant and equipment, gross 4,575,038 4,517,303 Accumulated depreciation (2,397,790 ) (2,276,843 ) Property, plant and equipment, net $ 2,177,248 $ 2,240,460 Other assets: Capitalized software, net $ 95,301 $ 68,004 Income tax receivable 1,449 1,428 Other non-current assets 71,615 85,934 Total other assets $ 168,365 $ 155,366 Accrued liabilities: Payroll, compensation and benefits $ 240,080 $ 215,638 Advertising and promotion 358,573 337,945 Due to SGM shareholders — 72,025 Other 152,333 231,359 Total accrued liabilities $ 750,986 $ 856,967 Other long-term liabilities: Post-retirement benefits liabilities $ 220,270 $ 231,412 Pension benefits liabilities 65,687 122,681 Other 114,204 114,625 Total other long-term liabilities $ 400,161 $ 468,718 Accumulated other comprehensive loss: Foreign currency translation adjustments $ (110,613 ) $ (101,236 ) Pension and post-retirement benefit plans, net of tax (207,169 ) (254,648 ) Cash flow hedges, net of tax (58,106 ) (15,141 ) Total accumulated other comprehensive loss $ (375,888 ) $ (371,025 )</t>
  </si>
  <si>
    <t>QUARTERLY DATA (Unaudited)</t>
  </si>
  <si>
    <t>Quarterly Financial Information Disclosure [Abstract]</t>
  </si>
  <si>
    <t>Quarterly Data (Unaudited)</t>
  </si>
  <si>
    <t>QUARTERLY DATA (Unaudited) Summary quarterly results were as follows: Year 2016 First Second Third Fourth Net sales $ 1,828,812 $ 1,637,671 $ 2,003,454 $ 1,970,244 Gross profit 817,376 747,398 850,848 742,269 Net income 229,832 145,956 227,403 116,853 Common stock: Net income per share—Basic (a) 1.09 0.70 1.09 0.56 Net income per share—Diluted (a) 1.06 0.68 1.06 0.55 Dividends paid per share 0.583 0.583 0.618 0.618 Class B common stock: Net income per share—Basic (a) 0.99 0.64 0.99 0.51 Net income per share—Diluted (a) 0.99 0.64 0.99 0.51 Dividends paid per share 0.530 0.530 0.562 0.562 Market price—common stock: High 93.71 113.49 113.89 104.44 Low 83.32 89.60 94.64 94.63 Year 2015 First Second Third (b) Fourth (b) Net sales $ 1,937,800 $ 1,578,825 $ 1,960,779 $ 1,909,222 Gross profit 900,843 735,408 868,706 877,718 Net income (loss) 244,737 (99,941 ) 140,266 227,889 Common stock: Net income (loss) per share—Basic (a) 1.14 (0.47 ) 0.66 1.08 Net income (loss) per share—Diluted (a) 1.10 (0.47 ) 0.64 1.04 Dividends paid per share 0.535 0.535 0.583 0.583 Class B common stock: Net income (loss) per share—Basic (a) 1.04 (0.42 ) 0.60 0.98 Net income (loss) per share—Diluted (a) 1.03 (0.42 ) 0.60 0.98 Dividends paid per share 0.486 0.486 0.530 0.530 Market price—common stock: High 110.78 101.74 94.31 97.07 Low 98.52 87.86 85.13 83.58 (a) Quarterly income per share amounts do not total to the annual amount due to changes in weighted-average shares outstanding during the year, as well as the impact of excluding dilutive securities in the period in which there was a net loss. (b) In 2015, the Company identified a material weakness in its internal control over financial reporting related to hedge accounting compliance for cocoa commodity derivatives. As a result, hedge accounting treatment for cocoa commodity derivatives was disallowed for the third and fourth quarters of 2015; therefore the impact of changes in fair value of the cocoa commodity futures outstanding during these periods should have been recorded within cost of sales as incurred, instead of deferred within AOCI. Such gains (losses) totaled $(23,358) for the third quarter of 2015 and an essentially offsetting amount for the fourth quarter of 2015. The amounts presented above for the third and fourth quarters of 2015 reflect the impact of reclassifying these gains (losses) deferred within AOCI to cost of sales for the respective periods.</t>
  </si>
  <si>
    <t>SCHEDULE II - VALUATION AND QUALIFYING ACCOUNTS</t>
  </si>
  <si>
    <t>Valuation and Qualifying Accounts [Abstract]</t>
  </si>
  <si>
    <t>Schedule II - Valuation and Qualifying Accounts</t>
  </si>
  <si>
    <t>SCHEDULE II—VALUATION AND QUALIFYING ACCOUNTS For the Years Ended December 31, 2016 , 2015 and 2014 Additions Description Balance at Beginning of Period Charged to Costs and Expenses Charged Deductions Balance of Period In thousands of dollars For the year ended December 31, 2016 Allowances deducted from assets Accounts receivable—trade, net (a) $ 32,638 $ 174,314 $ — $ (166,799 ) $ 40,153 Valuation allowance on net deferred taxes (b) 207,055 28,430 — — 235,485 Inventory obsolescence reserve (c) 22,632 30,053 — (32,642 ) 20,043 Total allowances deducted from assets $ 262,325 $ 232,797 $ — $ (199,441 ) $ 295,681 For the year ended December 31, 2015 Allowances deducted from assets Accounts receivable—trade, net (a) $ 15,885 $ 172,622 $ — $ (155,869 ) $ 32,638 Valuation allowance on net deferred taxes (b) 147,223 59,832 — — 207,055 Inventory obsolescence reserve (c) 11,748 32,434 — (21,550 ) 22,632 Total allowances deducted from assets $ 174,856 $ 264,888 $ — $ (177,419 ) $ 262,325 For the year ended December 31, 2014 Allowances deducted from assets Accounts receivable—trade, net (a) $ 14,329 $ 153,652 $ — $ (152,096 ) $ 15,885 Valuation allowance on net deferred taxes (b) 87,159 60,064 — — 147,223 Inventory obsolescence reserve (c) 564 24,660 — (13,476 ) 11,748 Total allowances deducted from assets $ 102,052 $ 238,376 $ — $ (165,572 ) $ 174,856 (a) Includes allowances for doubtful accounts, anticipated discounts and write-offs of uncollectible accounts receivable. (b) Includes adjustments to the valuation allowance for deferred tax assets that we do not expect to realize. (c) Includes adjustments to the inventory reserve, transfers, disposals and write-offs of obsolete inventory.</t>
  </si>
  <si>
    <t>SUMMARY OF SIGNIFICANT ACCOUNTING POLICIES (Policies)</t>
  </si>
  <si>
    <t>Basis of Presentation</t>
  </si>
  <si>
    <t>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See Note 12 for additional information on our noncontrolling interests.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8 for additional information on our equity investments in partnership entities qualifying for tax credits.</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si>
  <si>
    <t>Revenue Recognition</t>
  </si>
  <si>
    <t>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t>
  </si>
  <si>
    <t>Cost of Sales</t>
  </si>
  <si>
    <t xml:space="preserve">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Selling, Marketing and Administrative Expense</t>
  </si>
  <si>
    <t>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t>
  </si>
  <si>
    <t>Cash Equivalents</t>
  </si>
  <si>
    <t>Cash Equivalents Cash equivalents consist of highly liquid debt instruments, time deposits and money market funds with original maturities of three months or less. The fair value of cash and cash equivalents approximates the carrying amount.</t>
  </si>
  <si>
    <t>Short-term Investments</t>
  </si>
  <si>
    <t>Short-term Investments Short-term investments consist of bank term deposits that have original maturity dates ranging from greater than three months to twelve months. Short-term investments are carried at cost, which approximates fair value.</t>
  </si>
  <si>
    <t>Accounts Receivable - Trade</t>
  </si>
  <si>
    <t xml:space="preserve">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two customers served principally by our North America segment. As of December 31, 2016 , McLane Company, Inc. accounted for approximately 19% of our total accounts receivable. Wal-Mart Stores, Inc. accounted for approximately 14% of our total accounts receivable as of December 31, 2016 .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and anticipated discounts of $40,153 and $32,638 at December 31, 2016 and 2015 , respectively. </t>
  </si>
  <si>
    <t xml:space="preserve">Inventories Inventories are valued at the lower of cost or market value, adjusted for the value of inventory that is estimated to be excess, obsolete or otherwise unsaleable. As of December 31, 2016 , approximately 54%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02,919 as of December 31, 2016 and $410,865 as of December 31, 2015 . The adjustment to LIFO, as shown in Note 16, approximates the excess of replacement cost over the stated LIFO inventory value. The net impact of LIFO acquisitions and liquidations was not material to 2016 , 2015 or 2014 . </t>
  </si>
  <si>
    <t>Property, Plant and Equipment</t>
  </si>
  <si>
    <t xml:space="preserve">Property, Plant and Equipment Property, plant and equipment are stated at cost and depreciated on a straight-line basis over the estimated useful lives of the assets, as follows: 3 to 15 years for machinery and equipment; and 25 to 40 years for buildings and related improvements. Total depreciation expense for the years ended December 31, 2016 , 2015 and 2014 was $231,735 , $197,054 and $176,312 , respectively.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t>
  </si>
  <si>
    <t>Computer Software</t>
  </si>
  <si>
    <t xml:space="preserve">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95,301 and $68,004 at December 31, 2016 and 2015 , respectively. We amortize software costs using the straight-line method over the expected life of the software, generally 3 to 5 years. Accumulated amortization of capitalized software was $322,807 and $304,057 as of December 31, 2016 and 2015 , respectively. Such amounts are recorded within other assets in the Consolidated Balance Sheets. We review the carrying value of software and development costs for impairment in accordance with our policy pertaining to the impairment of long-lived assets. </t>
  </si>
  <si>
    <t>Goodwill and Other Intangible Assets</t>
  </si>
  <si>
    <t xml:space="preserve">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a qualitative assessment or using a two-step quantitative process. If we choose to perform a qualitative assessment, we evaluate economic, industry and company-specific factors as an initial step in assessing the fair value of the related reporting unit. If we determine that it is more likely than not that the fair value of the reporting unit is less than its carrying value, the two-step process is then performed. Otherwise, no further testing is required. For those reporting units tested using the two-step process, we first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When certain events or changes in operating conditions indicate that the carrying value of these assets may not be recoverable, we perform an impairment assessment and may adjust the remaining useful lives. </t>
  </si>
  <si>
    <t>Currency Translation</t>
  </si>
  <si>
    <t>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t>
  </si>
  <si>
    <t xml:space="preserve">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t>
  </si>
  <si>
    <t>Reclassifications</t>
  </si>
  <si>
    <t>Reclassifications Certain prior period amounts have been reclassified to conform to current year presentation. Specifically, this includes amounts reclassified to conform to the current year presentation in the Consolidated Statements of Cash Flows.</t>
  </si>
  <si>
    <t>Recent Accounting Pronouncements</t>
  </si>
  <si>
    <t>Recent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In 2016, we continued our assessment of the new standard with a focus on identifying the performance obligations included within our revenue arrangements with customers and evaluating our methods of estimating the amount and timing of variable consideration. Based on our assessment to date, we do not currently expect adoption of the new standard to have a material impact on our consolidated financial statements. We currently plan to adopt the requirements of the new standard in the first quarter of 2018 utilizing the cumulative effect transition method. We are continuing our assessment, which may identify other impac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March 2016, the FASB issued ASU No. 2016-09, Compensation—Stock Compensation (Topic 718): Improvements to Employee Share-Based Payment Accounting . This ASU is part of the FASB'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are adopting this statement effective January 1, 2017 and we expect the revised classification of excess tax benefits to have a favorable impact on our 2017 net income. We do not expect it to have a significant impact on our consolidated balance sheets or statements of cash flows. No other new accounting pronouncement issued or effective during the fiscal year had or is expected to have a material impact on our consolidated financial statements or disclosures.</t>
  </si>
  <si>
    <t>BUSINESS ACQUISITIONS AND DIVESTITURES (Tables)</t>
  </si>
  <si>
    <t>Ripple Brand Collective, LLC [Member]</t>
  </si>
  <si>
    <t>Business Acquisition and Divestitures [Line Items]</t>
  </si>
  <si>
    <t>Summary of Purchase Consideration Allocation to Assets Acquired and Liabilities Assumed</t>
  </si>
  <si>
    <t>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t>
  </si>
  <si>
    <t>KRAVE Pure Foods, Inc.</t>
  </si>
  <si>
    <t>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t>
  </si>
  <si>
    <t>Shanghai Golden Monkey Food Joint Stock Co., Ltd.</t>
  </si>
  <si>
    <t>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 * Note that the final opening balance sheet value of goodwill presented in the schedule above differs from total write-off of $280.8 million due to changes in foreign currency exchange rates since the date of acquisition (see Note 3).</t>
  </si>
  <si>
    <t>GOODWILL AND INTANGIBLE ASSETS (Tables)</t>
  </si>
  <si>
    <t>Summary of the Changes in the Carrying Value of Goodwill by Reportable Segment</t>
  </si>
  <si>
    <t>The changes in the carrying value of goodwill by reportable segment for the years ended December 31, 2016 and 2015 are as follows: North America International and Other Total Goodwill $ 538,322 $ 336,179 $ 874,501 Accumulated impairment loss (4,973 ) (76,573 ) (81,546 ) Balance at January 1, 2015 533,349 259,606 792,955 Acquired during the period (see Note 2) 147,089 — 147,089 Impairment — (280,802 ) (280,802 ) Purchase price allocation adjustments 1,820 46,203 48,023 Foreign currency translation (20,175 ) (2,838 ) (23,013 ) Balance at December 31, 2015 662,083 22,169 684,252 Acquired during the period (see Note 2) 128,110 — 128,110 Foreign currency translation 1,997 (2,015 ) (18 ) Balance at December 31, 2016 $ 792,190 $ 20,154 $ 812,344</t>
  </si>
  <si>
    <t>Schedule of Gross Carrying Amount and Accumulated Amortization for Each Major Class of Intangible Asset</t>
  </si>
  <si>
    <t xml:space="preserve">The following table provides the gross carrying amount and accumulated amortization for each major class of intangible asset: December 31, 2016 2015 Gross Carrying Amount Accumulated Amortization Gross Carrying Amount Accumulated Amortization Intangible assets subject to amortization: Trademarks $ 317,023 $ (30,458 ) $ 227,511 $ (16,246 ) Customer-related 200,409 (36,482 ) 146,532 (26,643 ) Patents 16,426 (13,700 ) 16,857 (12,481 ) Total 533,858 (80,640 ) 390,900 (55,370 ) Intangible assets not subject to amortization: Trademarks 39,519 43,775 Total other intangible assets $ 492,737 $ 379,305 </t>
  </si>
  <si>
    <t>Summary of Amortization Expense, for the Next Five Years</t>
  </si>
  <si>
    <t>Amortization expense for the next five years, based on current intangible balances, is estimated to be as follows: Year ending December 31, 2017 2018 2019 2020 2021 Amortization expense $ 28,780 $ 27,240 $ 27,133 $ 26,894 $ 26,862</t>
  </si>
  <si>
    <t>SHORT AND LONG-TERM DEBT (Tables)</t>
  </si>
  <si>
    <t>Schedule of Long-term Debt Instruments</t>
  </si>
  <si>
    <t>Long-term debt consisted of the following: December 31, 2016 2015 5.45% Notes due 2016 $ — $ 250,000 1.50% Notes due 2016 — 250,000 1.60% Notes due 2018 300,000 300,000 4.125% Notes due 2020 350,000 350,000 8.8% Debentures due 2021 84,715 84,715 2.625% Notes due 2023 250,000 250,000 3.20% Notes due 2025 300,000 300,000 2.30% Notes due 2026 500,000 — 7.2% Debentures due 2027 193,639 193,639 3.375% Notes due 2046 300,000 — Lease obligations 83,619 82,747 Net impact of interest rate swaps, debt issuance costs and unamortized debt discounts (14,275 ) (4,087 ) Total long-term debt 2,347,698 2,057,014 Less—current portion 243 499,923 Long-term portion $ 2,347,455 $ 1,557,091</t>
  </si>
  <si>
    <t>Schedule of Maturities of Long-term Debt</t>
  </si>
  <si>
    <t>Aggregate annual maturities of long-term debt are as follows for the years ending December 31: 2017 $ 243 2018 300,279 2019 367 2020 350,462 2021 85,279 Thereafter 1,611,068</t>
  </si>
  <si>
    <t>Schedule Of Net Interest Expense</t>
  </si>
  <si>
    <t>Net interest expense consisted of the following: For the years ended December 31, 2016 2015 2014 Interest expense $ 97,851 $ 93,520 $ 93,777 Capitalized interest (5,903 ) (12,537 ) (6,179 ) Loss on extinguishment of debt — 28,326 — Interest expense 91,948 109,309 87,598 Interest income (1,805 ) (3,536 ) (4,066 ) Interest expense, net $ 90,143 $ 105,773 $ 83,532</t>
  </si>
  <si>
    <t>DERIVATIVE INSTRUMENTS (Tables)</t>
  </si>
  <si>
    <t>Summary of Assets and Liabilities Measured at Fair Value on a Recurring Basis</t>
  </si>
  <si>
    <t xml:space="preserve">The following table presents the classification of derivative assets and liabilities within the Consolidated Balance Sheets as of December 31, 2016 and 2015 : December 31, 2016 2015 Assets (1) Liabilities (1) Assets (1) Liabilities (1) Derivatives designated as cash flow hedging instruments: Commodities futures and options (2) $ — $ — $ — $ 479 Foreign exchange contracts 2,229 809 367 475 Interest rate swap agreements — — — 40,299 2,229 809 367 41,253 Derivatives designated as fair value hedging instruments: Interest rate swap agreements 1,768 — 4,313 — Derivatives not designated as hedging instruments: Commodities futures and options (2) 2,348 10,000 — 1,574 Deferred compensation derivatives 717 — 1,198 — Foreign exchange contracts — 16 69 — 3,065 10,016 1,267 1,574 Total $ 7,062 $ 10,825 $ 5,947 $ 42,827 (1) Derivatives assets are classified on our balance sheet within prepaid expenses and other as well as other assets. Derivative liabilities are classified on our balance sheet within accrued liabilities and other long-term liabilities. (2) As of December 31, 2016 , assets and liabilities include the net of assets of $140,885 and liabilities of $150,872 associated with cash transfers receivable or payable on commodities futures contracts reflecting the change in quoted market prices on the last trading day for the period. The comparable amounts reflected on a net basis in liabilities at December 31, 2015 were assets of $54,090 and liabilities of $54,860 . At December 31, 2016 and 2015, the remaining amount reflected in assets and liabilities related to the fair value of other non-exchange traded derivative instruments, respectively. </t>
  </si>
  <si>
    <t>Summary of the Effect of Derivative Instruments on the Consolidated Statements of Income</t>
  </si>
  <si>
    <t xml:space="preserve">The effect of derivative instruments on the Consolidated Statements of Income for the years ended December 31, 2016 and December 31, 2015 was as follows: Non-designated Hedges Cash Flow Hedges Gains (losses) recognized in income (a) Gains (losses) recognized in other comprehensive income (“OCI”) (effective portion) Gains (losses) reclassified from accumulated OCI into income (effective portion) (b) Gains recognized in income (ineffective portion) (c) 2016 2015 2016 2015 2016 2015 2016 2015 Commodities futures and options $ (171,753 ) $ (2,777 ) $ — $ 84,382 $ 30,783 $ 40,600 $ — $ 987 Foreign exchange contracts (46 ) 487 (5,485 ) (155 ) (5,625 ) 956 — — Interest rate swap agreements — — (47,223 ) (22,388 ) (8,676 ) (4,922 ) — — Deferred compensation derivatives 2,203 173 — — — — — — Total $ (169,596 ) $ (2,117 ) $ (52,708 ) $ 61,839 $ 16,482 $ 36,634 $ — $ 987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c) Gains representing hedge ineffectiveness were included in cost of sales for commodities futures and options contracts. </t>
  </si>
  <si>
    <t>FAIR VALUE MEASUREMENTS FAIR VALUE MEASUREMENTS (Tables)</t>
  </si>
  <si>
    <t>Fair Value Measurements, Nonrecurring [Table Text Block]</t>
  </si>
  <si>
    <t>The following table presents assets and liabilities that were measured at fair value in the Consolidated Balance Sheet on a recurring basis as of December 31, 2016 and 2015 : Assets (Liabilities) Level 1 Level 2 Level 3 Total December 31, 2016: Derivative Instruments: Assets: Foreign exchange contracts (1) $ — $ 2,229 $ — $ 2,229 Interest rate swap agreements (2) — 1,768 — 1,768 Deferred compensation derivatives (3) — 717 — 717 Commodities futures and options (4) 2,348 — — 2,348 Liabilities: Foreign exchange contracts (1) — 825 — 825 Interest rate swap agreements (2) — — — — Commodities futures and options (4) 10,000 — — 10,000 December 31, 2015: Assets: Foreign exchange contracts (1) $ — $ 436 $ — $ 436 Interest rate swap agreements (2) — 4,313 — 4,313 Deferred compensation derivatives (3) — 1,198 — 1,198 Liabilities: Foreign exchange contracts (1) — 475 — 475 Interest rate swap agreements (2) — 40,299 — 40,299 Commodities futures and options (4) 2,053 — — 2,053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Carrying Values and Estimated Fair Values of Debt Instruments [Table Text Block]</t>
  </si>
  <si>
    <t>The fair values and carrying values of long-term debt, including the current portion, were as follows: Fair Value Carrying Value At December 31, 2016 2015 2016 2015 Current portion of long-term debt $ 243 $ 509,580 $ 243 $ 499,923 Long-term debt 2,379,054 1,668,379 2,347,455 1,557,091 Total 2,379,297 $ 2,177,959 2,347,698 $ 2,057,014</t>
  </si>
  <si>
    <t>BUSINESS REALIGNMENT ACTIVITIES (Tables)</t>
  </si>
  <si>
    <t>Summary of Business Realignment And Impairment Charges</t>
  </si>
  <si>
    <t>Total costs associated with business realignment activities are classified in our Consolidated Statements of Income as follows: For the years ended December 31, 2016 2015 2014 Cost of sales $ 58,106 $ 8,801 $ 1,622 Selling, marketing and administrative expense 16,939 17,368 2,947 Business realignment costs 32,526 94,806 29,721 Total costs associated with business realignment activities $ 107,571 $ 120,975 $ 34,290 Costs recorded in 2016 , 2015 and 2014 related to these activities are as follows: For the years ended December 31, 2016 2015 2014 Operational Optimization Program: Severance $ 17,872 $ — $ — Accelerated depreciation 48,590 — — Other program costs 21,831 — — 2015 Productivity Initiative: Severance — 81,290 — Pension settlement charges 13,669 10,178 — Other program costs 5,609 14,285 — Other international restructuring programs: Severance — 6,651 2,947 Accelerated depreciation and amortization — 5,904 — Mauna Loa Divestiture (see Note 2) — 2,667 22,256 Project Next Century — — 9,087 Total $ 107,571 $ 120,975 $ 34,290</t>
  </si>
  <si>
    <t>Summary of Business Realignment Activity</t>
  </si>
  <si>
    <t>The following table presents the liability activity for employee-related costs qualifying as exit and disposal costs for the year ended December 31, 2016 : Total Liability balance at December 31, 2015 $ 16,310 2016 business realignment charges (1) 18,857 Cash payments (31,522 ) Other, net 80 Liability balance at December 31, 2016 (reported within accrued liabilities) $ 3,725</t>
  </si>
  <si>
    <t>INCOME TAXES (Tables)</t>
  </si>
  <si>
    <t>Schedule of Income (Loss) Before Income Taxes</t>
  </si>
  <si>
    <t>The components of income (loss) before income taxes are as follows: For the years ended December 31, 2016 2015 2014 Domestic $ 1,395,440 $ 1,357,618 $ 1,320,738 Foreign (295,959 ) (455,771 ) (14,695 ) Income before income taxes $ 1,099,481 $ 901,847 $ 1,306,043</t>
  </si>
  <si>
    <t>Schedule of Components of Income Tax Expense (Benefit)</t>
  </si>
  <si>
    <t>The components of our provision for income taxes are as follows: For the years ended December 31, 2016 2015 2014 Current: Federal $ 391,705 $ 409,060 $ 385,642 State 51,706 47,978 52,331 Foreign (25,877 ) (29,605 ) 2,362 417,534 427,433 440,335 Deferred: Federal (7,706 ) (31,153 ) 20,649 State (452 ) (2,346 ) 2,725 Foreign (29,939 ) (5,038 ) (4,578 ) (38,097 ) (38,537 ) 18,796 Total provision for income taxes $ 379,437 $ 388,896 $ 459,131</t>
  </si>
  <si>
    <t>Schedule of Deferred Tax Asset and Liabilities</t>
  </si>
  <si>
    <t>The significant temporary differences that comprised the deferred tax assets and liabilities are as follows: December 31, 2016 2015 Deferred tax assets: Post-retirement benefit obligations $ 90,584 $ 95,763 Accrued expenses and other reserves 141,228 163,908 Stock-based compensation 48,500 46,665 Derivative instruments 44,010 8,858 Pension 14,662 28,940 Lease financing obligation 18,950 18,947 Accrued trade promotion reserves 50,463 36,501 Net operating loss carryforwards 143,085 99,155 Capital loss carryforwards 38,691 44,546 Other 14,452 14,444 Gross deferred tax assets 604,625 557,727 Valuation allowance (235,485 ) (207,055 ) Total deferred tax assets 369,140 350,672 Deferred tax liabilities: Property, plant and equipment, net 202,300 218,729 Acquired intangibles 113,074 120,420 Inventories 27,608 20,063 Other 8,884 8,258 Total deferred tax liabilities 351,866 367,470 Net deferred tax assets (liabilities) $ 17,274 $ (16,798 ) Included in: Non-current deferred tax assets, net 56,861 36,390 Non-current deferred tax liabilities, net (39,587 ) (53,188 ) Net deferred tax assets (liabilities) $ 17,274 $ (16,798 )</t>
  </si>
  <si>
    <t>Schedule of Effective Income Tax Rate Reconciliation</t>
  </si>
  <si>
    <t>The following table reconciles the federal statutory income tax rate with our effective income tax rate: For the years ended December 31, 2016 2015 2014 Federal statutory income tax rate 35.0 % 35.0 % 35.0 % Increase (reduction) resulting from: State income taxes, net of Federal income tax benefits 3.4 4.2 3.0 Qualified production income deduction (3.8 ) (4.4 ) (2.4 ) Business realignment and impairment charges and gain on sale of trademark licensing rights 0.4 10.8 0.7 Foreign rate differences 3.6 2.2 (0.1 ) Historic and solar tax credits (3.3 ) (3.3 ) — Other, net (0.8 ) (1.4 ) (1.0 ) Effective income tax rate 34.5 % 43.1 % 35.2 %</t>
  </si>
  <si>
    <t>Schedule of Unrecognized Tax Benefits Roll Forward</t>
  </si>
  <si>
    <t>A reconciliation of the beginning and ending amount of unrecognized tax benefits is as follows: December 31, 2016 2015 Balance at beginning of year $ 33,411 $ 32,230 Additions for tax positions taken during prior years 2,804 1,122 Reductions for tax positions taken during prior years (4,080 ) (2,112 ) Additions for tax positions taken during the current year 9,100 6,623 Settlements — (702 ) Expiration of statutes of limitations (5,233 ) (3,750 ) Balance at end of year $ 36,002 $ 33,411</t>
  </si>
  <si>
    <t>PENSION AND OTHER POST-RETIREMENT BENEFIT PLANS (Tables)</t>
  </si>
  <si>
    <t>Schedule of Defined Benefit Plans</t>
  </si>
  <si>
    <t>A summary of the changes in benefit obligations, plan assets and funded status of these plans is as follows: Pension Benefits Other Benefits December 31, 2016 2015 2016 2015 Change in benefit obligation Projected benefit obligation at beginning of year $ 1,169,424 $ 1,260,895 $ 255,617 $ 294,064 Service cost 23,075 28,300 299 542 Interest cost 41,875 44,179 9,731 10,187 Plan amendments (43,065 ) 67 — — Actuarial (gain) loss 15,804 (51,064 ) (2,998 ) (26,887 ) Curtailment — (2,693 ) — 292 Settlement (59,784 ) (57,193 ) — — Divestiture — (4,047 ) — — Currency translation and other 1,416 (11,456 ) 314 (2,206 ) Benefits paid (30,427 ) (37,564 ) (20,117 ) (20,375 ) Projected benefit obligation at end of year 1,118,318 1,169,424 242,846 255,617 Change in plan assets Fair value of plan assets at beginning of year 1,041,902 1,136,943 — — Actual return on plan assets 49,012 (19,804 ) — — Employer contributions 21,580 32,898 20,117 20,375 Settlement (59,784 ) (57,193 ) — — Divestiture — (2,485 ) — — Currency translation and other 1,393 (10,893 ) — — Benefits paid (30,427 ) (37,564 ) (20,117 ) (20,375 ) Fair value of plan assets at end of year 1,023,676 1,041,902 — — Funded status at end of year $ (94,642 ) $ (127,522 ) $ (242,846 ) $ (255,617 ) Amounts recognized in the Consolidated Balance Sheets: Other assets $ 39 $ — $ — $ — Accrued liabilities (28,994 ) (4,841 ) (22,576 ) (24,205 ) Other long-term liabilities (65,687 ) (122,681 ) (220,270 ) (231,412 ) Total $ (94,642 ) $ (127,522 ) $ (242,846 ) $ (255,617 ) Amounts recognized in Accumulated Other Comprehensive Income (Loss), net of tax: Actuarial net (loss) gain $ (243,228 ) $ (264,570 ) $ 9,264 $ 7,574 Net prior service credit (cost) 28,360 4,267 (1,565 ) (1,919 ) Net amounts recognized in AOCI $ (214,868 ) $ (260,303 ) $ 7,699 $ 5,655</t>
  </si>
  <si>
    <t>Schedule of Accumulated Benefit Obligations in Excess of Fair Value of Plan Assets</t>
  </si>
  <si>
    <t>Plans with accumulated benefit obligations in excess of plan assets were as follows: December 31, 2016 2015 Projected benefit obligation $ 1,118,294 $ 1,110,232 Accumulated benefit obligation 1,081,254 1,081,002 Fair value of plan assets 1,023,613 985,111</t>
  </si>
  <si>
    <t>Summary of Components of Net Periodic Benefit Cost</t>
  </si>
  <si>
    <t>The components of net periodic benefit cost were as follows: Pension Benefits Other Benefits For the years ended December 31, 2016 2015 2014 2016 2015 2014 Amounts recognized in net periodic benefit cost Service cost $ 23,075 $ 28,300 $ 26,935 $ 299 $ 542 $ 706 Interest cost 41,875 44,179 48,886 9,731 10,187 11,696 Expected return on plan assets (58,820 ) (68,830 ) (74,080 ) — — — Amortization of prior service (credit) cost (1,555 ) (1,178 ) (667 ) 575 611 616 Amortization of net loss (gain) 34,940 30,510 23,360 (13 ) (57 ) (141 ) Curtailment credit — (688 ) — — 204 — Settlement loss 22,657 23,067 — — — — Total net periodic benefit cost $ 62,172 $ 55,360 $ 24,434 $ 10,592 $ 11,487 $ 12,877 Change in plan assets and benefit obligations recognized in AOCI, pre-tax Actuarial net (gain) loss $ (31,772 ) $ (21,554 ) $ 99,136 $ (3,047 ) $ (26,270 ) $ 36,021 Prior service (credit) cost (41,517 ) 1,748 833 (572 ) (834 ) (629 ) Total recognized in other comprehensive (income) loss, pre-tax $ (73,289 ) $ (19,806 ) $ 99,969 $ (3,619 ) $ (27,104 ) $ 35,392 Net amounts recognized in periodic benefit cost and AOCI $ (11,117 ) $ 35,554 $ 124,403 $ 6,973 $ (15,617 ) $ 48,269</t>
  </si>
  <si>
    <t>Schedule of Amounts in Accumulated Other Comprehensive Income (Loss) to be Recognized over Next Fiscal Year</t>
  </si>
  <si>
    <t>Amounts expected to be amortized from AOCI into net periodic benefit cost during 2017 are as follows: Pension Plans Post-Retirement Benefit Plans Amortization of net actuarial loss (gain) $ 33,567 $ (1 ) Amortization of prior service (credit) cost $ (5,822 ) $ 747</t>
  </si>
  <si>
    <t>Summary of Weighted-Average Assumptions Used in Computing the Benefit Obligation</t>
  </si>
  <si>
    <t>The weighted-average assumptions used in computing the benefit obligations were as follows: Pension Benefits Other Benefits December 31, 2016 2015 2016 2015 Discount rate 3.8 % 4.0 % 3.8 % 4.0 % Rate of increase in compensation levels 3.8 % 3.8 % N/A N/A The weighted-average assumptions used in computing net periodic benefit cost were as follows: Pension Benefits Other Benefits For the years ended December 31, 2016 2015 2014 2016 2015 2014 Discount rate 4.0 % 3.7 % 4.5 % 4.0 % 3.7 % 4.5 % Expected long-term return on plan assets 6.1 % 6.3 % 7.0 % N/A N/A N/A Rate of compensation increase 3.8 % 4.1 % 4.0 % N/A N/A N/A</t>
  </si>
  <si>
    <t>Schedule of Effect of One-Percentage-Point Change in Assumed Health Care Cost Trend Rates</t>
  </si>
  <si>
    <t>A one-percentage point change in assumed health care cost trend rates would have the following effects: Impact of assumed health care cost trend rates One-Percentage One-Percentage Effect on total service and interest cost components $ 151 $ (132 ) Effect on accumulated post-retirement benefit obligation 3,858 (3,373 )</t>
  </si>
  <si>
    <t>Schedule of Allocation of Plan Assets</t>
  </si>
  <si>
    <t>The following table sets forth by level, within the fair value hierarchy (as defined in Note 6), pension plan assets at their fair values as of December 31, 2016 : Quoted prices in active markets of identical assets Significant other observable inputs Significant other unobservable inputs (Level 3) Total Cash and cash equivalents $ 576 $ 9,540 $ — $ 10,116 Equity securities: Global all-cap (a) 20,216 242,214 — 262,430 Fixed income securities: U.S. government/agency — 228,648 — 228,648 Corporate bonds (b) — 199,634 — 199,634 Collateralized obligations (c) — 50,532 — 50,532 International government/corporate bonds (d) — 30,928 — 30,928 Alternative investments: Global diversified assets (e) — 146,975 — 146,975 Global real estate investment trusts (f) — 48,000 — 48,000 Global infrastructure (g) — 46,413 — 46,413 Total pension plan assets $ 20,792 $ 1,002,884 $ — $ 1,023,676 The following table sets forth by level, within the fair value hierarchy, pension plan assets at their fair values as of December 31, 2015 : Quoted prices in active markets of identical assets (Level 1) Significant other observable inputs(Level 2) Significant other unobservable inputs (Level 3) Total Cash and cash equivalents $ 1,763 $ 30,389 $ — $ 32,152 Equity securities: U.S. all-cap (h) — 138,367 — 138,367 International all-cap (i) 108,862 3,118 — 111,980 Global all-cap (a) 73,157 196,063 — 269,220 Fixed income securities: U.S. government/agency 117,378 120,136 — 237,514 Corporate bonds (b) 101,476 37,748 — 139,224 Collateralized obligations (c) 32,532 8,157 — 40,689 International government/corporate bonds (d) 31,917 40,839 — 72,756 Total pension plan assets $ 467,085 $ 574,817 $ — $ 1,041,902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high quality mortgage-backed securities and other asset-backed obligations. (d) This category comprises fixed income funds primarily invested in Canadian and other international bonds.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 (h) This category comprises equity funds that track the Russell 3000 index. (i) This category comprises equity funds that track the MSCI World Ex-US index. Our target asset allocation for our major domestic pension plans as of December 31, 2016 was as follows: Asset Class Target Asset Allocation Cash 1% Equity securities 25% Fixed income securities 49% Alternative investments, including real estate, listed infrastructure and other 25%</t>
  </si>
  <si>
    <t>Schedule of Expected Benefit Payments</t>
  </si>
  <si>
    <t>Total benefit payments expected to be paid to plan participants, including pension benefits funded from the plans and other benefits funded from Company assets, are as follows: Expected Benefit Payments 2017 2018 2019 2020 2021 2022-2026 Pension Benefits $ 96,972 $ 69,299 $ 73,438 $ 78,863 $ 79,714 $ 423,587 Other Benefits 22,593 20,546 18,813 17,642 16,698 71,616</t>
  </si>
  <si>
    <t>STOCK COMPENSATION PLANS (Tables)</t>
  </si>
  <si>
    <t>Summary of Stock Compensation Costs</t>
  </si>
  <si>
    <t>For the periods presented, compensation expense for all types of stock-based compensation programs and the related income tax benefit recognized were as follows: For the years ended December 31, 2016 2015 2014 Pre-tax compensation expense $ 54,785 $ 51,533 $ 54,068 Related income tax benefit 17,148 17,109 18,653</t>
  </si>
  <si>
    <t>Summary of Activity Relating to the Grants of Stock Options</t>
  </si>
  <si>
    <t>A summary of activity relating to grants of stock options for the year ended December 31, 2016 is as follows: Stock Options Shares Weighted-Average Weighted-Average Remaining Aggregate Intrinsic Value Outstanding at beginning of the period 6,842,563 $75.48 5.8 years Granted 1,356,440 $90.73 Exercised (1,762,827 ) $58.72 Forfeited (244,168 ) $98.72 Outstanding as of December 31, 2016 6,192,008 $82.67 6.2 years $ 121,202 Options exercisable as of December 31, 2016 3,498,601 $72.15 4.6 years $ 103,865</t>
  </si>
  <si>
    <t>Summary of Fair Value Estimated on the Grant Date and the Weighted Average Assumptions</t>
  </si>
  <si>
    <t>The fair value was estimated on the date of grant using a Black-Scholes option-pricing model and the following weighted-average assumptions: For the years ended December 31, 2016 2015 2014 Dividend yields 2.4 % 2.1 % 2.0 % Expected volatility 16.8 % 20.7 % 22.3 % Risk-free interest rates 1.5 % 1.9 % 2.1 % Expected term in years 6.8 6.7 6.7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term” means the period of time that stock options granted are expected to be outstanding based primarily on historical data.</t>
  </si>
  <si>
    <t>Summary of Outstanding Stock Options</t>
  </si>
  <si>
    <t>The following table summarizes information about stock options outstanding as of December 31, 2016 : Options Outstanding Options Exercisable Range of Exercise Prices Number Weighted- Weighted- Number Weighted- $33.40 - $60.68 1,825,259 3.5 $51.27 1,825,259 $51.27 $60.69 - $90.39 2,208,766 7.5 $86.58 730,253 $81.66 $90.40 - $111.76 2,157,983 7.1 $105.22 943,089 $105.20 $33.40 - $111.76 6,192,008 6.2 $82.67 3,498,601 $72.15</t>
  </si>
  <si>
    <t>Summary of Activity Relating to Grants of PSUs and RSUs</t>
  </si>
  <si>
    <t>A summary of activity relating to grants of PSUs and RSUs for the period ended December 31, 2016 is as follows: Performance Stock Units and Restricted Stock Units Number of units Weighted-average grant date fair value for equity awards (per unit) Outstanding at beginning of year 495,207 $106.40 Granted 545,750 $93.55 Performance assumption change 79,889 $92.43 Vested (239,270 ) $94.59 Forfeited (53,348 ) $98.93 Outstanding at end of year 828,228 $102.66</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6 2015 2014 Units granted 545,750 381,407 331,788 Weighted-average fair value at date of grant $ 93.55 $ 104.68 $ 115.57 Monte Carlo simulation assumptions: Estimated values $ 38.02 $ 61.22 $ 80.95 Dividend yields 2.5 % 2.0 % 1.8 % Expected volatility 17.0 % 14.9 % 15.5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t>
  </si>
  <si>
    <t>SEGMENT INFORMATION (Tables)</t>
  </si>
  <si>
    <t>Summary of Net Sales and Earnings, and Depreciation and Amortization, by Segment</t>
  </si>
  <si>
    <t>Our segment net sales and earnings were as follows: For the years ended December 31, 2016 2015 2014 Net sales: North America $ 6,532,988 $ 6,468,158 $ 6,352,729 International and Other 907,193 918,468 1,069,039 Total $ 7,440,181 $ 7,386,626 $ 7,421,768 Segment income (loss): North America $ 2,040,995 $ 2,073,967 $ 1,916,207 International and Other (29,139 ) (98,067 ) 40,004 Total segment income 2,011,856 1,975,900 1,956,211 Unallocated corporate expense (1) 497,423 497,386 503,234 Unallocated mark-to-market losses on commodity derivatives (2) 163,238 — — Goodwill and other intangible asset impairment charges 4,204 280,802 15,900 Costs associated with business realignment activities 107,571 120,975 34,290 Non-service related pension expense (income) 27,157 18,079 (1,834 ) Acquisition and integration costs 6,480 20,899 12,360 Operating profit 1,205,783 1,037,759 1,392,261 Interest expense, net 90,143 105,773 83,532 Other (income) expense, net 16,159 30,139 2,686 Income before income taxes $ 1,099,481 $ 901,847 $ 1,306,043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2) Reflects gains and losses on commodity derivative instruments that are excluded from segment income until the related inventory is sold. See Note 5.</t>
  </si>
  <si>
    <t>Allocation Of Net Derivative Gains Losses From Economic Hedges To Operating Results Of Reporting Segments Table [Table Text Block]</t>
  </si>
  <si>
    <t>Activity within the unallocated mark-to-market (gains) losses on commodity derivatives for the year ended December 31, 2016 included: For the year ended December 31, 2016 Net losses on mark-to-market valuation of unallocated commodity derivative positions $ 171,753 Net losses on commodity derivative positions allocated to segment income 8,515 Net losses on mark-to-market valuation of commodity derivative positions remaining in unallocated derivative (gains) losses $ 163,238</t>
  </si>
  <si>
    <t>Reconciliation of Other Significant Reconciling Items from Segments to Consolidated [Table Text Block]</t>
  </si>
  <si>
    <t xml:space="preserve">Depreciation and amortization expense included within segment income presented above is as follows: For the years ended December 31, 2016 2015 2014 North America $ 162,211 $ 153,185 $ 146,475 International and Other 50,753 46,342 28,463 Corporate (1) 88,873 45,401 36,594 Total $ 301,837 $ 244,928 $ 211,532 (1) Corporate includes non-cash asset-related accelerated depreciation and amortization related to business realignment activities, as discussed in Note 7. Such amounts are not included within our measure of segment income. </t>
  </si>
  <si>
    <t>Schedule of Revenue from External Customers and Long-Lived Assets, by Geographical Areas</t>
  </si>
  <si>
    <t>Additional geographic information is as follows: 2016 2015 2014 Net sales: United States $ 6,196,723 $ 6,116,490 $ 5,996,564 Other 1,243,458 1,270,136 1,425,204 Total $ 7,440,181 $ 7,386,626 $ 7,421,768 Long-lived assets: United States $ 1,528,255 $ 1,528,723 $ 1,477,455 Other 648,993 711,737 674,446 Total $ 2,177,248 $ 2,240,460 $ 2,151,901</t>
  </si>
  <si>
    <t>EQUITY AND NONCONTROLLING INTERESTS (Tables)</t>
  </si>
  <si>
    <t>Summary of the Changes in the Outstanding Shares of Common Stock</t>
  </si>
  <si>
    <t>Changes in the outstanding shares of Common Stock for the past three years were as follows: For the years ended December 31, 2016 2015 2014 Shares issued 359,901,744 359,901,744 359,901,744 Treasury shares at beginning of year (143,124,384 ) (138,856,786 ) (136,007,023 ) Stock repurchases: Repurchase programs (4,640,964 ) (4,209,112 ) (2,135,268 ) Stock-based compensation programs (1,820,766 ) (1,776,838 ) (3,676,513 ) Stock issuances: Stock-based compensation programs 1,944,105 1,718,352 2,962,018 Treasury shares at end of year (147,642,009 ) (143,124,384 ) (138,856,786 ) Net shares outstanding at end of year 212,259,735 216,777,360 221,044,958</t>
  </si>
  <si>
    <t>Summary of Activity Relating to the Non-controlling Interests and Redeemable Non-controlling Interest</t>
  </si>
  <si>
    <t>A roll-forward showing the 2016 activity relating to the noncontrolling interest follows: Noncontrolling Interests Balance, December 31, 2015 $ 49,465 Net loss attributable to noncontrolling interests (1) (3,970 ) Other comprehensive loss - foreign currency translation adjustments (3,664 ) Balance, December 31, 2016 $ 41,831 (1) Amounts are not considered significant and are presented within selling, marketing and administrative expenses.</t>
  </si>
  <si>
    <t>COMMITMENTS AND CONTINGENCIES (Tables)</t>
  </si>
  <si>
    <t>Purchase Obligations Covered by Purchase Agreements with Various Suppliers Future Maturity Schedule</t>
  </si>
  <si>
    <t>As of December 31, 2016 , we had entered into agreements for the purchase of raw materials with various suppliers. Subject to meeting our quality standards, the purchase obligations covered by these agreements were as follows as of December 31, 2016 : In millions of dollars 2017 2018 2019 2020 Purchase obligations $ 1,282.2 $ 240.5 $ 36.0 $ —</t>
  </si>
  <si>
    <t>Future Minimum Payments under Non-Cancelable Operating Leases</t>
  </si>
  <si>
    <t>We also have commitments under various operating lease arrangements. Future minimum payments under lease arrangements with a remaining term in excess of one year were as follows as of December 31, 2016 : In millions of dollars 2017 2018 2019 2020 2021 Thereafter Future minimum rental payments $ 11.7 $ 13.7 $ 12.4 $ 10.9 $ 10.8 $ 189.0</t>
  </si>
  <si>
    <t>EARNINGS PER SHARE (Tables)</t>
  </si>
  <si>
    <t>Basic and Diluted Earnings Per Share</t>
  </si>
  <si>
    <t>We compute basic and diluted earnings per share based on the weighted-average number of shares of Common Stock and Class B common stock outstanding as follows: For the years ended December 31, 2016 2015 2014 Common Stock Class B Common Stock Common Stock Class B Common Stock Common Stock Class B Common Stock Basic earnings per share: Numerator: Allocation of distributed earnings (cash dividends paid) $ 367,081 $ 132,394 $ 352,953 $ 123,179 $ 328,752 $ 111,662 Allocation of undistributed earnings 162,299 58,270 27,324 9,495 303,801 102,697 Total earnings—basic $ 529,380 $ 190,664 $ 380,277 $ 132,674 $ 632,553 $ 214,359 Denominator (shares in thousands): Total weighted-average shares—basic 153,519 60,620 158,471 60,620 161,935 60,620 Earnings Per Share—basic $ 3.45 $ 3.15 $ 2.40 $ 2.19 $ 3.91 $ 3.54 Diluted earnings per share: Numerator: Allocation of total earnings used in basic computation $ 529,380 $ 190,664 $ 380,277 $ 132,674 $ 632,553 $ 214,359 Reallocation of total earnings as a result of conversion of Class B common stock to Common stock 190,664 — 132,674 — 214,359 — Reallocation of undistributed earnings — (324 ) — (69 ) — (1,071 ) Total earnings—diluted $ 720,044 $ 190,340 $ 512,951 $ 132,605 $ 846,912 $ 213,288 Denominator (shares in thousands): Number of shares used in basic computation 153,519 60,620 158,471 60,620 161,935 60,620 Weighted-average effect of dilutive securities: Conversion of Class B common stock to Common shares outstanding 60,620 — 60,620 — 60,620 — Employee stock options 964 — 1,335 — 1,920 — Performance and restricted stock options 201 — 225 — 362 — Total weighted-average shares—diluted 215,304 60,620 220,651 60,620 224,837 60,620 Earnings Per Share—diluted $ 3.34 $ 3.14 $ 2.32 $ 2.19 $ 3.77 $ 3.52</t>
  </si>
  <si>
    <t>OTHER (INCOME) EXPENSE, NET OTHER (INCOME) EXPENSE, NET (Tables)</t>
  </si>
  <si>
    <t>Other Income and Other Expense Disclosure [Text Block]</t>
  </si>
  <si>
    <t>OTHER (INCOME) EXPENSE, NET Other (income) expense, net reports certain gains and losses associated with activities not directly related to our core operations. A summary of the components of other (income) expense, net is as follows: For the years ended December 31, 2016 2015 2014 Write-down of equity investments in partnerships qualifying for tax credits $ 43,482 $ 39,489 $ — Settlement of SGM liability (see Note 2) (26,650 ) — — Foreign currency exchange loss relating to strategy to cap SGM acquisition price as denominated in U.S. dollars — — 6,722 Gain on acquisition of controlling interest in LSFC — — (4,627 ) Gain on sale of non-core trademark — (9,950 ) — Other (income) expense, net (673 ) 600 591 Total $ 16,159 $ 30,139 $ 2,686</t>
  </si>
  <si>
    <t>SUPPLEMENTAL BALANCE SHEET INFORMATION (Tables)</t>
  </si>
  <si>
    <t>Schedule of Supplemental Balance Sheet Information</t>
  </si>
  <si>
    <t>The components of certain Consolidated Balance Sheet accounts are as follows: December 31, 2016 2015 Inventories: Raw materials $ 315,239 $ 353,451 Goods in process 88,490 67,745 Finished goods 528,587 534,983 Inventories at FIFO 932,316 956,179 Adjustment to LIFO (186,638 ) (205,209 ) Total inventories $ 745,678 $ 750,970 Property, plant and equipment: Land $ 103,865 $ 96,666 Buildings 1,238,634 1,084,958 Machinery and equipment 3,001,552 2,886,723 Construction in progress 230,987 448,956 Property, plant and equipment, gross 4,575,038 4,517,303 Accumulated depreciation (2,397,790 ) (2,276,843 ) Property, plant and equipment, net $ 2,177,248 $ 2,240,460 Other assets: Capitalized software, net $ 95,301 $ 68,004 Income tax receivable 1,449 1,428 Other non-current assets 71,615 85,934 Total other assets $ 168,365 $ 155,366 Accrued liabilities: Payroll, compensation and benefits $ 240,080 $ 215,638 Advertising and promotion 358,573 337,945 Due to SGM shareholders — 72,025 Other 152,333 231,359 Total accrued liabilities $ 750,986 $ 856,967 Other long-term liabilities: Post-retirement benefits liabilities $ 220,270 $ 231,412 Pension benefits liabilities 65,687 122,681 Other 114,204 114,625 Total other long-term liabilities $ 400,161 $ 468,718 Accumulated other comprehensive loss: Foreign currency translation adjustments $ (110,613 ) $ (101,236 ) Pension and post-retirement benefit plans, net of tax (207,169 ) (254,648 ) Cash flow hedges, net of tax (58,106 ) (15,141 ) Total accumulated other comprehensive loss $ (375,888 ) $ (371,025 )</t>
  </si>
  <si>
    <t>QUARTERLY DATA (Tables)</t>
  </si>
  <si>
    <t>Schedule of Quarterly Financial Information</t>
  </si>
  <si>
    <t>Summary quarterly results were as follows: Year 2016 First Second Third Fourth Net sales $ 1,828,812 $ 1,637,671 $ 2,003,454 $ 1,970,244 Gross profit 817,376 747,398 850,848 742,269 Net income 229,832 145,956 227,403 116,853 Common stock: Net income per share—Basic (a) 1.09 0.70 1.09 0.56 Net income per share—Diluted (a) 1.06 0.68 1.06 0.55 Dividends paid per share 0.583 0.583 0.618 0.618 Class B common stock: Net income per share—Basic (a) 0.99 0.64 0.99 0.51 Net income per share—Diluted (a) 0.99 0.64 0.99 0.51 Dividends paid per share 0.530 0.530 0.562 0.562 Market price—common stock: High 93.71 113.49 113.89 104.44 Low 83.32 89.60 94.64 94.63 Year 2015 First Second Third (b) Fourth (b) Net sales $ 1,937,800 $ 1,578,825 $ 1,960,779 $ 1,909,222 Gross profit 900,843 735,408 868,706 877,718 Net income (loss) 244,737 (99,941 ) 140,266 227,889 Common stock: Net income (loss) per share—Basic (a) 1.14 (0.47 ) 0.66 1.08 Net income (loss) per share—Diluted (a) 1.10 (0.47 ) 0.64 1.04 Dividends paid per share 0.535 0.535 0.583 0.583 Class B common stock: Net income (loss) per share—Basic (a) 1.04 (0.42 ) 0.60 0.98 Net income (loss) per share—Diluted (a) 1.03 (0.42 ) 0.60 0.98 Dividends paid per share 0.486 0.486 0.530 0.530 Market price—common stock: High 110.78 101.74 94.31 97.07 Low 98.52 87.86 85.13 83.58 (a) Quarterly income per share amounts do not total to the annual amount due to changes in weighted-average shares outstanding during the year, as well as the impact of excluding dilutive securities in the period in which there was a net loss. (b) In 2015, the Company identified a material weakness in its internal control over financial reporting related to hedge accounting compliance for cocoa commodity derivatives. As a result, hedge accounting treatment for cocoa commodity derivatives was disallowed for the third and fourth quarters of 2015; therefore the impact of changes in fair value of the cocoa commodity futures outstanding during these periods should have been recorded within cost of sales as incurred, instead of deferred within AOCI. Such gains (losses) totaled $(23,358) for the third quarter of 2015 and an essentially offsetting amount for the fourth quarter of 2015. The amounts presented above for the third and fourth quarters of 2015 reflect the impact of reclassifying these gains (losses) deferred within AOCI to cost of sales for the respective periods.</t>
  </si>
  <si>
    <t>SUMMARY OF SIGNIFICANT ACCOUNTING POLICIES - DESCRIPTION OF BUSINESS (Details)</t>
  </si>
  <si>
    <t>Dec. 31, 2016countrysegmentbrand_name</t>
  </si>
  <si>
    <t>Number Of Brand Names | brand_name</t>
  </si>
  <si>
    <t>Number of countries in which products are marketed, sold and distributed (country) | country</t>
  </si>
  <si>
    <t>Number of reportable segments (segment) | segment</t>
  </si>
  <si>
    <t>SUMMARY OF SIGNIFICANT ACCOUNTING POLICIES - REVENUE RECOGNITION (Details)</t>
  </si>
  <si>
    <t>Sales Revenue, Goods, Net | Customer Concentration Risk | McLane Company, Inc.</t>
  </si>
  <si>
    <t>Concentration Risk, Percentage</t>
  </si>
  <si>
    <t>25.00%</t>
  </si>
  <si>
    <t>26.00%</t>
  </si>
  <si>
    <t>SUMMARY OF SIGNIFICANT ACCOUNTING POLICIES - SELLING, MARKETING AND ADMINISTRATIVE EXPENSE (Details) - USD ($) $ in Thousands</t>
  </si>
  <si>
    <t>Research and development costs</t>
  </si>
  <si>
    <t>Advertising expense</t>
  </si>
  <si>
    <t>Prepaid advertising expense</t>
  </si>
  <si>
    <t>SUMMARY OF SIGNIFICANT ACCOUNTING POLICIES - ACCOUNTS RECEIVABLE - TRADE (Details) - USD ($) $ in Thousands</t>
  </si>
  <si>
    <t>Revenue, Major Customer [Line Items]</t>
  </si>
  <si>
    <t>Allowance for doubtful accounts</t>
  </si>
  <si>
    <t>McLane Company, Inc. | Customer Concentration Risk | Accounts Receivable</t>
  </si>
  <si>
    <t>19.00%</t>
  </si>
  <si>
    <t>Wal-Mart Stores, Inc. | Customer Concentration Risk | Accounts Receivable</t>
  </si>
  <si>
    <t>14.00%</t>
  </si>
  <si>
    <t>SUMMARY OF SIGNIFICANT ACCOUNTING POLICIES - INVENTORIES (Details) - USD ($) $ in Thousands</t>
  </si>
  <si>
    <t>Percentage of LIFO inventory</t>
  </si>
  <si>
    <t>54.00%</t>
  </si>
  <si>
    <t>LIFO inventory amount</t>
  </si>
  <si>
    <t>SUMMARY OF SIGNIFICANT ACCOUNTING POLICIES - PROPERTY, PLANT AND EQUIPMENT (Details) - USD ($) $ in Thousands</t>
  </si>
  <si>
    <t>Property, Plant and Equipment [Line Items]</t>
  </si>
  <si>
    <t>Amortization</t>
  </si>
  <si>
    <t>Machinery and Equipment | Minimum</t>
  </si>
  <si>
    <t>Property, plant and equipment, useful life</t>
  </si>
  <si>
    <t>3 years</t>
  </si>
  <si>
    <t>Machinery and Equipment | Maximum</t>
  </si>
  <si>
    <t>15 years</t>
  </si>
  <si>
    <t>Building and Building Improvements | Minimum</t>
  </si>
  <si>
    <t>25 years</t>
  </si>
  <si>
    <t>Building and Building Improvements | Maximum</t>
  </si>
  <si>
    <t>40 years</t>
  </si>
  <si>
    <t>SUMMARY OF SIGNIFICANT ACCOUNTING POLICIES - COMPUTER SOFTWARE (Details) - USD ($) $ in Thousands</t>
  </si>
  <si>
    <t>Capitalized software, net</t>
  </si>
  <si>
    <t>Capitalized computer software, accumulated amortization</t>
  </si>
  <si>
    <t>Computer Software | Minimum</t>
  </si>
  <si>
    <t>Computer Software | Maximum</t>
  </si>
  <si>
    <t>5 years</t>
  </si>
  <si>
    <t>SUMMARY OF SIGNIFICANT ACCOUNTING POLICIES - GOODWILL AND OTHER INTANGIBLE ASSETS (Details)</t>
  </si>
  <si>
    <t>Trademarks</t>
  </si>
  <si>
    <t>Finite-Lived Intangible Assets [Line Items]</t>
  </si>
  <si>
    <t>Finite-Lived Intangible Asset, Useful Life</t>
  </si>
  <si>
    <t>Customer Relationships</t>
  </si>
  <si>
    <t>Patents</t>
  </si>
  <si>
    <t>BUSINESS ACQUISITIONS AND DIVESTITURES - RIPPLE BRAND COLLECTIVE, LLC NARRATIVE (Details) - Ripple Brand Collective, LLC [Member] - USD ($) $ in Millions</t>
  </si>
  <si>
    <t>Apr. 26, 2016</t>
  </si>
  <si>
    <t>Business Acquisition [Line Items]</t>
  </si>
  <si>
    <t>Revenues</t>
  </si>
  <si>
    <t>27 years</t>
  </si>
  <si>
    <t>Other | Minimum</t>
  </si>
  <si>
    <t>2 years</t>
  </si>
  <si>
    <t>Other | Maximum</t>
  </si>
  <si>
    <t>14 years</t>
  </si>
  <si>
    <t>BUSINESS ACQUISITIONS AND DIVESTITURES - RIPPLE BRAND COLLECTIVE, LLC ASSETS ACQUIRED AND LIABILITIES ASSUMED ALLOCATION (Details) - USD ($) $ in Thousands</t>
  </si>
  <si>
    <t>Business Combination, Recognized Identifiable Assets Acquired and Liabilities Assumed, Cash and Equivalents</t>
  </si>
  <si>
    <t>Other current assets</t>
  </si>
  <si>
    <t>Current liabilities</t>
  </si>
  <si>
    <t>Net assets acquired</t>
  </si>
  <si>
    <t>Trademarks | Ripple Brand Collective, LLC [Member]</t>
  </si>
  <si>
    <t>Business Combination, Recognized Identifiable Assets Acquired and Liabilities Assumed, Finite-Lived Intangibles</t>
  </si>
  <si>
    <t>Other | Ripple Brand Collective, LLC [Member]</t>
  </si>
  <si>
    <t>BUSINESS ACQUISITIONS AND DIVESTITURES - KRAVE PURE FOODS NARRATIVE (Details) - USD ($)</t>
  </si>
  <si>
    <t>1 Months Ended</t>
  </si>
  <si>
    <t>10 Months Ended</t>
  </si>
  <si>
    <t>Mar. 31, 2016</t>
  </si>
  <si>
    <t>Mar. 31, 2015</t>
  </si>
  <si>
    <t>Payments to acquire businesses</t>
  </si>
  <si>
    <t>Maximum contingent consideration amount</t>
  </si>
  <si>
    <t>Fair value of the contingent consideration</t>
  </si>
  <si>
    <t>Payment of contingent consideration</t>
  </si>
  <si>
    <t>BUSINESS ACQUISITIONS AND DIVESTITURES - KRAVE PURE FOODS ASSETS ACQUIRED AND LIABILITIES ASSUMED ALLOCATION (Details) - USD ($) $ in Thousands</t>
  </si>
  <si>
    <t>Non-current deferred tax liabilities</t>
  </si>
  <si>
    <t>KRAVE Pure Foods, Inc. | Trademarks</t>
  </si>
  <si>
    <t>KRAVE Pure Foods, Inc. | Other intangible assets</t>
  </si>
  <si>
    <t>BUSINESS ACQUISITIONS AND DIVESTITURES - SHANGHAI GOLDEN MONKEY NARRATIVE (Details) - USD ($) $ in Thousands</t>
  </si>
  <si>
    <t>Feb. 03, 2016</t>
  </si>
  <si>
    <t>Sep. 26, 2014</t>
  </si>
  <si>
    <t>Sep. 26, 2015</t>
  </si>
  <si>
    <t>Goodwill, purchase price allocation adjustments</t>
  </si>
  <si>
    <t>Gain on settlement of SGM liability (see Note 2)</t>
  </si>
  <si>
    <t>Business acquisition, percentage of voting interests acquired</t>
  </si>
  <si>
    <t>20.00%</t>
  </si>
  <si>
    <t>80.00%</t>
  </si>
  <si>
    <t>100.00%</t>
  </si>
  <si>
    <t>Revenue of acquiree since acquisition date</t>
  </si>
  <si>
    <t>Additional voting interest purchase period</t>
  </si>
  <si>
    <t>1 year</t>
  </si>
  <si>
    <t>Shanghai Golden Monkey Food Joint Stock Co., Ltd. | Prepaid Expenses and Other Current Assets</t>
  </si>
  <si>
    <t>Contingent consideration, asset</t>
  </si>
  <si>
    <t>Shanghai Golden Monkey Food Joint Stock Co., Ltd. | Accrued Liabilities</t>
  </si>
  <si>
    <t>Fair value of future payments to purchase a business</t>
  </si>
  <si>
    <t>BUSINESS ACQUISITIONS AND DIVESTITURES - SHANGHAI GOLDEN MONKEY ASSETS ACQUIRED AND LIABILITIES ASSUMED ALLOCATION (Details) - USD ($) $ in Thousands</t>
  </si>
  <si>
    <t>9 Months Ended</t>
  </si>
  <si>
    <t>Adjustments</t>
  </si>
  <si>
    <t>Purchase price allocation adjustments</t>
  </si>
  <si>
    <t>Goodwill impairment</t>
  </si>
  <si>
    <t>Accounts receivable - trade</t>
  </si>
  <si>
    <t>Property, plant and equipment</t>
  </si>
  <si>
    <t>Other non-current assets</t>
  </si>
  <si>
    <t>Short-term debt assumed</t>
  </si>
  <si>
    <t>Other non-current liabilities assumed, principally deferred taxes</t>
  </si>
  <si>
    <t>Other intangible assets</t>
  </si>
  <si>
    <t>Current liabilities assumed</t>
  </si>
  <si>
    <t>BUSINESS ACQUISITIONS AND DIVESTITURES - ALLAN CANDY COMPANY LIMITED (Details) - USD ($) $ in Thousands</t>
  </si>
  <si>
    <t>The Allan Candy Company Limited</t>
  </si>
  <si>
    <t>Property, plant and equipment acquired</t>
  </si>
  <si>
    <t>Other noncurrent assets acquired</t>
  </si>
  <si>
    <t>BUSINESS ACQUISITIONS AND DIVESTITURES - LOTTE SHANGHAI FOOD COMPANY (Details) - USD ($) $ in Thousands</t>
  </si>
  <si>
    <t>Mar. 30, 2014</t>
  </si>
  <si>
    <t>Mar. 31, 2014</t>
  </si>
  <si>
    <t>Business Combination, Step Acquisition, Equity Interest in Acquiree, Remeasurement Gain</t>
  </si>
  <si>
    <t>Amount in excess of cash acquired compared to cash paid in an acquisition</t>
  </si>
  <si>
    <t>Lotte Shanghai Food Company</t>
  </si>
  <si>
    <t>5.90%</t>
  </si>
  <si>
    <t>Equity interest ownership percentage prior to acquisition</t>
  </si>
  <si>
    <t>44.10%</t>
  </si>
  <si>
    <t>Equity interest ownership percentage, after acquisition</t>
  </si>
  <si>
    <t>50.00%</t>
  </si>
  <si>
    <t>Consideration transferred, including equity interest in acquiree held prior to combination</t>
  </si>
  <si>
    <t>Equity interest in acquiree, fair value</t>
  </si>
  <si>
    <t>Fair value of assets acquired and liabilities assumed</t>
  </si>
  <si>
    <t>Lotte Shanghai Food Company | Other Nonoperating Income (Expense)</t>
  </si>
  <si>
    <t>BUSINESS ACQUISITIONS AND DIVESTITURES - PRO FORMA INFORMATION (Details) $ in Thousands</t>
  </si>
  <si>
    <t>Dec. 31, 2014USD ($)</t>
  </si>
  <si>
    <t>Shanghai Golden Monkey Food Joint Stock Co., Ltd. | Selling, marketing and administrative</t>
  </si>
  <si>
    <t>Acquisition related costs</t>
  </si>
  <si>
    <t>BUSINESS ACQUISITIONS AND DIVESTITURES - 2015 DIVESTITURE NARRATIVE (Details) - USD ($) $ in Thousands</t>
  </si>
  <si>
    <t>Income Statement, Balance Sheet and Additional Disclosures by Disposal Groups, Including Discontinued Operations [Line Items]</t>
  </si>
  <si>
    <t>Mauna Loa Macadamia Nut Corporation</t>
  </si>
  <si>
    <t>Disposal Group, Held-for-sale or Disposed of by Sale, Not Discontinued Operations</t>
  </si>
  <si>
    <t>Loss on disposal of business</t>
  </si>
  <si>
    <t>Disposal Group, Held-for-sale or Disposed of by Sale, Not Discontinued Operations | Mauna Loa Macadamia Nut Corporation</t>
  </si>
  <si>
    <t>GOODWILL AND INTANGIBLE ASSETS - SUMMARY OF CHANGES IN CARRYING VALUE OF GOODWILL BY REPORTABLE SEGMENT (Details) - USD ($) $ in Thousands</t>
  </si>
  <si>
    <t>Goodwill [Line Items]</t>
  </si>
  <si>
    <t>Goodwill, gross</t>
  </si>
  <si>
    <t>Accumulated impairment loss</t>
  </si>
  <si>
    <t>Goodwill [Roll Forward]</t>
  </si>
  <si>
    <t>Goodwill, beginning balance</t>
  </si>
  <si>
    <t>Acquired during the period (see Note 2)</t>
  </si>
  <si>
    <t>Impairment</t>
  </si>
  <si>
    <t>Goodwill, ending balance</t>
  </si>
  <si>
    <t>Operating Segments | North America</t>
  </si>
  <si>
    <t>Operating Segments | International and Other</t>
  </si>
  <si>
    <t>GOODWILL AND INTANGIBLE ASSETS - NARRATIVE (Details) - USD ($)</t>
  </si>
  <si>
    <t>Impairment of intangible assets (excluding goodwill)</t>
  </si>
  <si>
    <t>Amortization expense</t>
  </si>
  <si>
    <t>International and Other | CHINA</t>
  </si>
  <si>
    <t>Operating Segments | International and Other | INDIA</t>
  </si>
  <si>
    <t>Operating Segments | International and Other | INDIA | Trademarks</t>
  </si>
  <si>
    <t>Impairment of Intangible Assets, Indefinite-lived (Excluding Goodwill)</t>
  </si>
  <si>
    <t>Shanghai Golden Monkey Food Joint Stock Co., Ltd. | International and Other | CHINA</t>
  </si>
  <si>
    <t>GOODWILL AND INTANGIBLE ASSETS - CARRYING AMOUNTS AND ACCUMULATED AMORTIZATION (Details) - USD ($) $ in Thousands</t>
  </si>
  <si>
    <t>Finite-lived intangible assets, gross</t>
  </si>
  <si>
    <t>Finite-lived intangible assets, accumulated amortization</t>
  </si>
  <si>
    <t>Total other intangible assets</t>
  </si>
  <si>
    <t>Indefinite-lived intangible assets, excluding goodwill</t>
  </si>
  <si>
    <t>Customer-related</t>
  </si>
  <si>
    <t>GOODWILL AND INTANGIBLE ASSETS - FUTURE ESTIMATED AMORTIZATION EXPENSE (Details) $ in Thousands</t>
  </si>
  <si>
    <t>Dec. 31, 2016USD ($)</t>
  </si>
  <si>
    <t>SHORT AND LONG-TERM DEBT - SHORT-TERM DEBT (Details) - USD ($)</t>
  </si>
  <si>
    <t>Line of Credit Facility [Line Items]</t>
  </si>
  <si>
    <t>Short-term debt, weighted average interest rate</t>
  </si>
  <si>
    <t>1.00%</t>
  </si>
  <si>
    <t>3.00%</t>
  </si>
  <si>
    <t>Maximum amount of short term borrowing outstanding</t>
  </si>
  <si>
    <t>Commercial Paper</t>
  </si>
  <si>
    <t>0.60%</t>
  </si>
  <si>
    <t>0.40%</t>
  </si>
  <si>
    <t>Revolving Credit Facility | Line of Credit</t>
  </si>
  <si>
    <t>Line of credit facility, maximum borrowing capacity</t>
  </si>
  <si>
    <t>Line of credit facility, accordion feature increase limit</t>
  </si>
  <si>
    <t>Debt instrument, covenant, pre-tax income from operations to consolidated interest expense, minimum</t>
  </si>
  <si>
    <t>200.00%</t>
  </si>
  <si>
    <t>Revolving Credit Facility | Foreign Line of Credit</t>
  </si>
  <si>
    <t>Short-term foreign bank loans against the lines of credit</t>
  </si>
  <si>
    <t>Line of Credit | Revolving Credit Facility | Line of Credit</t>
  </si>
  <si>
    <t>SHORT AND LONG-TERM DEBT - SUMMARY OF LONG TERM DEBT (Details) - USD ($) $ in Thousands</t>
  </si>
  <si>
    <t>Debt Instrument [Line Items]</t>
  </si>
  <si>
    <t>Total long-term debt</t>
  </si>
  <si>
    <t>Net impact of interest rate swaps, debt issuance costs and unamortized debt discounts</t>
  </si>
  <si>
    <t>Less—current portion</t>
  </si>
  <si>
    <t>Long-term portion</t>
  </si>
  <si>
    <t>Corporate Debt Securities | 5.45% Notes due 2016</t>
  </si>
  <si>
    <t>Corporate Debt Securities | 1.50% Notes due 2016</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Notes 2.30% due 2026</t>
  </si>
  <si>
    <t>Corporate Debt Securities | 7.2% Debentures due 2027</t>
  </si>
  <si>
    <t>Corporate Debt Securities | Notes 3.375% due 2046</t>
  </si>
  <si>
    <t>Lease Obligations</t>
  </si>
  <si>
    <t>SHORT AND LONG-TERM DEBT - LONG TERM DEBT INTEREST RATES (Details) - Corporate Debt Securities</t>
  </si>
  <si>
    <t>Nov. 30, 2016</t>
  </si>
  <si>
    <t>Sep. 30, 2016</t>
  </si>
  <si>
    <t>Aug. 31, 2016</t>
  </si>
  <si>
    <t>Aug. 31, 2015</t>
  </si>
  <si>
    <t>5.45% Notes due 2016</t>
  </si>
  <si>
    <t>Interest rate, stated percentage</t>
  </si>
  <si>
    <t>5.45%</t>
  </si>
  <si>
    <t>1.50% Notes due 2016</t>
  </si>
  <si>
    <t>1.50%</t>
  </si>
  <si>
    <t>1.60% Notes due 2018</t>
  </si>
  <si>
    <t>1.60%</t>
  </si>
  <si>
    <t>4.125% Notes due 2020</t>
  </si>
  <si>
    <t>4.125%</t>
  </si>
  <si>
    <t>8.8% Debentures due 2021</t>
  </si>
  <si>
    <t>8.80%</t>
  </si>
  <si>
    <t>2.625% Notes due 2023</t>
  </si>
  <si>
    <t>2.625%</t>
  </si>
  <si>
    <t>3.20% Notes due 2025</t>
  </si>
  <si>
    <t>3.20%</t>
  </si>
  <si>
    <t>Notes 2.30% due 2026</t>
  </si>
  <si>
    <t>2.30%</t>
  </si>
  <si>
    <t>7.2% Debentures due 2027</t>
  </si>
  <si>
    <t>7.20%</t>
  </si>
  <si>
    <t>Notes 3.375% due 2046</t>
  </si>
  <si>
    <t>3.375%</t>
  </si>
  <si>
    <t>SHORT AND LONG-TERM DEBT - LONG TERM DEBT NARRATIVE (Details) - USD ($) $ in Thousands</t>
  </si>
  <si>
    <t>Proceeds from Issuance of Other Long-term Debt</t>
  </si>
  <si>
    <t>Gain on fair value hedge ineffectiveness</t>
  </si>
  <si>
    <t>Corporate Debt Securities</t>
  </si>
  <si>
    <t>Debt instrument repurchase amount</t>
  </si>
  <si>
    <t>Extinguishment of debt amount</t>
  </si>
  <si>
    <t>8.8% Debentures due 2021 | Corporate Debt Securities</t>
  </si>
  <si>
    <t>7.2% Debentures due 2027 | Corporate Debt Securities</t>
  </si>
  <si>
    <t>Repayments of Debt</t>
  </si>
  <si>
    <t>Debt instrument, face amount</t>
  </si>
  <si>
    <t>SHORT AND LONG-TERM DEBT - LONG TERM DEBT MATURITY (Details) $ in Thousands</t>
  </si>
  <si>
    <t>Long-term Debt, Fiscal Year Maturity [Abstract]</t>
  </si>
  <si>
    <t>Thereafter</t>
  </si>
  <si>
    <t>SHORT AND LONG-TERM DEBT - INTEREST EXPENSE (Details) - USD ($) $ in Thousands</t>
  </si>
  <si>
    <t>Interest expense</t>
  </si>
  <si>
    <t>Interest Costs Capitalized Adjustment</t>
  </si>
  <si>
    <t>Interest income</t>
  </si>
  <si>
    <t>DERIVATIVE INSTRUMENTS - NARRATIVE (Details) - USD ($)</t>
  </si>
  <si>
    <t>Derivative [Line Items]</t>
  </si>
  <si>
    <t>Cash flow hedge gain (loss) to be reclassified within twelve months</t>
  </si>
  <si>
    <t>Commodities futures and options</t>
  </si>
  <si>
    <t>Minimum length of time, hedged in cash flow hedge</t>
  </si>
  <si>
    <t>3 months</t>
  </si>
  <si>
    <t>Maximum length of time, hedged in cash flow hedge</t>
  </si>
  <si>
    <t>24 months</t>
  </si>
  <si>
    <t>Commodities futures and options | Designated as Hedging Instrument | Cash Flow Hedges</t>
  </si>
  <si>
    <t>Derivative, notional amount</t>
  </si>
  <si>
    <t>Foreign exchange contracts</t>
  </si>
  <si>
    <t>12 months</t>
  </si>
  <si>
    <t>Foreign exchange contracts | Designated as Hedging Instrument | Cash Flow Hedges</t>
  </si>
  <si>
    <t>Foreign exchange contracts | Non-designated Hedges</t>
  </si>
  <si>
    <t>Interest rate swap agreements | Designated as Hedging Instrument | Cash Flow Hedges</t>
  </si>
  <si>
    <t>Increase (Decrease) in Derivative Assets and Liabilities</t>
  </si>
  <si>
    <t>Interest rate swap agreements | Designated as Hedging Instrument | Fair Value Hedging</t>
  </si>
  <si>
    <t>Deferred compensation derivatives</t>
  </si>
  <si>
    <t>Deferred compensation derivatives | Non-designated Hedges | Minimum</t>
  </si>
  <si>
    <t>Derivative, term of contract</t>
  </si>
  <si>
    <t>Deferred compensation derivatives | Non-designated Hedges | Maximum</t>
  </si>
  <si>
    <t>Interest Rate Swap | Designated as Hedging Instrument | Fair Value Hedging | Interest Expense</t>
  </si>
  <si>
    <t>Fair value hedges, pre-tax benefit</t>
  </si>
  <si>
    <t>DERIVATIVE INSTRUMENTS - ASSETS AND LIABILITIES MEASURED AT FAIR VALUE (Details) - USD ($) $ in Thousands</t>
  </si>
  <si>
    <t>Derivatives, Fair Value [Line Items]</t>
  </si>
  <si>
    <t>Derivative asset</t>
  </si>
  <si>
    <t>Derivative liability</t>
  </si>
  <si>
    <t>Designated as Hedging Instrument | Cash Flow Hedges</t>
  </si>
  <si>
    <t>Designated as Hedging Instrument | Cash Flow Hedges | Commodities futures and options</t>
  </si>
  <si>
    <t>Gross derivative assets, included within derivative liabilities</t>
  </si>
  <si>
    <t>Derivative liability, gross liabilities</t>
  </si>
  <si>
    <t>Designated as Hedging Instrument | Cash Flow Hedges | Foreign exchange contracts</t>
  </si>
  <si>
    <t>Designated as Hedging Instrument | Cash Flow Hedges | Interest rate swap agreements</t>
  </si>
  <si>
    <t>Designated as Hedging Instrument | Fair Value Hedging | Interest rate swap agreements</t>
  </si>
  <si>
    <t>Non-designated Hedges</t>
  </si>
  <si>
    <t>Non-designated Hedges | Commodities futures and options</t>
  </si>
  <si>
    <t>Non-designated Hedges | Foreign exchange contracts</t>
  </si>
  <si>
    <t>Non-designated Hedges | Deferred compensation derivatives</t>
  </si>
  <si>
    <t>DERIVATIVE INSTRUMENTS - EFFECTS OF DERIVATIVE INSTRUMENTS ON THE CONSOLIDATED STATEMENTS OF INCOME (Details) - USD ($) $ in Thousands</t>
  </si>
  <si>
    <t>Derivative, Gain (Loss) on Derivative, Net</t>
  </si>
  <si>
    <t>Non-designated Hedges | Interest rate swap agreements</t>
  </si>
  <si>
    <t>Gains (losses) recognized in other comprehensive income (“OCI”) (effective portion)</t>
  </si>
  <si>
    <t>Gains (losses) reclassified from accumulated OCI into income (effective portion)</t>
  </si>
  <si>
    <t>Gains recognized in income (ineffective portion)</t>
  </si>
  <si>
    <t>Designated as Hedging Instrument | Cash Flow Hedges | Deferred compensation derivatives</t>
  </si>
  <si>
    <t>FAIR VALUE MEASUREMENTS -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FAIR VALUE OF LONG TERM DEBT (Details) - USD ($) $ in Thousands</t>
  </si>
  <si>
    <t>Fair Value, Assets and Liabilities Measured on Recurring and Nonrecurring Basis [Line Items]</t>
  </si>
  <si>
    <t>Long-term Debt</t>
  </si>
  <si>
    <t>Significant other observable inputs (Level 2)</t>
  </si>
  <si>
    <t>Long-term Debt, Current Maturities, Fair Value</t>
  </si>
  <si>
    <t>Long-term Debt, Excluding Current Maturities, Fair Value</t>
  </si>
  <si>
    <t>Long-term Debt, Fair Value</t>
  </si>
  <si>
    <t>FAIR VALUE MEASUREMENTS - NARRATIVE (Details) - USD ($)</t>
  </si>
  <si>
    <t>Segment Reconciling Items [Member]</t>
  </si>
  <si>
    <t>Significant other unobservable inputs (Level 3)</t>
  </si>
  <si>
    <t>Fair Value, Net Asset (Liability)</t>
  </si>
  <si>
    <t>BUSINESS REALIGNMENT ACTIVITIES - REALIGNMENT RELATED CHARGES (Details) - USD ($) $ in Thousands</t>
  </si>
  <si>
    <t>Restructuring Cost and Reserve [Line Items]</t>
  </si>
  <si>
    <t>Business realignment charges</t>
  </si>
  <si>
    <t>Cost of Sales [Member]</t>
  </si>
  <si>
    <t>Selling, marketing and administrative</t>
  </si>
  <si>
    <t>Operation optimization program</t>
  </si>
  <si>
    <t>2015 productivity initiative</t>
  </si>
  <si>
    <t>Next Century program</t>
  </si>
  <si>
    <t>Severance | Operation optimization program</t>
  </si>
  <si>
    <t>Severance | 2015 productivity initiative</t>
  </si>
  <si>
    <t>Severance | Other international restructuring programs</t>
  </si>
  <si>
    <t>Accelerated depreciation and amortization | Operation optimization program</t>
  </si>
  <si>
    <t>Accelerated depreciation and amortization | Other international restructuring programs</t>
  </si>
  <si>
    <t>Other program costs | Operation optimization program</t>
  </si>
  <si>
    <t>Other program costs | 2015 productivity initiative</t>
  </si>
  <si>
    <t>Pension settlement charge | 2015 productivity initiative</t>
  </si>
  <si>
    <t>BUSINESS REALIGNMENT ACTIVITIES - NARRATIVE (Details) $ in Thousands</t>
  </si>
  <si>
    <t>6 Months Ended</t>
  </si>
  <si>
    <t>Dec. 31, 2015employee</t>
  </si>
  <si>
    <t>Dec. 31, 2015USD ($)</t>
  </si>
  <si>
    <t>Restructuring and related cost, expected cost</t>
  </si>
  <si>
    <t>Restructuring and Related Cost, Period of Incurred Restructuring Costs</t>
  </si>
  <si>
    <t>Restructuring and related cost, expected number of positions eliminated (employee) | employee</t>
  </si>
  <si>
    <t>Restructuring and Related Cost, Cost Incurred to Date</t>
  </si>
  <si>
    <t>2015 productivity initiative | Pension Settlement Cost</t>
  </si>
  <si>
    <t>Business realignment charges | Geographic Concentration Risk | North America [Member]</t>
  </si>
  <si>
    <t>Business realignment charges | Geographic Concentration Risk | International and Other | Operation optimization program</t>
  </si>
  <si>
    <t>75.00%</t>
  </si>
  <si>
    <t>BUSINESS REALIGNMENT ACTIVITIES - REALIGMNMENT RESERVE ROLLFORWARD (Details) $ in Thousands</t>
  </si>
  <si>
    <t>Restructuring Reserve [Roll Forward]</t>
  </si>
  <si>
    <t>Liability balance at December 31, 2015</t>
  </si>
  <si>
    <t>2016 business realignment charges (1)</t>
  </si>
  <si>
    <t>Cash payments</t>
  </si>
  <si>
    <t>Other, net</t>
  </si>
  <si>
    <t>Liability balance at December 31, 2016 (reported within accrued liabilities)</t>
  </si>
  <si>
    <t>INCOME TAXES - INCOME BEFORE TAXES (Details) - USD ($) $ in Thousands</t>
  </si>
  <si>
    <t>Domestic</t>
  </si>
  <si>
    <t>Foreign</t>
  </si>
  <si>
    <t>INCOME TAXES - COMPONENTS OF INCOME TAX EXPENSE (BENEFIT) (Details) - USD ($) $ in Thousands</t>
  </si>
  <si>
    <t>Current:</t>
  </si>
  <si>
    <t>Federal</t>
  </si>
  <si>
    <t>State</t>
  </si>
  <si>
    <t>Current provision for income taxes</t>
  </si>
  <si>
    <t>Deferred:</t>
  </si>
  <si>
    <t>Deferred income tax provision</t>
  </si>
  <si>
    <t>Total provision for income taxes</t>
  </si>
  <si>
    <t>INCOME TAXES - NARRATIVE (Details) - USD ($) $ in Thousands</t>
  </si>
  <si>
    <t>Sep. 28, 2014</t>
  </si>
  <si>
    <t>Income Tax Contingency [Line Items]</t>
  </si>
  <si>
    <t>Income tax benefit associated with stock-based compensation</t>
  </si>
  <si>
    <t>Amount of unrecognized tax benefits that if recognized would affect the effective tax rate</t>
  </si>
  <si>
    <t>Net tax expense (benefit) for interest and penalties</t>
  </si>
  <si>
    <t>Accrued net interest and penalties</t>
  </si>
  <si>
    <t>Income tax receivable</t>
  </si>
  <si>
    <t>Expected reduction in the liability for unrecognized tax benefits within the next 12 months</t>
  </si>
  <si>
    <t>Undistributed earnings of foreign subsidiaries</t>
  </si>
  <si>
    <t>Investment tax credits and related tax depreciation benefits</t>
  </si>
  <si>
    <t>Write-down of equity investments in partnerships qualifying for historic tax credits</t>
  </si>
  <si>
    <t>Other Nonoperating Income (Expense) | Partnerships Qualifying For Tax Credits</t>
  </si>
  <si>
    <t>Foreign Tax Authority | Canada Revenue Agency</t>
  </si>
  <si>
    <t>Assessment related to other cross-border adjustments</t>
  </si>
  <si>
    <t>INCOME TAXES - DEFERRED TAX ASSETS AND LIABILITIES (Details) - USD ($) $ in Thousands</t>
  </si>
  <si>
    <t>Deferred tax assets:</t>
  </si>
  <si>
    <t>Post-retirement benefit obligations</t>
  </si>
  <si>
    <t>Accrued expenses and other reserves</t>
  </si>
  <si>
    <t>Derivative instruments</t>
  </si>
  <si>
    <t>Pension</t>
  </si>
  <si>
    <t>Lease financing obligation</t>
  </si>
  <si>
    <t>Accrued trade promotion reserves</t>
  </si>
  <si>
    <t>Net operating loss carryforwards</t>
  </si>
  <si>
    <t>Capital loss carryforwards</t>
  </si>
  <si>
    <t>Gross deferred tax assets</t>
  </si>
  <si>
    <t>Valuation allowance</t>
  </si>
  <si>
    <t>Total deferred tax assets</t>
  </si>
  <si>
    <t>Deferred tax liabilities:</t>
  </si>
  <si>
    <t>Acquired intangibles</t>
  </si>
  <si>
    <t>Total deferred tax liabilities</t>
  </si>
  <si>
    <t>Deferred Tax Assets, Net</t>
  </si>
  <si>
    <t>Net deferred tax liabilities</t>
  </si>
  <si>
    <t>Included in:</t>
  </si>
  <si>
    <t>Non-current deferred tax assets, net</t>
  </si>
  <si>
    <t>Non-current deferred tax liabilities, net</t>
  </si>
  <si>
    <t>INCOME TAXES - EFFECTIVE INCOME TAX RATE RECONCILIATION (Details)</t>
  </si>
  <si>
    <t>Federal statutory income tax rate</t>
  </si>
  <si>
    <t>35.00%</t>
  </si>
  <si>
    <t>State income taxes, net of Federal income tax benefits</t>
  </si>
  <si>
    <t>3.40%</t>
  </si>
  <si>
    <t>4.20%</t>
  </si>
  <si>
    <t>Qualified production income deduction</t>
  </si>
  <si>
    <t>(3.80%)</t>
  </si>
  <si>
    <t>(4.40%)</t>
  </si>
  <si>
    <t>(2.40%)</t>
  </si>
  <si>
    <t>Business realignment and impairment charges and gain on sale of trademark licensing rights</t>
  </si>
  <si>
    <t>10.80%</t>
  </si>
  <si>
    <t>0.70%</t>
  </si>
  <si>
    <t>Foreign rate differences</t>
  </si>
  <si>
    <t>3.60%</t>
  </si>
  <si>
    <t>2.20%</t>
  </si>
  <si>
    <t>(0.10%)</t>
  </si>
  <si>
    <t>Historic and solar tax credits</t>
  </si>
  <si>
    <t>(3.30%)</t>
  </si>
  <si>
    <t>(0.00%)</t>
  </si>
  <si>
    <t>(0.80%)</t>
  </si>
  <si>
    <t>(1.40%)</t>
  </si>
  <si>
    <t>(1.00%)</t>
  </si>
  <si>
    <t>Effective income tax rate</t>
  </si>
  <si>
    <t>34.50%</t>
  </si>
  <si>
    <t>43.10%</t>
  </si>
  <si>
    <t>35.20%</t>
  </si>
  <si>
    <t>INCOME TAXES - UNRECOGNIZED TAX BENEFITS RECONCILIATION (Details) - USD ($) $ in Thousands</t>
  </si>
  <si>
    <t>Reconciliation of Unrecognized Tax Benefits, Excluding Amounts Pertaining to Examined Tax Returns [Roll Forward]</t>
  </si>
  <si>
    <t>Balance at beginning of year</t>
  </si>
  <si>
    <t>Additions for tax positions taken during prior years</t>
  </si>
  <si>
    <t>Reductions for tax positions taken during prior years</t>
  </si>
  <si>
    <t>Additions for tax positions taken during the current year</t>
  </si>
  <si>
    <t>Settlements</t>
  </si>
  <si>
    <t>Expiration of statutes of limitations</t>
  </si>
  <si>
    <t>Balance at end of year</t>
  </si>
  <si>
    <t>PENSION AND OTHER POST-RETIREMENT BENEFIT PLANS - NARRATIVE (Details) $ in Thousands</t>
  </si>
  <si>
    <t>Dec. 31, 2021</t>
  </si>
  <si>
    <t>Dec. 31, 2019</t>
  </si>
  <si>
    <t>Dec. 31, 2016USD ($)postretirement_plan</t>
  </si>
  <si>
    <t>Defined Benefit Plan Disclosure [Line Items]</t>
  </si>
  <si>
    <t>Number of defined benefit, other post-retirement plans, and defined contribution other post-retirement plans (postretirement plan) | postretirement_plan</t>
  </si>
  <si>
    <t>Defined benefit plan, accumulated benefit obligation</t>
  </si>
  <si>
    <t>Defined contribution pan, cost recognized</t>
  </si>
  <si>
    <t>Pension Benefits</t>
  </si>
  <si>
    <t>Employer contributions</t>
  </si>
  <si>
    <t>Defined benefit plans, minimum future employer contributions in next fiscal year</t>
  </si>
  <si>
    <t>Net pension liability</t>
  </si>
  <si>
    <t>Other Benefits</t>
  </si>
  <si>
    <t>Defined benefit plan, ultimate health care cost trend rate, pre sixty five</t>
  </si>
  <si>
    <t>7.00%</t>
  </si>
  <si>
    <t>6.50%</t>
  </si>
  <si>
    <t>Defined benefit plan, ultimate health care cost trend rate, post sixty five</t>
  </si>
  <si>
    <t>7.30%</t>
  </si>
  <si>
    <t>Other Benefits | Scenario, Forecast</t>
  </si>
  <si>
    <t>Defined benefit plan, ultimate health care cost trend rate</t>
  </si>
  <si>
    <t>5.00%</t>
  </si>
  <si>
    <t>Domestic Plans</t>
  </si>
  <si>
    <t>Minimum | Pension Benefits</t>
  </si>
  <si>
    <t>Expected period from date of approved amendment to complete termination</t>
  </si>
  <si>
    <t>15 months</t>
  </si>
  <si>
    <t>Maximum | Pension Benefits</t>
  </si>
  <si>
    <t>18 months</t>
  </si>
  <si>
    <t>PENSION AND OTHER POST-RETIREMENT BENEFIT PLANS - CHANGES IN BENEFIT OBLIGATIONS, AND PLAN ASSETS AND FUNDED STATUS (Details) - USD ($) $ in Thousands</t>
  </si>
  <si>
    <t>Amounts recognized in Accumulated Other Comprehensive Income (Loss), net of tax:</t>
  </si>
  <si>
    <t>Net amounts recognized in AOCI</t>
  </si>
  <si>
    <t>Change in benefit obligation</t>
  </si>
  <si>
    <t>Projected benefit obligation at beginning of year</t>
  </si>
  <si>
    <t>Service cost</t>
  </si>
  <si>
    <t>Interest cost</t>
  </si>
  <si>
    <t>Plan amendments</t>
  </si>
  <si>
    <t>Actuarial (gain) loss</t>
  </si>
  <si>
    <t>Curtailment</t>
  </si>
  <si>
    <t>Settlement</t>
  </si>
  <si>
    <t>Divestiture</t>
  </si>
  <si>
    <t>Currency translation and other</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Consolidated Balance Sheets:</t>
  </si>
  <si>
    <t>Actuarial net (loss) gain</t>
  </si>
  <si>
    <t>Net prior service credit (cost)</t>
  </si>
  <si>
    <t>PENSION AND OTHER POST-RETIREMENT BENEFIT PLANS - PLANS WITH ACCUMULATED BENEFIT OBLIGATIONS IN EXCESS OF PLAN ASSETS (Details) - USD ($) $ in Thousands</t>
  </si>
  <si>
    <t>Projected benefit obligation</t>
  </si>
  <si>
    <t>Accumulated benefit obligation</t>
  </si>
  <si>
    <t>Fair value of plan assets</t>
  </si>
  <si>
    <t>PENSION AND OTHER POST-RETIREMENT BENEFIT PLANS - COMPONENTS OF NET PERIODIC BENEFIT COST (Details) - USD ($) $ in Thousands</t>
  </si>
  <si>
    <t>Amounts recognized in net periodic benefit cost</t>
  </si>
  <si>
    <t>Expected return on plan assets</t>
  </si>
  <si>
    <t>Amortization of prior service (credit) cost</t>
  </si>
  <si>
    <t>Amortization of net loss (gain)</t>
  </si>
  <si>
    <t>Curtailment credit</t>
  </si>
  <si>
    <t>Settlement loss</t>
  </si>
  <si>
    <t>Total net periodic benefit cost</t>
  </si>
  <si>
    <t>Change in plan assets and benefit obligations recognized in AOCI, pre-tax</t>
  </si>
  <si>
    <t>Actuarial net (gain) loss</t>
  </si>
  <si>
    <t>Prior service (credit) cost</t>
  </si>
  <si>
    <t>Total recognized in other comprehensive (income) loss, pre-tax</t>
  </si>
  <si>
    <t>Net amounts recognized in periodic benefit cost and AOCI</t>
  </si>
  <si>
    <t>PENSION AND OTHER POST-RETIREMENT BENEFIT PLANS - AMOUNTS EXPECTED TO BE AMORTIZED FROM AOCI INTO NET PERIODIC BENEFIT (Details) $ in Thousands</t>
  </si>
  <si>
    <t>Amortization of net actuarial loss (gain)</t>
  </si>
  <si>
    <t>PENSION AND OTHER POST-RETIREMENT BENEFIT PLANS - WEIGHTED AVERAGE ASSUMPTIONS USED IN COMPUTING BENEFIT OBLIGATIONS (Details)</t>
  </si>
  <si>
    <t>Discount rate</t>
  </si>
  <si>
    <t>3.80%</t>
  </si>
  <si>
    <t>4.00%</t>
  </si>
  <si>
    <t>Rate of increase in compensation levels</t>
  </si>
  <si>
    <t>PENSION AND OTHER POST-RETIREMENT BENEFIT PLANS - WEIGHTED AVERAGE ASSUMPTIONS USED IN COMPUTING NET PERIODIC BENEFIT COST (Details)</t>
  </si>
  <si>
    <t>3.70%</t>
  </si>
  <si>
    <t>4.50%</t>
  </si>
  <si>
    <t>Expected long-term return on plan assets</t>
  </si>
  <si>
    <t>6.10%</t>
  </si>
  <si>
    <t>6.30%</t>
  </si>
  <si>
    <t>Rate of compensation increase</t>
  </si>
  <si>
    <t>4.10%</t>
  </si>
  <si>
    <t>PENSION AND OTHER POST-RETIREMENT BENEFIT PLANS - ONE PERCENT CHANGE IN ASSUMED HEALTH CARE TREND RATE EFFECTS (Details) $ in Thousand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LANS - SUMMARY OF PLAN ASSETS ACROSS ASSET CLASSES (Details) - Domestic Plans</t>
  </si>
  <si>
    <t>Cash</t>
  </si>
  <si>
    <t>Target Asset Allocation</t>
  </si>
  <si>
    <t>Equity securities</t>
  </si>
  <si>
    <t>Fixed income securities</t>
  </si>
  <si>
    <t>49.00%</t>
  </si>
  <si>
    <t>Other Investments [Member]</t>
  </si>
  <si>
    <t>PENSION AND OTHER POST-RETIREMENT BENEFIT PLANS - PENSION PLAN ASSETS WITHIN THE FAIR VALUE HIERARCHY (Details) - Pension Benefits - USD ($) $ in Thousands</t>
  </si>
  <si>
    <t>Defined Benefit Plan, Fair Value of Plan Assets</t>
  </si>
  <si>
    <t>Quoted prices in active markets of identical assets (Level 1)</t>
  </si>
  <si>
    <t>Cash and cash equivalents | Quoted prices in active markets of identical assets (Level 1)</t>
  </si>
  <si>
    <t>Cash and cash equivalents | Significant other observable inputs (Level 2)</t>
  </si>
  <si>
    <t>Cash and cash equivalents | Significant other unobservable inputs (Level 3)</t>
  </si>
  <si>
    <t>U.S. all-cap</t>
  </si>
  <si>
    <t>U.S. all-cap | Quoted prices in active markets of identical assets (Level 1)</t>
  </si>
  <si>
    <t>U.S. all-cap | Significant other observable inputs (Level 2)</t>
  </si>
  <si>
    <t>U.S. all-cap | Significant other unobservable inputs (Level 3)</t>
  </si>
  <si>
    <t>International all-cap</t>
  </si>
  <si>
    <t>International all-cap | Quoted prices in active markets of identical assets (Level 1)</t>
  </si>
  <si>
    <t>International all-cap | Significant other observable inputs (Level 2)</t>
  </si>
  <si>
    <t>International all-cap | Significant other unobservable inputs (Level 3)</t>
  </si>
  <si>
    <t>Global all-cap</t>
  </si>
  <si>
    <t>Global all-cap | Quoted prices in active markets of identical assets (Level 1)</t>
  </si>
  <si>
    <t>Global all-cap | Significant other observable inputs (Level 2)</t>
  </si>
  <si>
    <t>Global all-cap | Significant other unobservable inputs (Level 3)</t>
  </si>
  <si>
    <t>U.S. government/agency</t>
  </si>
  <si>
    <t>U.S. government/agency | Quoted prices in active markets of identical assets (Level 1)</t>
  </si>
  <si>
    <t>U.S. government/agency | Significant other observable inputs (Level 2)</t>
  </si>
  <si>
    <t>U.S. government/agency | Significant other unobservable inputs (Level 3)</t>
  </si>
  <si>
    <t>Corporate bonds</t>
  </si>
  <si>
    <t>Corporate bonds | Quoted prices in active markets of identical assets (Level 1)</t>
  </si>
  <si>
    <t>Corporate bonds | Significant other observable inputs (Level 2)</t>
  </si>
  <si>
    <t>Corporate bonds | Significant other unobservable inputs (Level 3)</t>
  </si>
  <si>
    <t>Collateralized obligations</t>
  </si>
  <si>
    <t>Collateralized obligations | Quoted prices in active markets of identical assets (Level 1)</t>
  </si>
  <si>
    <t>Collateralized obligations | Significant other observable inputs (Level 2)</t>
  </si>
  <si>
    <t>Collateralized obligations | Significant other unobservable inputs (Level 3)</t>
  </si>
  <si>
    <t>International government/corporate bonds</t>
  </si>
  <si>
    <t>International government/corporate bonds | Quoted prices in active markets of identical assets (Level 1)</t>
  </si>
  <si>
    <t>International government/corporate bonds | Significant other observable inputs (Level 2)</t>
  </si>
  <si>
    <t>International government/corporate bonds | Significant other unobservable inputs (Level 3)</t>
  </si>
  <si>
    <t>Global diversified assets [Member]</t>
  </si>
  <si>
    <t>Global diversified assets [Member] | Quoted prices in active markets of identical assets (Level 1)</t>
  </si>
  <si>
    <t>Global diversified assets [Member] | Significant other observable inputs (Level 2)</t>
  </si>
  <si>
    <t>Global diversified assets [Member] | Significant other unobservable inputs (Level 3)</t>
  </si>
  <si>
    <t>Global real estate investment trusts [Member]</t>
  </si>
  <si>
    <t>Global real estate investment trusts [Member] | Quoted prices in active markets of identical assets (Level 1)</t>
  </si>
  <si>
    <t>Global real estate investment trusts [Member] | Significant other observable inputs (Level 2)</t>
  </si>
  <si>
    <t>Global real estate investment trusts [Member] | Significant other unobservable inputs (Level 3)</t>
  </si>
  <si>
    <t>Global infrastructure [Member]</t>
  </si>
  <si>
    <t>Global infrastructure [Member] | Quoted prices in active markets of identical assets (Level 1)</t>
  </si>
  <si>
    <t>Global infrastructure [Member] | Significant other observable inputs (Level 2)</t>
  </si>
  <si>
    <t>Global infrastructure [Member] | Significant other unobservable inputs (Level 3)</t>
  </si>
  <si>
    <t>PENSION AND OTHER POST-RETIREMENT BENEFIT PLANS - EXPECTED BENEFIT PAYMENTS TO BE PAID (Details) $ in Thousands</t>
  </si>
  <si>
    <t>2022-2026</t>
  </si>
  <si>
    <t>STOCK COMPENSATION PLANS - NARRATIVE (Details) - USD ($) $ / shares in Units, $ in Thousands</t>
  </si>
  <si>
    <t>Share-based Compensation Arrangement by Share-based Payment Award [Line Items]</t>
  </si>
  <si>
    <t>Share-based compensation arrangement by share-based payment award, number of shares authorized (shares)</t>
  </si>
  <si>
    <t>Employee service share-based compensation, nonvested awards, compensation cost not yet recognized</t>
  </si>
  <si>
    <t>Employee service share-based compensation, nonvested awards, compensation cost not yet recognized, period for recognition</t>
  </si>
  <si>
    <t>2 years 2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2 years 5 months</t>
  </si>
  <si>
    <t>Share-based compensation arrangement by share-based payment award, expiration period</t>
  </si>
  <si>
    <t>10 years</t>
  </si>
  <si>
    <t>Share-based Compensation Arrangement by Share-based Payment Award, Award Vesting Period</t>
  </si>
  <si>
    <t>4 years</t>
  </si>
  <si>
    <t>Weighted-average fair value of options granted (per share)</t>
  </si>
  <si>
    <t>Intrinsic value of options exercised (in millions of dollars)</t>
  </si>
  <si>
    <t>Employee service share-based compensation, nonvested awards, compensation not yet recognized, stock options</t>
  </si>
  <si>
    <t>Performance Shares [Member]</t>
  </si>
  <si>
    <t>Performance stock units for which measurement date has not yet occurred for accounting purposes (shares)</t>
  </si>
  <si>
    <t>Performance Shares [Member] | Minimum</t>
  </si>
  <si>
    <t>Share based compensation arrangement, by share based payment award, equity instruments other than options, performance score, percentage</t>
  </si>
  <si>
    <t>0.00%</t>
  </si>
  <si>
    <t>Performance Shares [Member] | Maximum</t>
  </si>
  <si>
    <t>250.00%</t>
  </si>
  <si>
    <t>Performance Stock Units and Restricted Stock Units [Member]</t>
  </si>
  <si>
    <t>Common stock, conversion basis (shares)</t>
  </si>
  <si>
    <t>STOCK COMPENSATION PLANS - COMPENSATION EXPENSE AND INCOME TAX BENEFITS FOR STOCK-BASED COMPENSATION PROGRAMS (Details) - USD ($) $ in Thousands</t>
  </si>
  <si>
    <t>Pre-tax compensation expense</t>
  </si>
  <si>
    <t>Related income tax benefit</t>
  </si>
  <si>
    <t>STOCK COMPENSATION PLANS -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5 (shares)</t>
  </si>
  <si>
    <t>Options exercisable as of December 31, 2015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6 years 2 months</t>
  </si>
  <si>
    <t>5 years 9 months</t>
  </si>
  <si>
    <t>Options exercisable, weighted aver remaining contractual term</t>
  </si>
  <si>
    <t>4 years 7 months</t>
  </si>
  <si>
    <t>Aggregate intrinsic value of options outstanding</t>
  </si>
  <si>
    <t>Aggregate intrinsic value of options exercisable</t>
  </si>
  <si>
    <t>STOCK COMPENSATION PLANS - FAIR VALUE WEIGHTED-AVERAGE ASSUMPTIONS (Details)</t>
  </si>
  <si>
    <t>Dividend yields</t>
  </si>
  <si>
    <t>2.40%</t>
  </si>
  <si>
    <t>2.10%</t>
  </si>
  <si>
    <t>2.00%</t>
  </si>
  <si>
    <t>Expected volatility</t>
  </si>
  <si>
    <t>16.80%</t>
  </si>
  <si>
    <t>20.70%</t>
  </si>
  <si>
    <t>22.30%</t>
  </si>
  <si>
    <t>Risk-free interest rates</t>
  </si>
  <si>
    <t>1.90%</t>
  </si>
  <si>
    <t>Expected term in years</t>
  </si>
  <si>
    <t>6 years 9 months</t>
  </si>
  <si>
    <t>6 years 8 months</t>
  </si>
  <si>
    <t>STOCK COMPENSATION PLANS - STOCK OPTION INFORMATION BY EXERCISE PRICE RANGE (Details)</t>
  </si>
  <si>
    <t>Dec. 31, 2016$ / sharesshares</t>
  </si>
  <si>
    <t>$33.40 - $60.68</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Number Outstanding as of 12/31/15 (shares) | shares</t>
  </si>
  <si>
    <t>Weighted- Average Remaining Contractual Life in Years</t>
  </si>
  <si>
    <t>3 years 6 months</t>
  </si>
  <si>
    <t>Weighted- Average Exercise Price (USD per share)</t>
  </si>
  <si>
    <t>Number Exercisable as of 12/31/15 (shares) | shares</t>
  </si>
  <si>
    <t>$60.69 - $90.39</t>
  </si>
  <si>
    <t>7 years 6 months</t>
  </si>
  <si>
    <t>$90.40 - $111.76</t>
  </si>
  <si>
    <t>7 years 1 month</t>
  </si>
  <si>
    <t>$33.40 - $111.76</t>
  </si>
  <si>
    <t>STOCK COMPENSATION PLANS - SUMMARY OF PSUs AND RSUs ACTIVITY (Details) - Performance and restricted stock option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PSUs AND RSUS FAIR VALUE WEIGHTED-AVERAGE ASSUMPTIONS (Details) - $ / shares</t>
  </si>
  <si>
    <t>Performance and restricted stock options</t>
  </si>
  <si>
    <t>Units granted (shares)</t>
  </si>
  <si>
    <t>Estimated values (USD per share)</t>
  </si>
  <si>
    <t>2.50%</t>
  </si>
  <si>
    <t>1.80%</t>
  </si>
  <si>
    <t>17.00%</t>
  </si>
  <si>
    <t>14.90%</t>
  </si>
  <si>
    <t>15.50%</t>
  </si>
  <si>
    <t>SEGMENT INFORMATION NARRATIVE (Details) - USD ($) $ in Thousands</t>
  </si>
  <si>
    <t>Dec. 31, 2017</t>
  </si>
  <si>
    <t>North America | Geographic Concentration Risk | Sales Revenue, Goods, Net</t>
  </si>
  <si>
    <t>88.00%</t>
  </si>
  <si>
    <t>Operating Segments | Commodities futures and options</t>
  </si>
  <si>
    <t>Scenario, Forecast | Operating Segments | Commodities futures and options</t>
  </si>
  <si>
    <t>SEGMENT INFORMATION SALES AND INCOME (Details) - USD ($) $ in Thousands</t>
  </si>
  <si>
    <t>Segment Reporting Information [Line Items]</t>
  </si>
  <si>
    <t>Net Sales</t>
  </si>
  <si>
    <t>Operating Income (Loss)</t>
  </si>
  <si>
    <t>Costs associated with business realignment activities</t>
  </si>
  <si>
    <t>Operating Segments</t>
  </si>
  <si>
    <t>Corporate, Non-Segment</t>
  </si>
  <si>
    <t>Non-service related pension expense (income)</t>
  </si>
  <si>
    <t>Acquisition and integration costs</t>
  </si>
  <si>
    <t>SEGMENT INFORMATION SEGMENT INFORMATION (SUMMARY OF DERIVATIVE INFORMATION) (Details) - Commodities futures and options $ in Thousands</t>
  </si>
  <si>
    <t>SEGMENT INFORMATION DEPRECIATION AND AMORTIZATION (Details) - USD ($) $ in Thousands</t>
  </si>
  <si>
    <t>Corporate, Non-Segment | Corporate (1)</t>
  </si>
  <si>
    <t>SEGMENT INFORMATION BY GEOGRAPHY (Details) - USD ($) $ in Thousands</t>
  </si>
  <si>
    <t>Revenues from External Customers and Long-Lived Assets [Line Items]</t>
  </si>
  <si>
    <t>Long-lived assets</t>
  </si>
  <si>
    <t>United States</t>
  </si>
  <si>
    <t>EQUITY AND NONCONTROLLING INTERESTS - NARRATIVE (Details)</t>
  </si>
  <si>
    <t>Dec. 31, 2016vote$ / sharesshares</t>
  </si>
  <si>
    <t>Dec. 31, 2015shares</t>
  </si>
  <si>
    <t>Dec. 31, 2014shares</t>
  </si>
  <si>
    <t>Class of Stock [Line Items]</t>
  </si>
  <si>
    <t>Common and preferred shares authorized (shares)</t>
  </si>
  <si>
    <t>Preferred stock, shares authorized (shares)</t>
  </si>
  <si>
    <t>Preferred stock, par value (USD per share) | $ / shares</t>
  </si>
  <si>
    <t>Common stock, shares, outstanding (shares)</t>
  </si>
  <si>
    <t>Noncontrolling Interests in Subsidiaries | Lotte Shanghai Food Company</t>
  </si>
  <si>
    <t>Noncontrolling interest, ownership percentage by parent</t>
  </si>
  <si>
    <t>Common stock, shares authorized (shares)</t>
  </si>
  <si>
    <t>Common stock, par (USD per share) | $ / shares</t>
  </si>
  <si>
    <t>Common stock, voting rights (vote) | vote</t>
  </si>
  <si>
    <t>Common stock voting rights, board election percentage</t>
  </si>
  <si>
    <t>16.66%</t>
  </si>
  <si>
    <t>Dividends, common sock, cash, additional percentage over Class B common stock dividends</t>
  </si>
  <si>
    <t>10.00%</t>
  </si>
  <si>
    <t>Common stock | Hershey Trust Company</t>
  </si>
  <si>
    <t>Conversion of Stock, Shares Converted</t>
  </si>
  <si>
    <t>Class B common stock | Hershey Trust Company</t>
  </si>
  <si>
    <t>Common stock, voting percentage</t>
  </si>
  <si>
    <t>EQUITY AND NONCONTROLLING INTERESTS - COMMON STOCK OUTSTANDING (Details) - shares</t>
  </si>
  <si>
    <t>Treasury Stock, Shares [Roll Forward]</t>
  </si>
  <si>
    <t>Treasury stock, shares, beginning of the period (shares)</t>
  </si>
  <si>
    <t>Stock repurchases:</t>
  </si>
  <si>
    <t>Treasury stock, shares, end of the period (shares)</t>
  </si>
  <si>
    <t>Stock issuances:</t>
  </si>
  <si>
    <t>Stock repurchased during the period (shares)</t>
  </si>
  <si>
    <t>Stock issued during period, shares, share-based compensation (gross)</t>
  </si>
  <si>
    <t>EQUITY AND NONCONTROLLING INTERESTS - NONCONTROLLING INTEREST AND REDEEMABLE NONCONTROLLING INTEREST (Details) - USD ($) $ in Thousands</t>
  </si>
  <si>
    <t>Stockholders' Equity Attributable to Noncontrolling Interest [Roll Forward]</t>
  </si>
  <si>
    <t>Balance, December 31, 2015</t>
  </si>
  <si>
    <t>Net income (loss) attributable to noncontrolling interests</t>
  </si>
  <si>
    <t>Balance, December 31, 2016</t>
  </si>
  <si>
    <t>Other comprehensive loss - foreign currency translation adjustments</t>
  </si>
  <si>
    <t>COMMITMENTS AND CONTINGENCIES - PURCHASE OBLIGATIONS (Details) - Inventories $ in Millions</t>
  </si>
  <si>
    <t>Unrecorded Unconditional Purchase Obligation, Fiscal Year Maturity [Abstract]</t>
  </si>
  <si>
    <t>COMMITMENTS AND CONTINGENCIES - OPERATING LEASE OBLIGATIONS (Details) $ in Millions</t>
  </si>
  <si>
    <t>Operating Leases, Future Minimum Payments Due, Fiscal Year Maturity [Abstract]</t>
  </si>
  <si>
    <t>COMMITMENTS AND CONTINGENCIES - NARRATIVE (Details) - USD ($) $ in Thousands</t>
  </si>
  <si>
    <t>Loss Contingencies [Line Items]</t>
  </si>
  <si>
    <t>Rent expense</t>
  </si>
  <si>
    <t>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options</t>
  </si>
  <si>
    <t>Class B common stock | Employee stock options</t>
  </si>
  <si>
    <t>Class B common stock | Performance and restricted stock options</t>
  </si>
  <si>
    <t>EARNINGS PER SHARE - NARRATIVE (Details) - shares shares in Thousands</t>
  </si>
  <si>
    <t>Antidilutive Securities Excluded from Computation of Earnings Per Share [Line Items]</t>
  </si>
  <si>
    <t>Antidilutive securities excluded from computation of earnings per share (shares)</t>
  </si>
  <si>
    <t>OTHER (INCOME) EXPENSE, NET OTHER (INCOME) EXPENSE, NET (Details) - USD ($) $ in Thousands</t>
  </si>
  <si>
    <t>Summary of Investments, Other than Investments in Related Parties, Reportable Data [Line Items]</t>
  </si>
  <si>
    <t>Write-down of equity investments in partnerships qualifying for tax credits</t>
  </si>
  <si>
    <t>Gain on acquisition of controlling interest in LSFC</t>
  </si>
  <si>
    <t>Foreign currency exchange loss relating to strategy to cap SGM acquisition price as denominated in U.S. dollars</t>
  </si>
  <si>
    <t>Gain on sale of non-core trademark</t>
  </si>
  <si>
    <t>SUPPLEMENTAL BALANCE SHEET INFORMATION (Details) - USD ($) $ in Thousands</t>
  </si>
  <si>
    <t>Inventory, Net [Abstract]</t>
  </si>
  <si>
    <t>Raw materials</t>
  </si>
  <si>
    <t>Goods in process</t>
  </si>
  <si>
    <t>Finished goods</t>
  </si>
  <si>
    <t>Inventories at FIFO</t>
  </si>
  <si>
    <t>Adjustment to LIFO</t>
  </si>
  <si>
    <t>Total inventories</t>
  </si>
  <si>
    <t>Property, Plant and Equipment [Abstract]</t>
  </si>
  <si>
    <t>Land</t>
  </si>
  <si>
    <t>Buildings</t>
  </si>
  <si>
    <t>Machinery and equipment</t>
  </si>
  <si>
    <t>Construction in progress</t>
  </si>
  <si>
    <t>Property, plant and equipment, gross</t>
  </si>
  <si>
    <t>Accumulated depreciation</t>
  </si>
  <si>
    <t>Other Assets, Noncurrent [Abstract]</t>
  </si>
  <si>
    <t>Total other assets</t>
  </si>
  <si>
    <t>Accrued Liabilities, Current [Abstract]</t>
  </si>
  <si>
    <t>Payroll, compensation and benefits</t>
  </si>
  <si>
    <t>Advertising and promotion</t>
  </si>
  <si>
    <t>Due to SGM shareholders</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Cash flow hedges, net of tax</t>
  </si>
  <si>
    <t>Accumulated Other Comprehensive Income (Loss), Net of Tax</t>
  </si>
  <si>
    <t>QUARTERLY DATA (Details) - USD ($) $ / shares in Units, $ in Thousands</t>
  </si>
  <si>
    <t>Increase to cost of good sold, due to recast adjustment</t>
  </si>
  <si>
    <t>Hedge Accounting Compliance For Cocoa Commodity Derivatives | Recast Adjustment</t>
  </si>
  <si>
    <t>Maximum</t>
  </si>
  <si>
    <t>Market price of common stock throughout the quarter (USD per share)</t>
  </si>
  <si>
    <t>Minimum</t>
  </si>
  <si>
    <t>SCHEDULE II - VALUATION AND QUALIFYING ACCOUNTS (Details) - USD ($) $ in Thousands</t>
  </si>
  <si>
    <t>Movement in Valuation Allowances and Reserves [Roll Forward]</t>
  </si>
  <si>
    <t>Balance at Beginning of Period</t>
  </si>
  <si>
    <t>Charged to Costs and Expenses</t>
  </si>
  <si>
    <t>Charged to Other Accounts</t>
  </si>
  <si>
    <t>Deductions from Reserves</t>
  </si>
  <si>
    <t>Balance at End of Period</t>
  </si>
  <si>
    <t>Allowance for Trade Receivables</t>
  </si>
  <si>
    <t>Valuation Allowance of Net Deferred Taxes</t>
  </si>
  <si>
    <t>Inventory Obsolescence Reserv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5563409682</v>
      </c>
    </row>
    <row r="17" spans="1:4">
      <c r="A17" s="4" t="s">
        <v>28</v>
      </c>
    </row>
    <row r="18" spans="1:4">
      <c r="A18" s="3" t="s">
        <v>5</v>
      </c>
    </row>
    <row r="19" spans="1:4">
      <c r="A19" s="4" t="s">
        <v>29</v>
      </c>
      <c r="C19" s="5" t="n">
        <v>151794895</v>
      </c>
    </row>
    <row r="20" spans="1:4">
      <c r="A20" s="4" t="s">
        <v>30</v>
      </c>
    </row>
    <row r="21" spans="1:4">
      <c r="A21" s="3" t="s">
        <v>5</v>
      </c>
    </row>
    <row r="22" spans="1:4">
      <c r="A22" s="4" t="s">
        <v>29</v>
      </c>
      <c r="C22" s="5"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3</v>
      </c>
      <c r="B1" s="2" t="s">
        <v>1</v>
      </c>
    </row>
    <row r="2" spans="1:3">
      <c r="B2" s="2" t="s">
        <v>2</v>
      </c>
      <c r="C2" s="2" t="s">
        <v>32</v>
      </c>
    </row>
    <row r="3" spans="1:3">
      <c r="A3" s="3" t="s">
        <v>1004</v>
      </c>
    </row>
    <row r="4" spans="1:3">
      <c r="A4" s="4" t="s">
        <v>1005</v>
      </c>
      <c r="B4" s="5" t="n">
        <v>6842563</v>
      </c>
    </row>
    <row r="5" spans="1:3">
      <c r="A5" s="4" t="s">
        <v>1006</v>
      </c>
      <c r="B5" s="5" t="n">
        <v>1356440</v>
      </c>
    </row>
    <row r="6" spans="1:3">
      <c r="A6" s="4" t="s">
        <v>1007</v>
      </c>
      <c r="B6" s="5" t="n">
        <v>-1762827</v>
      </c>
    </row>
    <row r="7" spans="1:3">
      <c r="A7" s="4" t="s">
        <v>1008</v>
      </c>
      <c r="B7" s="5" t="n">
        <v>-244168</v>
      </c>
    </row>
    <row r="8" spans="1:3">
      <c r="A8" s="4" t="s">
        <v>1009</v>
      </c>
      <c r="B8" s="5" t="n">
        <v>6192008</v>
      </c>
      <c r="C8" s="5" t="n">
        <v>6842563</v>
      </c>
    </row>
    <row r="9" spans="1:3">
      <c r="A9" s="4" t="s">
        <v>1010</v>
      </c>
      <c r="B9" s="5" t="n">
        <v>3498601</v>
      </c>
    </row>
    <row r="10" spans="1:3">
      <c r="A10" s="3" t="s">
        <v>1011</v>
      </c>
    </row>
    <row r="11" spans="1:3">
      <c r="A11" s="4" t="s">
        <v>1012</v>
      </c>
      <c r="B11" s="7" t="n">
        <v>75.48</v>
      </c>
    </row>
    <row r="12" spans="1:3">
      <c r="A12" s="4" t="s">
        <v>1013</v>
      </c>
      <c r="B12" s="8" t="n">
        <v>90.73</v>
      </c>
    </row>
    <row r="13" spans="1:3">
      <c r="A13" s="4" t="s">
        <v>1014</v>
      </c>
      <c r="B13" s="8" t="n">
        <v>58.72</v>
      </c>
    </row>
    <row r="14" spans="1:3">
      <c r="A14" s="4" t="s">
        <v>1015</v>
      </c>
      <c r="B14" s="8" t="n">
        <v>98.72</v>
      </c>
    </row>
    <row r="15" spans="1:3">
      <c r="A15" s="4" t="s">
        <v>1012</v>
      </c>
      <c r="B15" s="8" t="n">
        <v>82.67</v>
      </c>
      <c r="C15" s="7" t="n">
        <v>75.48</v>
      </c>
    </row>
    <row r="16" spans="1:3">
      <c r="A16" s="4" t="s">
        <v>1016</v>
      </c>
      <c r="B16" s="7" t="n">
        <v>72.15000000000001</v>
      </c>
    </row>
    <row r="17" spans="1:3">
      <c r="A17" s="4" t="s">
        <v>1017</v>
      </c>
      <c r="B17" s="4" t="s">
        <v>1018</v>
      </c>
      <c r="C17" s="4" t="s">
        <v>1019</v>
      </c>
    </row>
    <row r="18" spans="1:3">
      <c r="A18" s="4" t="s">
        <v>1020</v>
      </c>
      <c r="B18" s="4" t="s">
        <v>1021</v>
      </c>
    </row>
    <row r="19" spans="1:3">
      <c r="A19" s="4" t="s">
        <v>1022</v>
      </c>
      <c r="B19" s="6" t="n">
        <v>121202</v>
      </c>
    </row>
    <row r="20" spans="1:3">
      <c r="A20" s="4" t="s">
        <v>1023</v>
      </c>
      <c r="B20" s="6" t="n">
        <v>1038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7"/>
  </cols>
  <sheetData>
    <row r="1" spans="1:4">
      <c r="A1" s="1" t="s">
        <v>1024</v>
      </c>
      <c r="B1" s="2" t="s">
        <v>1</v>
      </c>
    </row>
    <row r="2" spans="1:4">
      <c r="B2" s="2" t="s">
        <v>2</v>
      </c>
      <c r="C2" s="2" t="s">
        <v>32</v>
      </c>
      <c r="D2" s="2" t="s">
        <v>33</v>
      </c>
    </row>
    <row r="3" spans="1:4">
      <c r="A3" s="3" t="s">
        <v>223</v>
      </c>
    </row>
    <row r="4" spans="1:4">
      <c r="A4" s="4" t="s">
        <v>1025</v>
      </c>
      <c r="B4" s="4" t="s">
        <v>1026</v>
      </c>
      <c r="C4" s="4" t="s">
        <v>1027</v>
      </c>
      <c r="D4" s="4" t="s">
        <v>1028</v>
      </c>
    </row>
    <row r="5" spans="1:4">
      <c r="A5" s="4" t="s">
        <v>1029</v>
      </c>
      <c r="B5" s="4" t="s">
        <v>1030</v>
      </c>
      <c r="C5" s="4" t="s">
        <v>1031</v>
      </c>
      <c r="D5" s="4" t="s">
        <v>1032</v>
      </c>
    </row>
    <row r="6" spans="1:4">
      <c r="A6" s="4" t="s">
        <v>1033</v>
      </c>
      <c r="B6" s="4" t="s">
        <v>606</v>
      </c>
      <c r="C6" s="4" t="s">
        <v>1034</v>
      </c>
      <c r="D6" s="4" t="s">
        <v>1027</v>
      </c>
    </row>
    <row r="7" spans="1:4">
      <c r="A7" s="4" t="s">
        <v>1035</v>
      </c>
      <c r="B7" s="4" t="s">
        <v>1036</v>
      </c>
      <c r="C7" s="4" t="s">
        <v>1037</v>
      </c>
      <c r="D7" s="4" t="s">
        <v>10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4" t="s">
        <v>1040</v>
      </c>
    </row>
    <row r="4" spans="1:2">
      <c r="A4" s="3" t="s">
        <v>1041</v>
      </c>
    </row>
    <row r="5" spans="1:2">
      <c r="A5" s="4" t="s">
        <v>1042</v>
      </c>
      <c r="B5" s="7" t="n">
        <v>33.4</v>
      </c>
    </row>
    <row r="6" spans="1:2">
      <c r="A6" s="4" t="s">
        <v>1043</v>
      </c>
      <c r="B6" s="7" t="n">
        <v>60.68</v>
      </c>
    </row>
    <row r="7" spans="1:2">
      <c r="A7" s="4" t="s">
        <v>1044</v>
      </c>
      <c r="B7" s="5" t="n">
        <v>1825259</v>
      </c>
    </row>
    <row r="8" spans="1:2">
      <c r="A8" s="4" t="s">
        <v>1045</v>
      </c>
      <c r="B8" s="4" t="s">
        <v>1046</v>
      </c>
    </row>
    <row r="9" spans="1:2">
      <c r="A9" s="4" t="s">
        <v>1047</v>
      </c>
      <c r="B9" s="7" t="n">
        <v>51.27</v>
      </c>
    </row>
    <row r="10" spans="1:2">
      <c r="A10" s="4" t="s">
        <v>1048</v>
      </c>
      <c r="B10" s="5" t="n">
        <v>1825259</v>
      </c>
    </row>
    <row r="11" spans="1:2">
      <c r="A11" s="4" t="s">
        <v>1047</v>
      </c>
      <c r="B11" s="7" t="n">
        <v>51.27</v>
      </c>
    </row>
    <row r="12" spans="1:2">
      <c r="A12" s="4" t="s">
        <v>1049</v>
      </c>
    </row>
    <row r="13" spans="1:2">
      <c r="A13" s="3" t="s">
        <v>1041</v>
      </c>
    </row>
    <row r="14" spans="1:2">
      <c r="A14" s="4" t="s">
        <v>1042</v>
      </c>
      <c r="B14" s="8" t="n">
        <v>60.69</v>
      </c>
    </row>
    <row r="15" spans="1:2">
      <c r="A15" s="4" t="s">
        <v>1043</v>
      </c>
      <c r="B15" s="7" t="n">
        <v>90.39</v>
      </c>
    </row>
    <row r="16" spans="1:2">
      <c r="A16" s="4" t="s">
        <v>1044</v>
      </c>
      <c r="B16" s="5" t="n">
        <v>2208766</v>
      </c>
    </row>
    <row r="17" spans="1:2">
      <c r="A17" s="4" t="s">
        <v>1045</v>
      </c>
      <c r="B17" s="4" t="s">
        <v>1050</v>
      </c>
    </row>
    <row r="18" spans="1:2">
      <c r="A18" s="4" t="s">
        <v>1047</v>
      </c>
      <c r="B18" s="7" t="n">
        <v>86.58</v>
      </c>
    </row>
    <row r="19" spans="1:2">
      <c r="A19" s="4" t="s">
        <v>1048</v>
      </c>
      <c r="B19" s="5" t="n">
        <v>730253</v>
      </c>
    </row>
    <row r="20" spans="1:2">
      <c r="A20" s="4" t="s">
        <v>1047</v>
      </c>
      <c r="B20" s="7" t="n">
        <v>81.66</v>
      </c>
    </row>
    <row r="21" spans="1:2">
      <c r="A21" s="4" t="s">
        <v>1051</v>
      </c>
    </row>
    <row r="22" spans="1:2">
      <c r="A22" s="3" t="s">
        <v>1041</v>
      </c>
    </row>
    <row r="23" spans="1:2">
      <c r="A23" s="4" t="s">
        <v>1042</v>
      </c>
      <c r="B23" s="8" t="n">
        <v>90.40000000000001</v>
      </c>
    </row>
    <row r="24" spans="1:2">
      <c r="A24" s="4" t="s">
        <v>1043</v>
      </c>
      <c r="B24" s="7" t="n">
        <v>111.76</v>
      </c>
    </row>
    <row r="25" spans="1:2">
      <c r="A25" s="4" t="s">
        <v>1044</v>
      </c>
      <c r="B25" s="5" t="n">
        <v>2157983</v>
      </c>
    </row>
    <row r="26" spans="1:2">
      <c r="A26" s="4" t="s">
        <v>1045</v>
      </c>
      <c r="B26" s="4" t="s">
        <v>1052</v>
      </c>
    </row>
    <row r="27" spans="1:2">
      <c r="A27" s="4" t="s">
        <v>1047</v>
      </c>
      <c r="B27" s="7" t="n">
        <v>105.22</v>
      </c>
    </row>
    <row r="28" spans="1:2">
      <c r="A28" s="4" t="s">
        <v>1048</v>
      </c>
      <c r="B28" s="5" t="n">
        <v>943089</v>
      </c>
    </row>
    <row r="29" spans="1:2">
      <c r="A29" s="4" t="s">
        <v>1047</v>
      </c>
      <c r="B29" s="7" t="n">
        <v>105.2</v>
      </c>
    </row>
    <row r="30" spans="1:2">
      <c r="A30" s="4" t="s">
        <v>1053</v>
      </c>
    </row>
    <row r="31" spans="1:2">
      <c r="A31" s="3" t="s">
        <v>1041</v>
      </c>
    </row>
    <row r="32" spans="1:2">
      <c r="A32" s="4" t="s">
        <v>1042</v>
      </c>
      <c r="B32" s="8" t="n">
        <v>33.4</v>
      </c>
    </row>
    <row r="33" spans="1:2">
      <c r="A33" s="4" t="s">
        <v>1043</v>
      </c>
      <c r="B33" s="7" t="n">
        <v>111.76</v>
      </c>
    </row>
    <row r="34" spans="1:2">
      <c r="A34" s="4" t="s">
        <v>1044</v>
      </c>
      <c r="B34" s="5" t="n">
        <v>6192008</v>
      </c>
    </row>
    <row r="35" spans="1:2">
      <c r="A35" s="4" t="s">
        <v>1045</v>
      </c>
      <c r="B35" s="4" t="s">
        <v>1018</v>
      </c>
    </row>
    <row r="36" spans="1:2">
      <c r="A36" s="4" t="s">
        <v>1047</v>
      </c>
      <c r="B36" s="7" t="n">
        <v>82.67</v>
      </c>
    </row>
    <row r="37" spans="1:2">
      <c r="A37" s="4" t="s">
        <v>1048</v>
      </c>
      <c r="B37" s="5" t="n">
        <v>3498601</v>
      </c>
    </row>
    <row r="38" spans="1:2">
      <c r="A38" s="4" t="s">
        <v>1047</v>
      </c>
      <c r="B38" s="7" t="n">
        <v>72.150000000000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3" t="s">
        <v>1055</v>
      </c>
    </row>
    <row r="4" spans="1:4">
      <c r="A4" s="4" t="s">
        <v>1056</v>
      </c>
      <c r="B4" s="5" t="n">
        <v>495207</v>
      </c>
    </row>
    <row r="5" spans="1:4">
      <c r="A5" s="4" t="s">
        <v>1006</v>
      </c>
      <c r="B5" s="5" t="n">
        <v>545750</v>
      </c>
      <c r="C5" s="5" t="n">
        <v>381407</v>
      </c>
      <c r="D5" s="5" t="n">
        <v>331788</v>
      </c>
    </row>
    <row r="6" spans="1:4">
      <c r="A6" s="4" t="s">
        <v>1057</v>
      </c>
      <c r="B6" s="5" t="n">
        <v>79889</v>
      </c>
    </row>
    <row r="7" spans="1:4">
      <c r="A7" s="4" t="s">
        <v>1058</v>
      </c>
      <c r="B7" s="5" t="n">
        <v>-239270</v>
      </c>
    </row>
    <row r="8" spans="1:4">
      <c r="A8" s="4" t="s">
        <v>1008</v>
      </c>
      <c r="B8" s="5" t="n">
        <v>-53348</v>
      </c>
    </row>
    <row r="9" spans="1:4">
      <c r="A9" s="4" t="s">
        <v>1059</v>
      </c>
      <c r="B9" s="5" t="n">
        <v>828228</v>
      </c>
      <c r="C9" s="5" t="n">
        <v>495207</v>
      </c>
    </row>
    <row r="10" spans="1:4">
      <c r="A10" s="3" t="s">
        <v>1060</v>
      </c>
    </row>
    <row r="11" spans="1:4">
      <c r="A11" s="4" t="s">
        <v>1061</v>
      </c>
      <c r="B11" s="7" t="n">
        <v>106.4</v>
      </c>
    </row>
    <row r="12" spans="1:4">
      <c r="A12" s="4" t="s">
        <v>1062</v>
      </c>
      <c r="B12" s="8" t="n">
        <v>93.55</v>
      </c>
      <c r="C12" s="7" t="n">
        <v>104.68</v>
      </c>
      <c r="D12" s="7" t="n">
        <v>115.57</v>
      </c>
    </row>
    <row r="13" spans="1:4">
      <c r="A13" s="4" t="s">
        <v>1063</v>
      </c>
      <c r="B13" s="8" t="n">
        <v>92.43000000000001</v>
      </c>
    </row>
    <row r="14" spans="1:4">
      <c r="A14" s="4" t="s">
        <v>1064</v>
      </c>
      <c r="B14" s="8" t="n">
        <v>94.59</v>
      </c>
    </row>
    <row r="15" spans="1:4">
      <c r="A15" s="4" t="s">
        <v>1015</v>
      </c>
      <c r="B15" s="8" t="n">
        <v>98.93000000000001</v>
      </c>
    </row>
    <row r="16" spans="1:4">
      <c r="A16" s="4" t="s">
        <v>1065</v>
      </c>
      <c r="B16" s="7" t="n">
        <v>102.66</v>
      </c>
      <c r="C16" s="7" t="n">
        <v>10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975</v>
      </c>
    </row>
    <row r="4" spans="1:4">
      <c r="A4" s="4" t="s">
        <v>1025</v>
      </c>
      <c r="B4" s="4" t="s">
        <v>1026</v>
      </c>
      <c r="C4" s="4" t="s">
        <v>1027</v>
      </c>
      <c r="D4" s="4" t="s">
        <v>1028</v>
      </c>
    </row>
    <row r="5" spans="1:4">
      <c r="A5" s="4" t="s">
        <v>1067</v>
      </c>
    </row>
    <row r="6" spans="1:4">
      <c r="A6" s="3" t="s">
        <v>975</v>
      </c>
    </row>
    <row r="7" spans="1:4">
      <c r="A7" s="4" t="s">
        <v>1068</v>
      </c>
      <c r="B7" s="5" t="n">
        <v>545750</v>
      </c>
      <c r="C7" s="5" t="n">
        <v>381407</v>
      </c>
      <c r="D7" s="5" t="n">
        <v>331788</v>
      </c>
    </row>
    <row r="8" spans="1:4">
      <c r="A8" s="4" t="s">
        <v>1062</v>
      </c>
      <c r="B8" s="7" t="n">
        <v>93.55</v>
      </c>
      <c r="C8" s="7" t="n">
        <v>104.68</v>
      </c>
      <c r="D8" s="7" t="n">
        <v>115.57</v>
      </c>
    </row>
    <row r="9" spans="1:4">
      <c r="A9" s="4" t="s">
        <v>1069</v>
      </c>
      <c r="B9" s="7" t="n">
        <v>38.02</v>
      </c>
      <c r="C9" s="7" t="n">
        <v>61.22</v>
      </c>
      <c r="D9" s="7" t="n">
        <v>80.95</v>
      </c>
    </row>
    <row r="10" spans="1:4">
      <c r="A10" s="4" t="s">
        <v>1025</v>
      </c>
      <c r="B10" s="4" t="s">
        <v>1070</v>
      </c>
      <c r="C10" s="4" t="s">
        <v>1028</v>
      </c>
      <c r="D10" s="4" t="s">
        <v>1071</v>
      </c>
    </row>
    <row r="11" spans="1:4">
      <c r="A11" s="4" t="s">
        <v>1029</v>
      </c>
      <c r="B11" s="4" t="s">
        <v>1072</v>
      </c>
      <c r="C11" s="4" t="s">
        <v>1073</v>
      </c>
      <c r="D11" s="4" t="s">
        <v>10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5</v>
      </c>
      <c r="B1" s="2" t="s">
        <v>1</v>
      </c>
    </row>
    <row r="2" spans="1:3">
      <c r="B2" s="2" t="s">
        <v>1076</v>
      </c>
      <c r="C2" s="2" t="s">
        <v>2</v>
      </c>
    </row>
    <row r="3" spans="1:3">
      <c r="A3" s="4" t="s">
        <v>1077</v>
      </c>
    </row>
    <row r="4" spans="1:3">
      <c r="A4" s="3" t="s">
        <v>414</v>
      </c>
    </row>
    <row r="5" spans="1:3">
      <c r="A5" s="4" t="s">
        <v>406</v>
      </c>
      <c r="C5" s="4" t="s">
        <v>1078</v>
      </c>
    </row>
    <row r="6" spans="1:3">
      <c r="A6" s="4" t="s">
        <v>643</v>
      </c>
    </row>
    <row r="7" spans="1:3">
      <c r="A7" s="3" t="s">
        <v>414</v>
      </c>
    </row>
    <row r="8" spans="1:3">
      <c r="A8" s="4" t="s">
        <v>679</v>
      </c>
      <c r="C8" s="6" t="n">
        <v>-171753</v>
      </c>
    </row>
    <row r="9" spans="1:3">
      <c r="A9" s="4" t="s">
        <v>1079</v>
      </c>
    </row>
    <row r="10" spans="1:3">
      <c r="A10" s="3" t="s">
        <v>414</v>
      </c>
    </row>
    <row r="11" spans="1:3">
      <c r="A11" s="4" t="s">
        <v>679</v>
      </c>
      <c r="C11" s="6" t="n">
        <v>-8515</v>
      </c>
    </row>
    <row r="12" spans="1:3">
      <c r="A12" s="4" t="s">
        <v>1080</v>
      </c>
    </row>
    <row r="13" spans="1:3">
      <c r="A13" s="3" t="s">
        <v>414</v>
      </c>
    </row>
    <row r="14" spans="1:3">
      <c r="A14" s="4" t="s">
        <v>679</v>
      </c>
      <c r="B14" s="6" t="n">
        <v>-883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179</v>
      </c>
      <c r="J1" s="2" t="s">
        <v>1</v>
      </c>
    </row>
    <row r="2" spans="1:12">
      <c r="B2" s="2" t="s">
        <v>2</v>
      </c>
      <c r="C2" s="2" t="s">
        <v>180</v>
      </c>
      <c r="D2" s="2" t="s">
        <v>181</v>
      </c>
      <c r="E2" s="2" t="s">
        <v>182</v>
      </c>
      <c r="F2" s="2" t="s">
        <v>32</v>
      </c>
      <c r="G2" s="2" t="s">
        <v>183</v>
      </c>
      <c r="H2" s="2" t="s">
        <v>184</v>
      </c>
      <c r="I2" s="2" t="s">
        <v>185</v>
      </c>
      <c r="J2" s="2" t="s">
        <v>2</v>
      </c>
      <c r="K2" s="2" t="s">
        <v>32</v>
      </c>
      <c r="L2" s="2" t="s">
        <v>33</v>
      </c>
    </row>
    <row r="3" spans="1:12">
      <c r="A3" s="3" t="s">
        <v>1082</v>
      </c>
    </row>
    <row r="4" spans="1:12">
      <c r="A4" s="4" t="s">
        <v>1083</v>
      </c>
      <c r="B4" s="6" t="n">
        <v>1970244</v>
      </c>
      <c r="C4" s="6" t="n">
        <v>2003454</v>
      </c>
      <c r="D4" s="6" t="n">
        <v>1637671</v>
      </c>
      <c r="E4" s="6" t="n">
        <v>1828812</v>
      </c>
      <c r="F4" s="6" t="n">
        <v>1909222</v>
      </c>
      <c r="G4" s="6" t="n">
        <v>1960779</v>
      </c>
      <c r="H4" s="6" t="n">
        <v>1578825</v>
      </c>
      <c r="I4" s="6" t="n">
        <v>1937800</v>
      </c>
      <c r="J4" s="6" t="n">
        <v>7440181</v>
      </c>
      <c r="K4" s="6" t="n">
        <v>7386626</v>
      </c>
      <c r="L4" s="6" t="n">
        <v>7421768</v>
      </c>
    </row>
    <row r="5" spans="1:12">
      <c r="A5" s="4" t="s">
        <v>1084</v>
      </c>
      <c r="J5" s="5" t="n">
        <v>1205783</v>
      </c>
      <c r="K5" s="5" t="n">
        <v>1037759</v>
      </c>
      <c r="L5" s="5" t="n">
        <v>1392261</v>
      </c>
    </row>
    <row r="6" spans="1:12">
      <c r="A6" s="4" t="s">
        <v>38</v>
      </c>
      <c r="J6" s="5" t="n">
        <v>4204</v>
      </c>
      <c r="K6" s="5" t="n">
        <v>280802</v>
      </c>
      <c r="L6" s="5" t="n">
        <v>15900</v>
      </c>
    </row>
    <row r="7" spans="1:12">
      <c r="A7" s="4" t="s">
        <v>1085</v>
      </c>
      <c r="J7" s="5" t="n">
        <v>107571</v>
      </c>
      <c r="K7" s="5" t="n">
        <v>120975</v>
      </c>
      <c r="L7" s="5" t="n">
        <v>34290</v>
      </c>
    </row>
    <row r="8" spans="1:12">
      <c r="A8" s="4" t="s">
        <v>41</v>
      </c>
      <c r="J8" s="5" t="n">
        <v>90143</v>
      </c>
      <c r="K8" s="5" t="n">
        <v>105773</v>
      </c>
      <c r="L8" s="5" t="n">
        <v>83532</v>
      </c>
    </row>
    <row r="9" spans="1:12">
      <c r="A9" s="4" t="s">
        <v>42</v>
      </c>
      <c r="J9" s="5" t="n">
        <v>16159</v>
      </c>
      <c r="K9" s="5" t="n">
        <v>30139</v>
      </c>
      <c r="L9" s="5" t="n">
        <v>2686</v>
      </c>
    </row>
    <row r="10" spans="1:12">
      <c r="A10" s="4" t="s">
        <v>43</v>
      </c>
      <c r="J10" s="5" t="n">
        <v>1099481</v>
      </c>
      <c r="K10" s="5" t="n">
        <v>901847</v>
      </c>
      <c r="L10" s="5" t="n">
        <v>1306043</v>
      </c>
    </row>
    <row r="11" spans="1:12">
      <c r="A11" s="4" t="s">
        <v>1086</v>
      </c>
    </row>
    <row r="12" spans="1:12">
      <c r="A12" s="3" t="s">
        <v>1082</v>
      </c>
    </row>
    <row r="13" spans="1:12">
      <c r="A13" s="4" t="s">
        <v>1084</v>
      </c>
      <c r="J13" s="5" t="n">
        <v>2011856</v>
      </c>
      <c r="K13" s="5" t="n">
        <v>1975900</v>
      </c>
      <c r="L13" s="5" t="n">
        <v>1956211</v>
      </c>
    </row>
    <row r="14" spans="1:12">
      <c r="A14" s="4" t="s">
        <v>545</v>
      </c>
    </row>
    <row r="15" spans="1:12">
      <c r="A15" s="3" t="s">
        <v>1082</v>
      </c>
    </row>
    <row r="16" spans="1:12">
      <c r="A16" s="4" t="s">
        <v>1083</v>
      </c>
      <c r="J16" s="5" t="n">
        <v>6532988</v>
      </c>
      <c r="K16" s="5" t="n">
        <v>6468158</v>
      </c>
      <c r="L16" s="5" t="n">
        <v>6352729</v>
      </c>
    </row>
    <row r="17" spans="1:12">
      <c r="A17" s="4" t="s">
        <v>1084</v>
      </c>
      <c r="J17" s="5" t="n">
        <v>2040995</v>
      </c>
      <c r="K17" s="5" t="n">
        <v>2073967</v>
      </c>
      <c r="L17" s="5" t="n">
        <v>1916207</v>
      </c>
    </row>
    <row r="18" spans="1:12">
      <c r="A18" s="4" t="s">
        <v>546</v>
      </c>
    </row>
    <row r="19" spans="1:12">
      <c r="A19" s="3" t="s">
        <v>1082</v>
      </c>
    </row>
    <row r="20" spans="1:12">
      <c r="A20" s="4" t="s">
        <v>1083</v>
      </c>
      <c r="J20" s="5" t="n">
        <v>907193</v>
      </c>
      <c r="K20" s="5" t="n">
        <v>918468</v>
      </c>
      <c r="L20" s="5" t="n">
        <v>1069039</v>
      </c>
    </row>
    <row r="21" spans="1:12">
      <c r="A21" s="4" t="s">
        <v>1084</v>
      </c>
      <c r="J21" s="5" t="n">
        <v>-29139</v>
      </c>
      <c r="K21" s="5" t="n">
        <v>-98067</v>
      </c>
      <c r="L21" s="5" t="n">
        <v>40004</v>
      </c>
    </row>
    <row r="22" spans="1:12">
      <c r="A22" s="4" t="s">
        <v>1087</v>
      </c>
    </row>
    <row r="23" spans="1:12">
      <c r="A23" s="3" t="s">
        <v>1082</v>
      </c>
    </row>
    <row r="24" spans="1:12">
      <c r="A24" s="4" t="s">
        <v>1084</v>
      </c>
      <c r="J24" s="5" t="n">
        <v>497423</v>
      </c>
      <c r="K24" s="5" t="n">
        <v>497386</v>
      </c>
      <c r="L24" s="5" t="n">
        <v>503234</v>
      </c>
    </row>
    <row r="25" spans="1:12">
      <c r="A25" s="4" t="s">
        <v>711</v>
      </c>
    </row>
    <row r="26" spans="1:12">
      <c r="A26" s="3" t="s">
        <v>1082</v>
      </c>
    </row>
    <row r="27" spans="1:12">
      <c r="A27" s="4" t="s">
        <v>679</v>
      </c>
      <c r="J27" s="5" t="n">
        <v>163238</v>
      </c>
      <c r="K27" s="5" t="n">
        <v>0</v>
      </c>
      <c r="L27" s="5" t="n">
        <v>0</v>
      </c>
    </row>
    <row r="28" spans="1:12">
      <c r="A28" s="4" t="s">
        <v>38</v>
      </c>
      <c r="J28" s="5" t="n">
        <v>4204</v>
      </c>
      <c r="K28" s="5" t="n">
        <v>280802</v>
      </c>
      <c r="L28" s="5" t="n">
        <v>15900</v>
      </c>
    </row>
    <row r="29" spans="1:12">
      <c r="A29" s="4" t="s">
        <v>1085</v>
      </c>
      <c r="J29" s="5" t="n">
        <v>107571</v>
      </c>
      <c r="K29" s="5" t="n">
        <v>120975</v>
      </c>
      <c r="L29" s="5" t="n">
        <v>34290</v>
      </c>
    </row>
    <row r="30" spans="1:12">
      <c r="A30" s="4" t="s">
        <v>1088</v>
      </c>
      <c r="J30" s="5" t="n">
        <v>27157</v>
      </c>
      <c r="K30" s="5" t="n">
        <v>18079</v>
      </c>
      <c r="L30" s="5" t="n">
        <v>-1834</v>
      </c>
    </row>
    <row r="31" spans="1:12">
      <c r="A31" s="4" t="s">
        <v>1089</v>
      </c>
      <c r="J31" s="6" t="n">
        <v>6480</v>
      </c>
      <c r="K31" s="6" t="n">
        <v>20899</v>
      </c>
      <c r="L31" s="6" t="n">
        <v>1236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v>
      </c>
    </row>
    <row r="2" spans="1:2">
      <c r="B2" s="2" t="s">
        <v>562</v>
      </c>
    </row>
    <row r="3" spans="1:2">
      <c r="A3" s="3" t="s">
        <v>1082</v>
      </c>
    </row>
    <row r="4" spans="1:2">
      <c r="A4" s="4" t="s">
        <v>679</v>
      </c>
      <c r="B4" s="6" t="n">
        <v>-171753</v>
      </c>
    </row>
    <row r="5" spans="1:2">
      <c r="A5" s="4" t="s">
        <v>711</v>
      </c>
    </row>
    <row r="6" spans="1:2">
      <c r="A6" s="3" t="s">
        <v>1082</v>
      </c>
    </row>
    <row r="7" spans="1:2">
      <c r="A7" s="4" t="s">
        <v>679</v>
      </c>
      <c r="B7" s="5" t="n">
        <v>-163238</v>
      </c>
    </row>
    <row r="8" spans="1:2">
      <c r="A8" s="4" t="s">
        <v>1086</v>
      </c>
    </row>
    <row r="9" spans="1:2">
      <c r="A9" s="3" t="s">
        <v>1082</v>
      </c>
    </row>
    <row r="10" spans="1:2">
      <c r="A10" s="4" t="s">
        <v>679</v>
      </c>
      <c r="B10" s="6" t="n">
        <v>-85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1082</v>
      </c>
    </row>
    <row r="4" spans="1:4">
      <c r="A4" s="4" t="s">
        <v>115</v>
      </c>
      <c r="B4" s="6" t="n">
        <v>301837</v>
      </c>
      <c r="C4" s="6" t="n">
        <v>244928</v>
      </c>
      <c r="D4" s="6" t="n">
        <v>211532</v>
      </c>
    </row>
    <row r="5" spans="1:4">
      <c r="A5" s="4" t="s">
        <v>545</v>
      </c>
    </row>
    <row r="6" spans="1:4">
      <c r="A6" s="3" t="s">
        <v>1082</v>
      </c>
    </row>
    <row r="7" spans="1:4">
      <c r="A7" s="4" t="s">
        <v>115</v>
      </c>
      <c r="B7" s="5" t="n">
        <v>162211</v>
      </c>
      <c r="C7" s="5" t="n">
        <v>153185</v>
      </c>
      <c r="D7" s="5" t="n">
        <v>146475</v>
      </c>
    </row>
    <row r="8" spans="1:4">
      <c r="A8" s="4" t="s">
        <v>546</v>
      </c>
    </row>
    <row r="9" spans="1:4">
      <c r="A9" s="3" t="s">
        <v>1082</v>
      </c>
    </row>
    <row r="10" spans="1:4">
      <c r="A10" s="4" t="s">
        <v>115</v>
      </c>
      <c r="B10" s="5" t="n">
        <v>50753</v>
      </c>
      <c r="C10" s="5" t="n">
        <v>46342</v>
      </c>
      <c r="D10" s="5" t="n">
        <v>28463</v>
      </c>
    </row>
    <row r="11" spans="1:4">
      <c r="A11" s="4" t="s">
        <v>1092</v>
      </c>
    </row>
    <row r="12" spans="1:4">
      <c r="A12" s="3" t="s">
        <v>1082</v>
      </c>
    </row>
    <row r="13" spans="1:4">
      <c r="A13" s="4" t="s">
        <v>115</v>
      </c>
      <c r="B13" s="6" t="n">
        <v>88873</v>
      </c>
      <c r="C13" s="6" t="n">
        <v>45401</v>
      </c>
      <c r="D13" s="6" t="n">
        <v>365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179</v>
      </c>
      <c r="J1" s="2" t="s">
        <v>1</v>
      </c>
    </row>
    <row r="2" spans="1:12">
      <c r="B2" s="2" t="s">
        <v>2</v>
      </c>
      <c r="C2" s="2" t="s">
        <v>180</v>
      </c>
      <c r="D2" s="2" t="s">
        <v>181</v>
      </c>
      <c r="E2" s="2" t="s">
        <v>182</v>
      </c>
      <c r="F2" s="2" t="s">
        <v>32</v>
      </c>
      <c r="G2" s="2" t="s">
        <v>183</v>
      </c>
      <c r="H2" s="2" t="s">
        <v>184</v>
      </c>
      <c r="I2" s="2" t="s">
        <v>185</v>
      </c>
      <c r="J2" s="2" t="s">
        <v>2</v>
      </c>
      <c r="K2" s="2" t="s">
        <v>32</v>
      </c>
      <c r="L2" s="2" t="s">
        <v>33</v>
      </c>
    </row>
    <row r="3" spans="1:12">
      <c r="A3" s="3" t="s">
        <v>1094</v>
      </c>
    </row>
    <row r="4" spans="1:12">
      <c r="A4" s="4" t="s">
        <v>34</v>
      </c>
      <c r="B4" s="6" t="n">
        <v>1970244</v>
      </c>
      <c r="C4" s="6" t="n">
        <v>2003454</v>
      </c>
      <c r="D4" s="6" t="n">
        <v>1637671</v>
      </c>
      <c r="E4" s="6" t="n">
        <v>1828812</v>
      </c>
      <c r="F4" s="6" t="n">
        <v>1909222</v>
      </c>
      <c r="G4" s="6" t="n">
        <v>1960779</v>
      </c>
      <c r="H4" s="6" t="n">
        <v>1578825</v>
      </c>
      <c r="I4" s="6" t="n">
        <v>1937800</v>
      </c>
      <c r="J4" s="6" t="n">
        <v>7440181</v>
      </c>
      <c r="K4" s="6" t="n">
        <v>7386626</v>
      </c>
      <c r="L4" s="6" t="n">
        <v>7421768</v>
      </c>
    </row>
    <row r="5" spans="1:12">
      <c r="A5" s="4" t="s">
        <v>1095</v>
      </c>
      <c r="B5" s="5" t="n">
        <v>2177248</v>
      </c>
      <c r="F5" s="5" t="n">
        <v>2240460</v>
      </c>
      <c r="J5" s="5" t="n">
        <v>2177248</v>
      </c>
      <c r="K5" s="5" t="n">
        <v>2240460</v>
      </c>
      <c r="L5" s="5" t="n">
        <v>2151901</v>
      </c>
    </row>
    <row r="6" spans="1:12">
      <c r="A6" s="4" t="s">
        <v>1096</v>
      </c>
    </row>
    <row r="7" spans="1:12">
      <c r="A7" s="3" t="s">
        <v>1094</v>
      </c>
    </row>
    <row r="8" spans="1:12">
      <c r="A8" s="4" t="s">
        <v>34</v>
      </c>
      <c r="J8" s="5" t="n">
        <v>6196723</v>
      </c>
      <c r="K8" s="5" t="n">
        <v>6116490</v>
      </c>
      <c r="L8" s="5" t="n">
        <v>5996564</v>
      </c>
    </row>
    <row r="9" spans="1:12">
      <c r="A9" s="4" t="s">
        <v>1095</v>
      </c>
      <c r="B9" s="5" t="n">
        <v>1528255</v>
      </c>
      <c r="F9" s="5" t="n">
        <v>1528723</v>
      </c>
      <c r="J9" s="5" t="n">
        <v>1528255</v>
      </c>
      <c r="K9" s="5" t="n">
        <v>1528723</v>
      </c>
      <c r="L9" s="5" t="n">
        <v>1477455</v>
      </c>
    </row>
    <row r="10" spans="1:12">
      <c r="A10" s="4" t="s">
        <v>121</v>
      </c>
    </row>
    <row r="11" spans="1:12">
      <c r="A11" s="3" t="s">
        <v>1094</v>
      </c>
    </row>
    <row r="12" spans="1:12">
      <c r="A12" s="4" t="s">
        <v>34</v>
      </c>
      <c r="J12" s="5" t="n">
        <v>1243458</v>
      </c>
      <c r="K12" s="5" t="n">
        <v>1270136</v>
      </c>
      <c r="L12" s="5" t="n">
        <v>1425204</v>
      </c>
    </row>
    <row r="13" spans="1:12">
      <c r="A13" s="4" t="s">
        <v>1095</v>
      </c>
      <c r="B13" s="6" t="n">
        <v>648993</v>
      </c>
      <c r="F13" s="6" t="n">
        <v>711737</v>
      </c>
      <c r="J13" s="6" t="n">
        <v>648993</v>
      </c>
      <c r="K13" s="6" t="n">
        <v>711737</v>
      </c>
      <c r="L13" s="6" t="n">
        <v>67444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1097</v>
      </c>
      <c r="B1" s="2" t="s">
        <v>1</v>
      </c>
    </row>
    <row r="2" spans="1:4">
      <c r="B2" s="2" t="s">
        <v>1098</v>
      </c>
      <c r="C2" s="2" t="s">
        <v>1099</v>
      </c>
      <c r="D2" s="2" t="s">
        <v>1100</v>
      </c>
    </row>
    <row r="3" spans="1:4">
      <c r="A3" s="3" t="s">
        <v>1101</v>
      </c>
    </row>
    <row r="4" spans="1:4">
      <c r="A4" s="4" t="s">
        <v>1102</v>
      </c>
      <c r="B4" s="5" t="n">
        <v>1055000000</v>
      </c>
    </row>
    <row r="5" spans="1:4">
      <c r="A5" s="4" t="s">
        <v>1103</v>
      </c>
      <c r="B5" s="5" t="n">
        <v>5000000</v>
      </c>
    </row>
    <row r="6" spans="1:4">
      <c r="A6" s="4" t="s">
        <v>1104</v>
      </c>
      <c r="B6" s="6" t="n">
        <v>1</v>
      </c>
    </row>
    <row r="7" spans="1:4">
      <c r="A7" s="4" t="s">
        <v>1105</v>
      </c>
      <c r="B7" s="5" t="n">
        <v>212259735</v>
      </c>
      <c r="C7" s="5" t="n">
        <v>216777360</v>
      </c>
      <c r="D7" s="5" t="n">
        <v>221044958</v>
      </c>
    </row>
    <row r="8" spans="1:4">
      <c r="A8" s="4" t="s">
        <v>1106</v>
      </c>
    </row>
    <row r="9" spans="1:4">
      <c r="A9" s="3" t="s">
        <v>1101</v>
      </c>
    </row>
    <row r="10" spans="1:4">
      <c r="A10" s="4" t="s">
        <v>1107</v>
      </c>
      <c r="B10" s="4" t="s">
        <v>521</v>
      </c>
    </row>
    <row r="11" spans="1:4">
      <c r="A11" s="4" t="s">
        <v>28</v>
      </c>
    </row>
    <row r="12" spans="1:4">
      <c r="A12" s="3" t="s">
        <v>1101</v>
      </c>
    </row>
    <row r="13" spans="1:4">
      <c r="A13" s="4" t="s">
        <v>1108</v>
      </c>
      <c r="B13" s="5" t="n">
        <v>900000000</v>
      </c>
    </row>
    <row r="14" spans="1:4">
      <c r="A14" s="4" t="s">
        <v>1109</v>
      </c>
      <c r="B14" s="6" t="n">
        <v>1</v>
      </c>
    </row>
    <row r="15" spans="1:4">
      <c r="A15" s="4" t="s">
        <v>1110</v>
      </c>
      <c r="B15" s="5" t="n">
        <v>1</v>
      </c>
    </row>
    <row r="16" spans="1:4">
      <c r="A16" s="4" t="s">
        <v>1111</v>
      </c>
      <c r="B16" s="4" t="s">
        <v>1112</v>
      </c>
    </row>
    <row r="17" spans="1:4">
      <c r="A17" s="4" t="s">
        <v>1113</v>
      </c>
      <c r="B17" s="4" t="s">
        <v>1114</v>
      </c>
    </row>
    <row r="18" spans="1:4">
      <c r="A18" s="4" t="s">
        <v>1115</v>
      </c>
    </row>
    <row r="19" spans="1:4">
      <c r="A19" s="3" t="s">
        <v>1101</v>
      </c>
    </row>
    <row r="20" spans="1:4">
      <c r="A20" s="4" t="s">
        <v>1105</v>
      </c>
      <c r="B20" s="5" t="n">
        <v>12903021</v>
      </c>
    </row>
    <row r="21" spans="1:4">
      <c r="A21" s="4" t="s">
        <v>30</v>
      </c>
    </row>
    <row r="22" spans="1:4">
      <c r="A22" s="3" t="s">
        <v>1101</v>
      </c>
    </row>
    <row r="23" spans="1:4">
      <c r="A23" s="4" t="s">
        <v>1108</v>
      </c>
      <c r="B23" s="5" t="n">
        <v>150000000</v>
      </c>
    </row>
    <row r="24" spans="1:4">
      <c r="A24" s="4" t="s">
        <v>1110</v>
      </c>
      <c r="B24" s="5" t="n">
        <v>10</v>
      </c>
    </row>
    <row r="25" spans="1:4">
      <c r="A25" s="4" t="s">
        <v>1116</v>
      </c>
      <c r="B25" s="5" t="n">
        <v>0</v>
      </c>
      <c r="C25" s="5" t="n">
        <v>0</v>
      </c>
      <c r="D25" s="5" t="n">
        <v>440</v>
      </c>
    </row>
    <row r="26" spans="1:4">
      <c r="A26" s="4" t="s">
        <v>1117</v>
      </c>
    </row>
    <row r="27" spans="1:4">
      <c r="A27" s="3" t="s">
        <v>1101</v>
      </c>
    </row>
    <row r="28" spans="1:4">
      <c r="A28" s="4" t="s">
        <v>1105</v>
      </c>
      <c r="B28" s="5" t="n">
        <v>60612012</v>
      </c>
    </row>
    <row r="29" spans="1:4">
      <c r="A29" s="4" t="s">
        <v>1118</v>
      </c>
      <c r="B29" s="4" t="s">
        <v>4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1101</v>
      </c>
    </row>
    <row r="4" spans="1:4">
      <c r="A4" s="4" t="s">
        <v>110</v>
      </c>
      <c r="B4" s="5" t="n">
        <v>359901744</v>
      </c>
      <c r="C4" s="5" t="n">
        <v>359901744</v>
      </c>
      <c r="D4" s="5" t="n">
        <v>359901744</v>
      </c>
    </row>
    <row r="5" spans="1:4">
      <c r="A5" s="3" t="s">
        <v>1120</v>
      </c>
    </row>
    <row r="6" spans="1:4">
      <c r="A6" s="4" t="s">
        <v>1121</v>
      </c>
      <c r="B6" s="5" t="n">
        <v>-143124384</v>
      </c>
      <c r="C6" s="5" t="n">
        <v>-138856786</v>
      </c>
      <c r="D6" s="5" t="n">
        <v>-136007023</v>
      </c>
    </row>
    <row r="7" spans="1:4">
      <c r="A7" s="3" t="s">
        <v>1122</v>
      </c>
    </row>
    <row r="8" spans="1:4">
      <c r="A8" s="4" t="s">
        <v>1123</v>
      </c>
      <c r="B8" s="5" t="n">
        <v>-147642009</v>
      </c>
      <c r="C8" s="5" t="n">
        <v>-143124384</v>
      </c>
      <c r="D8" s="5" t="n">
        <v>-138856786</v>
      </c>
    </row>
    <row r="9" spans="1:4">
      <c r="A9" s="3" t="s">
        <v>1124</v>
      </c>
    </row>
    <row r="10" spans="1:4">
      <c r="A10" s="4" t="s">
        <v>1105</v>
      </c>
      <c r="B10" s="5" t="n">
        <v>212259735</v>
      </c>
      <c r="C10" s="5" t="n">
        <v>216777360</v>
      </c>
      <c r="D10" s="5" t="n">
        <v>221044958</v>
      </c>
    </row>
    <row r="11" spans="1:4">
      <c r="A11" s="4" t="s">
        <v>982</v>
      </c>
    </row>
    <row r="12" spans="1:4">
      <c r="A12" s="3" t="s">
        <v>1122</v>
      </c>
    </row>
    <row r="13" spans="1:4">
      <c r="A13" s="4" t="s">
        <v>1125</v>
      </c>
      <c r="B13" s="5" t="n">
        <v>-1820766</v>
      </c>
      <c r="C13" s="5" t="n">
        <v>-1776838</v>
      </c>
      <c r="D13" s="5" t="n">
        <v>-3676513</v>
      </c>
    </row>
    <row r="14" spans="1:4">
      <c r="A14" s="3" t="s">
        <v>1124</v>
      </c>
    </row>
    <row r="15" spans="1:4">
      <c r="A15" s="4" t="s">
        <v>1126</v>
      </c>
      <c r="B15" s="5" t="n">
        <v>1944105</v>
      </c>
      <c r="C15" s="5" t="n">
        <v>1718352</v>
      </c>
      <c r="D15" s="5" t="n">
        <v>2962018</v>
      </c>
    </row>
    <row r="16" spans="1:4">
      <c r="A16" s="4" t="s">
        <v>28</v>
      </c>
    </row>
    <row r="17" spans="1:4">
      <c r="A17" s="3" t="s">
        <v>1101</v>
      </c>
    </row>
    <row r="18" spans="1:4">
      <c r="A18" s="4" t="s">
        <v>110</v>
      </c>
      <c r="B18" s="5" t="n">
        <v>299281967</v>
      </c>
      <c r="C18" s="5" t="n">
        <v>299281967</v>
      </c>
    </row>
    <row r="19" spans="1:4">
      <c r="A19" s="3" t="s">
        <v>1122</v>
      </c>
    </row>
    <row r="20" spans="1:4">
      <c r="A20" s="4" t="s">
        <v>1125</v>
      </c>
      <c r="B20" s="5" t="n">
        <v>-4640964</v>
      </c>
      <c r="C20" s="5" t="n">
        <v>-4209112</v>
      </c>
      <c r="D20" s="5" t="n">
        <v>-21352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33</v>
      </c>
    </row>
    <row r="3" spans="1:4">
      <c r="A3" s="3" t="s">
        <v>1128</v>
      </c>
    </row>
    <row r="4" spans="1:4">
      <c r="A4" s="4" t="s">
        <v>1129</v>
      </c>
      <c r="B4" s="6" t="n">
        <v>49465</v>
      </c>
    </row>
    <row r="5" spans="1:4">
      <c r="A5" s="4" t="s">
        <v>1130</v>
      </c>
      <c r="B5" s="5" t="n">
        <v>-3970</v>
      </c>
      <c r="C5" s="6" t="n">
        <v>577</v>
      </c>
      <c r="D5" s="6" t="n">
        <v>3526</v>
      </c>
    </row>
    <row r="6" spans="1:4">
      <c r="A6" s="4" t="s">
        <v>1131</v>
      </c>
      <c r="B6" s="5" t="n">
        <v>41831</v>
      </c>
      <c r="C6" s="5" t="n">
        <v>49465</v>
      </c>
    </row>
    <row r="7" spans="1:4">
      <c r="A7" s="4" t="s">
        <v>163</v>
      </c>
    </row>
    <row r="8" spans="1:4">
      <c r="A8" s="3" t="s">
        <v>1128</v>
      </c>
    </row>
    <row r="9" spans="1:4">
      <c r="A9" s="4" t="s">
        <v>1129</v>
      </c>
      <c r="B9" s="5" t="n">
        <v>49465</v>
      </c>
    </row>
    <row r="10" spans="1:4">
      <c r="A10" s="4" t="s">
        <v>1130</v>
      </c>
      <c r="B10" s="5" t="n">
        <v>-3970</v>
      </c>
      <c r="C10" s="5" t="n">
        <v>577</v>
      </c>
      <c r="D10" s="6" t="n">
        <v>3526</v>
      </c>
    </row>
    <row r="11" spans="1:4">
      <c r="A11" s="4" t="s">
        <v>1132</v>
      </c>
      <c r="B11" s="5" t="n">
        <v>-3664</v>
      </c>
    </row>
    <row r="12" spans="1:4">
      <c r="A12" s="4" t="s">
        <v>1131</v>
      </c>
      <c r="B12" s="6" t="n">
        <v>41831</v>
      </c>
      <c r="C12" s="6" t="n">
        <v>494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562</v>
      </c>
    </row>
    <row r="2" spans="1:2">
      <c r="A2" s="3" t="s">
        <v>1134</v>
      </c>
    </row>
    <row r="3" spans="1:2">
      <c r="A3" s="5" t="n">
        <v>2017</v>
      </c>
      <c r="B3" s="11" t="n">
        <v>1282.2</v>
      </c>
    </row>
    <row r="4" spans="1:2">
      <c r="A4" s="5" t="n">
        <v>2018</v>
      </c>
      <c r="B4" s="12" t="n">
        <v>240.5</v>
      </c>
    </row>
    <row r="5" spans="1:2">
      <c r="A5" s="5" t="n">
        <v>2019</v>
      </c>
      <c r="B5" s="5" t="n">
        <v>36</v>
      </c>
    </row>
    <row r="6" spans="1:2">
      <c r="A6" s="5" t="n">
        <v>2020</v>
      </c>
      <c r="B6"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62</v>
      </c>
    </row>
    <row r="2" spans="1:2">
      <c r="A2" s="3" t="s">
        <v>1136</v>
      </c>
    </row>
    <row r="3" spans="1:2">
      <c r="A3" s="5" t="n">
        <v>2017</v>
      </c>
      <c r="B3" s="11" t="n">
        <v>11.7</v>
      </c>
    </row>
    <row r="4" spans="1:2">
      <c r="A4" s="5" t="n">
        <v>2018</v>
      </c>
      <c r="B4" s="12" t="n">
        <v>13.7</v>
      </c>
    </row>
    <row r="5" spans="1:2">
      <c r="A5" s="5" t="n">
        <v>2019</v>
      </c>
      <c r="B5" s="12" t="n">
        <v>12.4</v>
      </c>
    </row>
    <row r="6" spans="1:2">
      <c r="A6" s="5" t="n">
        <v>2020</v>
      </c>
      <c r="B6" s="12" t="n">
        <v>10.9</v>
      </c>
    </row>
    <row r="7" spans="1:2">
      <c r="A7" s="5" t="n">
        <v>2021</v>
      </c>
      <c r="B7" s="12" t="n">
        <v>10.8</v>
      </c>
    </row>
    <row r="8" spans="1:2">
      <c r="A8" s="4" t="s">
        <v>635</v>
      </c>
      <c r="B8" s="6" t="n">
        <v>1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7</v>
      </c>
      <c r="B1" s="2" t="s">
        <v>1</v>
      </c>
    </row>
    <row r="2" spans="1:4">
      <c r="B2" s="2" t="s">
        <v>2</v>
      </c>
      <c r="C2" s="2" t="s">
        <v>32</v>
      </c>
      <c r="D2" s="2" t="s">
        <v>33</v>
      </c>
    </row>
    <row r="3" spans="1:4">
      <c r="A3" s="3" t="s">
        <v>1138</v>
      </c>
    </row>
    <row r="4" spans="1:4">
      <c r="A4" s="4" t="s">
        <v>1139</v>
      </c>
      <c r="B4" s="6" t="n">
        <v>20330</v>
      </c>
      <c r="C4" s="6" t="n">
        <v>19754</v>
      </c>
      <c r="D4" s="6" t="n">
        <v>214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179</v>
      </c>
      <c r="J1" s="2" t="s">
        <v>1</v>
      </c>
    </row>
    <row r="2" spans="1:12">
      <c r="B2" s="2" t="s">
        <v>2</v>
      </c>
      <c r="C2" s="2" t="s">
        <v>180</v>
      </c>
      <c r="D2" s="2" t="s">
        <v>181</v>
      </c>
      <c r="E2" s="2" t="s">
        <v>182</v>
      </c>
      <c r="F2" s="2" t="s">
        <v>32</v>
      </c>
      <c r="G2" s="2" t="s">
        <v>183</v>
      </c>
      <c r="H2" s="2" t="s">
        <v>184</v>
      </c>
      <c r="I2" s="2" t="s">
        <v>185</v>
      </c>
      <c r="J2" s="2" t="s">
        <v>2</v>
      </c>
      <c r="K2" s="2" t="s">
        <v>32</v>
      </c>
      <c r="L2" s="2" t="s">
        <v>33</v>
      </c>
    </row>
    <row r="3" spans="1:12">
      <c r="A3" s="4" t="s">
        <v>28</v>
      </c>
    </row>
    <row r="4" spans="1:12">
      <c r="A4" s="3" t="s">
        <v>1141</v>
      </c>
    </row>
    <row r="5" spans="1:12">
      <c r="A5" s="4" t="s">
        <v>1142</v>
      </c>
      <c r="J5" s="6" t="n">
        <v>367081</v>
      </c>
      <c r="K5" s="6" t="n">
        <v>352953</v>
      </c>
      <c r="L5" s="6" t="n">
        <v>328752</v>
      </c>
    </row>
    <row r="6" spans="1:12">
      <c r="A6" s="4" t="s">
        <v>1143</v>
      </c>
      <c r="J6" s="5" t="n">
        <v>162299</v>
      </c>
      <c r="K6" s="5" t="n">
        <v>27324</v>
      </c>
      <c r="L6" s="5" t="n">
        <v>303801</v>
      </c>
    </row>
    <row r="7" spans="1:12">
      <c r="A7" s="4" t="s">
        <v>1144</v>
      </c>
      <c r="J7" s="6" t="n">
        <v>529380</v>
      </c>
      <c r="K7" s="6" t="n">
        <v>380277</v>
      </c>
      <c r="L7" s="6" t="n">
        <v>632553</v>
      </c>
    </row>
    <row r="8" spans="1:12">
      <c r="A8" s="4" t="s">
        <v>1145</v>
      </c>
      <c r="J8" s="5" t="n">
        <v>153519</v>
      </c>
      <c r="K8" s="5" t="n">
        <v>158471</v>
      </c>
      <c r="L8" s="5" t="n">
        <v>161935</v>
      </c>
    </row>
    <row r="9" spans="1:12">
      <c r="A9" s="4" t="s">
        <v>1146</v>
      </c>
      <c r="B9" s="7" t="n">
        <v>0.5600000000000001</v>
      </c>
      <c r="C9" s="7" t="n">
        <v>1.09</v>
      </c>
      <c r="D9" s="7" t="n">
        <v>0.7</v>
      </c>
      <c r="E9" s="7" t="n">
        <v>1.09</v>
      </c>
      <c r="F9" s="7" t="n">
        <v>1.08</v>
      </c>
      <c r="G9" s="7" t="n">
        <v>0.66</v>
      </c>
      <c r="H9" s="7" t="n">
        <v>-0.47</v>
      </c>
      <c r="I9" s="7" t="n">
        <v>1.14</v>
      </c>
      <c r="J9" s="7" t="n">
        <v>3.45</v>
      </c>
      <c r="K9" s="7" t="n">
        <v>2.4</v>
      </c>
      <c r="L9" s="7" t="n">
        <v>3.91</v>
      </c>
    </row>
    <row r="10" spans="1:12">
      <c r="A10" s="3" t="s">
        <v>1147</v>
      </c>
    </row>
    <row r="11" spans="1:12">
      <c r="A11" s="4" t="s">
        <v>1148</v>
      </c>
      <c r="J11" s="6" t="n">
        <v>529380</v>
      </c>
      <c r="K11" s="6" t="n">
        <v>380277</v>
      </c>
      <c r="L11" s="6" t="n">
        <v>632553</v>
      </c>
    </row>
    <row r="12" spans="1:12">
      <c r="A12" s="4" t="s">
        <v>1149</v>
      </c>
      <c r="J12" s="5" t="n">
        <v>190664</v>
      </c>
      <c r="K12" s="5" t="n">
        <v>132674</v>
      </c>
      <c r="L12" s="5" t="n">
        <v>214359</v>
      </c>
    </row>
    <row r="13" spans="1:12">
      <c r="A13" s="4" t="s">
        <v>1150</v>
      </c>
      <c r="J13" s="5" t="n">
        <v>0</v>
      </c>
      <c r="K13" s="5" t="n">
        <v>0</v>
      </c>
      <c r="L13" s="5" t="n">
        <v>0</v>
      </c>
    </row>
    <row r="14" spans="1:12">
      <c r="A14" s="4" t="s">
        <v>1151</v>
      </c>
      <c r="J14" s="6" t="n">
        <v>720044</v>
      </c>
      <c r="K14" s="6" t="n">
        <v>512951</v>
      </c>
      <c r="L14" s="6" t="n">
        <v>846912</v>
      </c>
    </row>
    <row r="15" spans="1:12">
      <c r="A15" s="4" t="s">
        <v>1152</v>
      </c>
      <c r="J15" s="5" t="n">
        <v>60620</v>
      </c>
      <c r="K15" s="5" t="n">
        <v>60620</v>
      </c>
      <c r="L15" s="5" t="n">
        <v>60620</v>
      </c>
    </row>
    <row r="16" spans="1:12">
      <c r="A16" s="4" t="s">
        <v>1153</v>
      </c>
      <c r="J16" s="5" t="n">
        <v>215304</v>
      </c>
      <c r="K16" s="5" t="n">
        <v>220651</v>
      </c>
      <c r="L16" s="5" t="n">
        <v>224837</v>
      </c>
    </row>
    <row r="17" spans="1:12">
      <c r="A17" s="4" t="s">
        <v>1154</v>
      </c>
      <c r="B17" s="8" t="n">
        <v>0.55</v>
      </c>
      <c r="C17" s="8" t="n">
        <v>1.06</v>
      </c>
      <c r="D17" s="8" t="n">
        <v>0.68</v>
      </c>
      <c r="E17" s="8" t="n">
        <v>1.06</v>
      </c>
      <c r="F17" s="8" t="n">
        <v>1.04</v>
      </c>
      <c r="G17" s="8" t="n">
        <v>0.64</v>
      </c>
      <c r="H17" s="8" t="n">
        <v>-0.47</v>
      </c>
      <c r="I17" s="8" t="n">
        <v>1.1</v>
      </c>
      <c r="J17" s="7" t="n">
        <v>3.34</v>
      </c>
      <c r="K17" s="7" t="n">
        <v>2.32</v>
      </c>
      <c r="L17" s="7" t="n">
        <v>3.77</v>
      </c>
    </row>
    <row r="18" spans="1:12">
      <c r="A18" s="4" t="s">
        <v>1155</v>
      </c>
    </row>
    <row r="19" spans="1:12">
      <c r="A19" s="3" t="s">
        <v>1147</v>
      </c>
    </row>
    <row r="20" spans="1:12">
      <c r="A20" s="4" t="s">
        <v>1156</v>
      </c>
      <c r="J20" s="5" t="n">
        <v>964</v>
      </c>
      <c r="K20" s="5" t="n">
        <v>1335</v>
      </c>
      <c r="L20" s="5" t="n">
        <v>1920</v>
      </c>
    </row>
    <row r="21" spans="1:12">
      <c r="A21" s="4" t="s">
        <v>1157</v>
      </c>
    </row>
    <row r="22" spans="1:12">
      <c r="A22" s="3" t="s">
        <v>1147</v>
      </c>
    </row>
    <row r="23" spans="1:12">
      <c r="A23" s="4" t="s">
        <v>1156</v>
      </c>
      <c r="J23" s="5" t="n">
        <v>201</v>
      </c>
      <c r="K23" s="5" t="n">
        <v>225</v>
      </c>
      <c r="L23" s="5" t="n">
        <v>362</v>
      </c>
    </row>
    <row r="24" spans="1:12">
      <c r="A24" s="4" t="s">
        <v>30</v>
      </c>
    </row>
    <row r="25" spans="1:12">
      <c r="A25" s="3" t="s">
        <v>1141</v>
      </c>
    </row>
    <row r="26" spans="1:12">
      <c r="A26" s="4" t="s">
        <v>1142</v>
      </c>
      <c r="J26" s="6" t="n">
        <v>132394</v>
      </c>
      <c r="K26" s="6" t="n">
        <v>123179</v>
      </c>
      <c r="L26" s="6" t="n">
        <v>111662</v>
      </c>
    </row>
    <row r="27" spans="1:12">
      <c r="A27" s="4" t="s">
        <v>1143</v>
      </c>
      <c r="J27" s="5" t="n">
        <v>58270</v>
      </c>
      <c r="K27" s="5" t="n">
        <v>9495</v>
      </c>
      <c r="L27" s="5" t="n">
        <v>102697</v>
      </c>
    </row>
    <row r="28" spans="1:12">
      <c r="A28" s="4" t="s">
        <v>1144</v>
      </c>
      <c r="J28" s="6" t="n">
        <v>190664</v>
      </c>
      <c r="K28" s="6" t="n">
        <v>132674</v>
      </c>
      <c r="L28" s="6" t="n">
        <v>214359</v>
      </c>
    </row>
    <row r="29" spans="1:12">
      <c r="A29" s="4" t="s">
        <v>1145</v>
      </c>
      <c r="J29" s="5" t="n">
        <v>60620</v>
      </c>
      <c r="K29" s="5" t="n">
        <v>60620</v>
      </c>
      <c r="L29" s="5" t="n">
        <v>60620</v>
      </c>
    </row>
    <row r="30" spans="1:12">
      <c r="A30" s="4" t="s">
        <v>1146</v>
      </c>
      <c r="B30" s="8" t="n">
        <v>0.51</v>
      </c>
      <c r="C30" s="8" t="n">
        <v>0.99</v>
      </c>
      <c r="D30" s="8" t="n">
        <v>0.64</v>
      </c>
      <c r="E30" s="8" t="n">
        <v>0.99</v>
      </c>
      <c r="F30" s="8" t="n">
        <v>0.98</v>
      </c>
      <c r="G30" s="8" t="n">
        <v>0.6</v>
      </c>
      <c r="H30" s="8" t="n">
        <v>-0.42</v>
      </c>
      <c r="I30" s="8" t="n">
        <v>1.04</v>
      </c>
      <c r="J30" s="7" t="n">
        <v>3.15</v>
      </c>
      <c r="K30" s="7" t="n">
        <v>2.19</v>
      </c>
      <c r="L30" s="7" t="n">
        <v>3.54</v>
      </c>
    </row>
    <row r="31" spans="1:12">
      <c r="A31" s="3" t="s">
        <v>1147</v>
      </c>
    </row>
    <row r="32" spans="1:12">
      <c r="A32" s="4" t="s">
        <v>1148</v>
      </c>
      <c r="J32" s="6" t="n">
        <v>190664</v>
      </c>
      <c r="K32" s="6" t="n">
        <v>132674</v>
      </c>
      <c r="L32" s="6" t="n">
        <v>214359</v>
      </c>
    </row>
    <row r="33" spans="1:12">
      <c r="A33" s="4" t="s">
        <v>1149</v>
      </c>
      <c r="J33" s="5" t="n">
        <v>0</v>
      </c>
      <c r="K33" s="5" t="n">
        <v>0</v>
      </c>
      <c r="L33" s="5" t="n">
        <v>0</v>
      </c>
    </row>
    <row r="34" spans="1:12">
      <c r="A34" s="4" t="s">
        <v>1150</v>
      </c>
      <c r="J34" s="5" t="n">
        <v>-324</v>
      </c>
      <c r="K34" s="5" t="n">
        <v>-69</v>
      </c>
      <c r="L34" s="5" t="n">
        <v>-1071</v>
      </c>
    </row>
    <row r="35" spans="1:12">
      <c r="A35" s="4" t="s">
        <v>1151</v>
      </c>
      <c r="J35" s="6" t="n">
        <v>190340</v>
      </c>
      <c r="K35" s="6" t="n">
        <v>132605</v>
      </c>
      <c r="L35" s="6" t="n">
        <v>213288</v>
      </c>
    </row>
    <row r="36" spans="1:12">
      <c r="A36" s="4" t="s">
        <v>1152</v>
      </c>
      <c r="J36" s="5" t="n">
        <v>0</v>
      </c>
      <c r="K36" s="5" t="n">
        <v>0</v>
      </c>
      <c r="L36" s="5" t="n">
        <v>0</v>
      </c>
    </row>
    <row r="37" spans="1:12">
      <c r="A37" s="4" t="s">
        <v>1153</v>
      </c>
      <c r="J37" s="5" t="n">
        <v>60620</v>
      </c>
      <c r="K37" s="5" t="n">
        <v>60620</v>
      </c>
      <c r="L37" s="5" t="n">
        <v>60620</v>
      </c>
    </row>
    <row r="38" spans="1:12">
      <c r="A38" s="4" t="s">
        <v>1154</v>
      </c>
      <c r="B38" s="7" t="n">
        <v>0.51</v>
      </c>
      <c r="C38" s="7" t="n">
        <v>0.99</v>
      </c>
      <c r="D38" s="7" t="n">
        <v>0.64</v>
      </c>
      <c r="E38" s="7" t="n">
        <v>0.99</v>
      </c>
      <c r="F38" s="7" t="n">
        <v>0.98</v>
      </c>
      <c r="G38" s="7" t="n">
        <v>0.6</v>
      </c>
      <c r="H38" s="7" t="n">
        <v>-0.42</v>
      </c>
      <c r="I38" s="7" t="n">
        <v>1.03</v>
      </c>
      <c r="J38" s="7" t="n">
        <v>3.14</v>
      </c>
      <c r="K38" s="7" t="n">
        <v>2.19</v>
      </c>
      <c r="L38" s="7" t="n">
        <v>3.52</v>
      </c>
    </row>
    <row r="39" spans="1:12">
      <c r="A39" s="4" t="s">
        <v>1158</v>
      </c>
    </row>
    <row r="40" spans="1:12">
      <c r="A40" s="3" t="s">
        <v>1147</v>
      </c>
    </row>
    <row r="41" spans="1:12">
      <c r="A41" s="4" t="s">
        <v>1156</v>
      </c>
      <c r="J41" s="5" t="n">
        <v>0</v>
      </c>
      <c r="K41" s="5" t="n">
        <v>0</v>
      </c>
      <c r="L41" s="5" t="n">
        <v>0</v>
      </c>
    </row>
    <row r="42" spans="1:12">
      <c r="A42" s="4" t="s">
        <v>1159</v>
      </c>
    </row>
    <row r="43" spans="1:12">
      <c r="A43" s="3" t="s">
        <v>1147</v>
      </c>
    </row>
    <row r="44" spans="1:12">
      <c r="A44" s="4" t="s">
        <v>1156</v>
      </c>
      <c r="J44" s="5" t="n">
        <v>0</v>
      </c>
      <c r="K44" s="5" t="n">
        <v>0</v>
      </c>
      <c r="L44" s="5"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33</v>
      </c>
    </row>
    <row r="3" spans="1:4">
      <c r="A3" s="4" t="s">
        <v>982</v>
      </c>
    </row>
    <row r="4" spans="1:4">
      <c r="A4" s="3" t="s">
        <v>1161</v>
      </c>
    </row>
    <row r="5" spans="1:4">
      <c r="A5" s="4" t="s">
        <v>1162</v>
      </c>
      <c r="B5" s="5" t="n">
        <v>3680</v>
      </c>
      <c r="C5" s="5" t="n">
        <v>2660</v>
      </c>
      <c r="D5" s="5" t="n">
        <v>151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479</v>
      </c>
      <c r="C1" s="2" t="s">
        <v>2</v>
      </c>
      <c r="D1" s="2" t="s">
        <v>32</v>
      </c>
      <c r="E1" s="2" t="s">
        <v>33</v>
      </c>
    </row>
    <row r="2" spans="1:5">
      <c r="A2" s="3" t="s">
        <v>1164</v>
      </c>
    </row>
    <row r="3" spans="1:5">
      <c r="A3" s="4" t="s">
        <v>1165</v>
      </c>
      <c r="C3" s="6" t="n">
        <v>43482</v>
      </c>
      <c r="D3" s="6" t="n">
        <v>39489</v>
      </c>
      <c r="E3" s="6" t="n">
        <v>0</v>
      </c>
    </row>
    <row r="4" spans="1:5">
      <c r="A4" s="4" t="s">
        <v>120</v>
      </c>
      <c r="C4" s="5" t="n">
        <v>-26650</v>
      </c>
      <c r="D4" s="5" t="n">
        <v>0</v>
      </c>
      <c r="E4" s="5" t="n">
        <v>0</v>
      </c>
    </row>
    <row r="5" spans="1:5">
      <c r="A5" s="4" t="s">
        <v>1166</v>
      </c>
      <c r="C5" s="5" t="n">
        <v>0</v>
      </c>
      <c r="D5" s="5" t="n">
        <v>0</v>
      </c>
      <c r="E5" s="5" t="n">
        <v>-4627</v>
      </c>
    </row>
    <row r="6" spans="1:5">
      <c r="A6" s="4" t="s">
        <v>42</v>
      </c>
      <c r="C6" s="5" t="n">
        <v>-673</v>
      </c>
      <c r="D6" s="5" t="n">
        <v>600</v>
      </c>
      <c r="E6" s="5" t="n">
        <v>591</v>
      </c>
    </row>
    <row r="7" spans="1:5">
      <c r="A7" s="4" t="s">
        <v>153</v>
      </c>
      <c r="C7" s="5" t="n">
        <v>16159</v>
      </c>
      <c r="D7" s="5" t="n">
        <v>30139</v>
      </c>
      <c r="E7" s="5" t="n">
        <v>2686</v>
      </c>
    </row>
    <row r="8" spans="1:5">
      <c r="A8" s="4" t="s">
        <v>296</v>
      </c>
    </row>
    <row r="9" spans="1:5">
      <c r="A9" s="3" t="s">
        <v>1164</v>
      </c>
    </row>
    <row r="10" spans="1:5">
      <c r="A10" s="4" t="s">
        <v>120</v>
      </c>
      <c r="B10" s="6" t="n">
        <v>-26650</v>
      </c>
      <c r="C10" s="5" t="n">
        <v>-26650</v>
      </c>
      <c r="D10" s="5" t="n">
        <v>0</v>
      </c>
      <c r="E10" s="5" t="n">
        <v>0</v>
      </c>
    </row>
    <row r="11" spans="1:5">
      <c r="A11" s="4" t="s">
        <v>516</v>
      </c>
    </row>
    <row r="12" spans="1:5">
      <c r="A12" s="3" t="s">
        <v>1164</v>
      </c>
    </row>
    <row r="13" spans="1:5">
      <c r="A13" s="4" t="s">
        <v>1167</v>
      </c>
      <c r="C13" s="5" t="n">
        <v>0</v>
      </c>
      <c r="D13" s="5" t="n">
        <v>0</v>
      </c>
      <c r="E13" s="5" t="n">
        <v>6722</v>
      </c>
    </row>
    <row r="14" spans="1:5">
      <c r="A14" s="4" t="s">
        <v>443</v>
      </c>
    </row>
    <row r="15" spans="1:5">
      <c r="A15" s="3" t="s">
        <v>1164</v>
      </c>
    </row>
    <row r="16" spans="1:5">
      <c r="A16" s="4" t="s">
        <v>1168</v>
      </c>
      <c r="C16" s="6" t="n">
        <v>0</v>
      </c>
      <c r="D16" s="6" t="n">
        <v>-9950</v>
      </c>
      <c r="E1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69</v>
      </c>
      <c r="B1" s="2" t="s">
        <v>2</v>
      </c>
      <c r="C1" s="2" t="s">
        <v>32</v>
      </c>
      <c r="D1" s="2" t="s">
        <v>33</v>
      </c>
    </row>
    <row r="2" spans="1:4">
      <c r="A2" s="3" t="s">
        <v>1170</v>
      </c>
    </row>
    <row r="3" spans="1:4">
      <c r="A3" s="4" t="s">
        <v>1171</v>
      </c>
      <c r="B3" s="6" t="n">
        <v>315239</v>
      </c>
      <c r="C3" s="6" t="n">
        <v>353451</v>
      </c>
    </row>
    <row r="4" spans="1:4">
      <c r="A4" s="4" t="s">
        <v>1172</v>
      </c>
      <c r="B4" s="5" t="n">
        <v>88490</v>
      </c>
      <c r="C4" s="5" t="n">
        <v>67745</v>
      </c>
    </row>
    <row r="5" spans="1:4">
      <c r="A5" s="4" t="s">
        <v>1173</v>
      </c>
      <c r="B5" s="5" t="n">
        <v>528587</v>
      </c>
      <c r="C5" s="5" t="n">
        <v>534983</v>
      </c>
    </row>
    <row r="6" spans="1:4">
      <c r="A6" s="4" t="s">
        <v>1174</v>
      </c>
      <c r="B6" s="5" t="n">
        <v>932316</v>
      </c>
      <c r="C6" s="5" t="n">
        <v>956179</v>
      </c>
    </row>
    <row r="7" spans="1:4">
      <c r="A7" s="4" t="s">
        <v>1175</v>
      </c>
      <c r="B7" s="5" t="n">
        <v>-186638</v>
      </c>
      <c r="C7" s="5" t="n">
        <v>-205209</v>
      </c>
    </row>
    <row r="8" spans="1:4">
      <c r="A8" s="4" t="s">
        <v>1176</v>
      </c>
      <c r="B8" s="5" t="n">
        <v>745678</v>
      </c>
      <c r="C8" s="5" t="n">
        <v>750970</v>
      </c>
    </row>
    <row r="9" spans="1:4">
      <c r="A9" s="3" t="s">
        <v>1177</v>
      </c>
    </row>
    <row r="10" spans="1:4">
      <c r="A10" s="4" t="s">
        <v>1178</v>
      </c>
      <c r="B10" s="5" t="n">
        <v>103865</v>
      </c>
      <c r="C10" s="5" t="n">
        <v>96666</v>
      </c>
    </row>
    <row r="11" spans="1:4">
      <c r="A11" s="4" t="s">
        <v>1179</v>
      </c>
      <c r="B11" s="5" t="n">
        <v>1238634</v>
      </c>
      <c r="C11" s="5" t="n">
        <v>1084958</v>
      </c>
    </row>
    <row r="12" spans="1:4">
      <c r="A12" s="4" t="s">
        <v>1180</v>
      </c>
      <c r="B12" s="5" t="n">
        <v>3001552</v>
      </c>
      <c r="C12" s="5" t="n">
        <v>2886723</v>
      </c>
    </row>
    <row r="13" spans="1:4">
      <c r="A13" s="4" t="s">
        <v>1181</v>
      </c>
      <c r="B13" s="5" t="n">
        <v>230987</v>
      </c>
      <c r="C13" s="5" t="n">
        <v>448956</v>
      </c>
    </row>
    <row r="14" spans="1:4">
      <c r="A14" s="4" t="s">
        <v>1182</v>
      </c>
      <c r="B14" s="5" t="n">
        <v>4575038</v>
      </c>
      <c r="C14" s="5" t="n">
        <v>4517303</v>
      </c>
    </row>
    <row r="15" spans="1:4">
      <c r="A15" s="4" t="s">
        <v>1183</v>
      </c>
      <c r="B15" s="5" t="n">
        <v>-2397790</v>
      </c>
      <c r="C15" s="5" t="n">
        <v>-2276843</v>
      </c>
    </row>
    <row r="16" spans="1:4">
      <c r="A16" s="4" t="s">
        <v>82</v>
      </c>
      <c r="B16" s="5" t="n">
        <v>2177248</v>
      </c>
      <c r="C16" s="5" t="n">
        <v>2240460</v>
      </c>
      <c r="D16" s="6" t="n">
        <v>2151901</v>
      </c>
    </row>
    <row r="17" spans="1:4">
      <c r="A17" s="3" t="s">
        <v>1184</v>
      </c>
    </row>
    <row r="18" spans="1:4">
      <c r="A18" s="4" t="s">
        <v>437</v>
      </c>
      <c r="B18" s="5" t="n">
        <v>95301</v>
      </c>
      <c r="C18" s="5" t="n">
        <v>68004</v>
      </c>
    </row>
    <row r="19" spans="1:4">
      <c r="A19" s="4" t="s">
        <v>767</v>
      </c>
      <c r="B19" s="5" t="n">
        <v>1449</v>
      </c>
      <c r="C19" s="5" t="n">
        <v>1428</v>
      </c>
    </row>
    <row r="20" spans="1:4">
      <c r="A20" s="4" t="s">
        <v>502</v>
      </c>
      <c r="B20" s="5" t="n">
        <v>71615</v>
      </c>
      <c r="C20" s="5" t="n">
        <v>85934</v>
      </c>
    </row>
    <row r="21" spans="1:4">
      <c r="A21" s="4" t="s">
        <v>1185</v>
      </c>
      <c r="B21" s="5" t="n">
        <v>168365</v>
      </c>
      <c r="C21" s="5" t="n">
        <v>155366</v>
      </c>
    </row>
    <row r="22" spans="1:4">
      <c r="A22" s="3" t="s">
        <v>1186</v>
      </c>
    </row>
    <row r="23" spans="1:4">
      <c r="A23" s="4" t="s">
        <v>1187</v>
      </c>
      <c r="B23" s="5" t="n">
        <v>240080</v>
      </c>
      <c r="C23" s="5" t="n">
        <v>215638</v>
      </c>
    </row>
    <row r="24" spans="1:4">
      <c r="A24" s="4" t="s">
        <v>1188</v>
      </c>
      <c r="B24" s="5" t="n">
        <v>358573</v>
      </c>
      <c r="C24" s="5" t="n">
        <v>337945</v>
      </c>
    </row>
    <row r="25" spans="1:4">
      <c r="A25" s="4" t="s">
        <v>1189</v>
      </c>
      <c r="B25" s="5" t="n">
        <v>0</v>
      </c>
      <c r="C25" s="5" t="n">
        <v>72025</v>
      </c>
    </row>
    <row r="26" spans="1:4">
      <c r="A26" s="4" t="s">
        <v>121</v>
      </c>
      <c r="B26" s="5" t="n">
        <v>152333</v>
      </c>
      <c r="C26" s="5" t="n">
        <v>231359</v>
      </c>
    </row>
    <row r="27" spans="1:4">
      <c r="A27" s="4" t="s">
        <v>1190</v>
      </c>
      <c r="B27" s="5" t="n">
        <v>750986</v>
      </c>
      <c r="C27" s="5" t="n">
        <v>856967</v>
      </c>
    </row>
    <row r="28" spans="1:4">
      <c r="A28" s="3" t="s">
        <v>1191</v>
      </c>
    </row>
    <row r="29" spans="1:4">
      <c r="A29" s="4" t="s">
        <v>1192</v>
      </c>
      <c r="B29" s="5" t="n">
        <v>220270</v>
      </c>
      <c r="C29" s="5" t="n">
        <v>231412</v>
      </c>
    </row>
    <row r="30" spans="1:4">
      <c r="A30" s="4" t="s">
        <v>1193</v>
      </c>
      <c r="B30" s="5" t="n">
        <v>65687</v>
      </c>
      <c r="C30" s="5" t="n">
        <v>122681</v>
      </c>
    </row>
    <row r="31" spans="1:4">
      <c r="A31" s="4" t="s">
        <v>121</v>
      </c>
      <c r="B31" s="5" t="n">
        <v>114204</v>
      </c>
      <c r="C31" s="5" t="n">
        <v>114625</v>
      </c>
    </row>
    <row r="32" spans="1:4">
      <c r="A32" s="4" t="s">
        <v>1194</v>
      </c>
      <c r="B32" s="5" t="n">
        <v>400161</v>
      </c>
      <c r="C32" s="5" t="n">
        <v>468718</v>
      </c>
    </row>
    <row r="33" spans="1:4">
      <c r="A33" s="3" t="s">
        <v>1195</v>
      </c>
    </row>
    <row r="34" spans="1:4">
      <c r="A34" s="4" t="s">
        <v>1196</v>
      </c>
      <c r="B34" s="5" t="n">
        <v>-110613</v>
      </c>
      <c r="C34" s="5" t="n">
        <v>-101236</v>
      </c>
    </row>
    <row r="35" spans="1:4">
      <c r="A35" s="4" t="s">
        <v>1197</v>
      </c>
      <c r="B35" s="5" t="n">
        <v>-207169</v>
      </c>
      <c r="C35" s="5" t="n">
        <v>-254648</v>
      </c>
    </row>
    <row r="36" spans="1:4">
      <c r="A36" s="4" t="s">
        <v>1198</v>
      </c>
      <c r="B36" s="5" t="n">
        <v>-58106</v>
      </c>
      <c r="C36" s="5" t="n">
        <v>-15141</v>
      </c>
    </row>
    <row r="37" spans="1:4">
      <c r="A37" s="4" t="s">
        <v>1199</v>
      </c>
      <c r="B37" s="6" t="n">
        <v>-375888</v>
      </c>
      <c r="C37" s="6" t="n">
        <v>-3710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179</v>
      </c>
      <c r="J1" s="2" t="s">
        <v>1</v>
      </c>
    </row>
    <row r="2" spans="1:12">
      <c r="B2" s="2" t="s">
        <v>2</v>
      </c>
      <c r="C2" s="2" t="s">
        <v>180</v>
      </c>
      <c r="D2" s="2" t="s">
        <v>181</v>
      </c>
      <c r="E2" s="2" t="s">
        <v>182</v>
      </c>
      <c r="F2" s="2" t="s">
        <v>32</v>
      </c>
      <c r="G2" s="2" t="s">
        <v>183</v>
      </c>
      <c r="H2" s="2" t="s">
        <v>184</v>
      </c>
      <c r="I2" s="2" t="s">
        <v>185</v>
      </c>
      <c r="J2" s="2" t="s">
        <v>2</v>
      </c>
      <c r="K2" s="2" t="s">
        <v>32</v>
      </c>
      <c r="L2" s="2" t="s">
        <v>33</v>
      </c>
    </row>
    <row r="3" spans="1:12">
      <c r="A3" s="4" t="s">
        <v>34</v>
      </c>
      <c r="B3" s="6" t="n">
        <v>1970244</v>
      </c>
      <c r="C3" s="6" t="n">
        <v>2003454</v>
      </c>
      <c r="D3" s="6" t="n">
        <v>1637671</v>
      </c>
      <c r="E3" s="6" t="n">
        <v>1828812</v>
      </c>
      <c r="F3" s="6" t="n">
        <v>1909222</v>
      </c>
      <c r="G3" s="6" t="n">
        <v>1960779</v>
      </c>
      <c r="H3" s="6" t="n">
        <v>1578825</v>
      </c>
      <c r="I3" s="6" t="n">
        <v>1937800</v>
      </c>
      <c r="J3" s="6" t="n">
        <v>7440181</v>
      </c>
      <c r="K3" s="6" t="n">
        <v>7386626</v>
      </c>
      <c r="L3" s="6" t="n">
        <v>7421768</v>
      </c>
    </row>
    <row r="4" spans="1:12">
      <c r="A4" s="4" t="s">
        <v>36</v>
      </c>
      <c r="B4" s="5" t="n">
        <v>742269</v>
      </c>
      <c r="C4" s="5" t="n">
        <v>850848</v>
      </c>
      <c r="D4" s="5" t="n">
        <v>747398</v>
      </c>
      <c r="E4" s="5" t="n">
        <v>817376</v>
      </c>
      <c r="F4" s="5" t="n">
        <v>877718</v>
      </c>
      <c r="G4" s="5" t="n">
        <v>868706</v>
      </c>
      <c r="H4" s="5" t="n">
        <v>735408</v>
      </c>
      <c r="I4" s="5" t="n">
        <v>900843</v>
      </c>
      <c r="J4" s="5" t="n">
        <v>3157891</v>
      </c>
      <c r="K4" s="5" t="n">
        <v>3382675</v>
      </c>
      <c r="L4" s="5" t="n">
        <v>3336166</v>
      </c>
    </row>
    <row r="5" spans="1:12">
      <c r="A5" s="4" t="s">
        <v>45</v>
      </c>
      <c r="B5" s="6" t="n">
        <v>116853</v>
      </c>
      <c r="C5" s="5" t="n">
        <v>227403</v>
      </c>
      <c r="D5" s="6" t="n">
        <v>145956</v>
      </c>
      <c r="E5" s="6" t="n">
        <v>229832</v>
      </c>
      <c r="F5" s="6" t="n">
        <v>227889</v>
      </c>
      <c r="G5" s="6" t="n">
        <v>140266</v>
      </c>
      <c r="H5" s="6" t="n">
        <v>-99941</v>
      </c>
      <c r="I5" s="6" t="n">
        <v>244737</v>
      </c>
      <c r="J5" s="5" t="n">
        <v>720044</v>
      </c>
      <c r="K5" s="5" t="n">
        <v>512951</v>
      </c>
      <c r="L5" s="5" t="n">
        <v>846912</v>
      </c>
    </row>
    <row r="6" spans="1:12">
      <c r="A6" s="4" t="s">
        <v>1201</v>
      </c>
      <c r="J6" s="6" t="n">
        <v>-4282290</v>
      </c>
      <c r="K6" s="6" t="n">
        <v>-4003951</v>
      </c>
      <c r="L6" s="6" t="n">
        <v>-4085602</v>
      </c>
    </row>
    <row r="7" spans="1:12">
      <c r="A7" s="4" t="s">
        <v>1202</v>
      </c>
    </row>
    <row r="8" spans="1:12">
      <c r="A8" s="4" t="s">
        <v>1201</v>
      </c>
      <c r="C8" s="6" t="n">
        <v>-23358</v>
      </c>
    </row>
    <row r="9" spans="1:12">
      <c r="A9" s="4" t="s">
        <v>1203</v>
      </c>
    </row>
    <row r="10" spans="1:12">
      <c r="A10" s="4" t="s">
        <v>1204</v>
      </c>
      <c r="B10" s="7" t="n">
        <v>104.44</v>
      </c>
      <c r="C10" s="7" t="n">
        <v>113.89</v>
      </c>
      <c r="D10" s="7" t="n">
        <v>113.49</v>
      </c>
      <c r="E10" s="7" t="n">
        <v>93.70999999999999</v>
      </c>
      <c r="F10" s="7" t="n">
        <v>97.06999999999999</v>
      </c>
      <c r="G10" s="7" t="n">
        <v>94.31</v>
      </c>
      <c r="H10" s="7" t="n">
        <v>101.74</v>
      </c>
      <c r="I10" s="7" t="n">
        <v>110.78</v>
      </c>
      <c r="J10" s="7" t="n">
        <v>104.44</v>
      </c>
      <c r="K10" s="7" t="n">
        <v>97.06999999999999</v>
      </c>
    </row>
    <row r="11" spans="1:12">
      <c r="A11" s="4" t="s">
        <v>1205</v>
      </c>
    </row>
    <row r="12" spans="1:12">
      <c r="A12" s="4" t="s">
        <v>1204</v>
      </c>
      <c r="B12" s="8" t="n">
        <v>94.63</v>
      </c>
      <c r="C12" s="8" t="n">
        <v>94.64</v>
      </c>
      <c r="D12" s="8" t="n">
        <v>89.59999999999999</v>
      </c>
      <c r="E12" s="8" t="n">
        <v>83.31999999999999</v>
      </c>
      <c r="F12" s="8" t="n">
        <v>83.58</v>
      </c>
      <c r="G12" s="8" t="n">
        <v>85.13</v>
      </c>
      <c r="H12" s="8" t="n">
        <v>87.86</v>
      </c>
      <c r="I12" s="8" t="n">
        <v>98.52</v>
      </c>
      <c r="J12" s="8" t="n">
        <v>94.63</v>
      </c>
      <c r="K12" s="8" t="n">
        <v>83.58</v>
      </c>
    </row>
    <row r="13" spans="1:12">
      <c r="A13" s="4" t="s">
        <v>28</v>
      </c>
    </row>
    <row r="14" spans="1:12">
      <c r="A14" s="4" t="s">
        <v>47</v>
      </c>
      <c r="B14" s="8" t="n">
        <v>0.5600000000000001</v>
      </c>
      <c r="C14" s="8" t="n">
        <v>1.09</v>
      </c>
      <c r="D14" s="8" t="n">
        <v>0.7</v>
      </c>
      <c r="E14" s="8" t="n">
        <v>1.09</v>
      </c>
      <c r="F14" s="8" t="n">
        <v>1.08</v>
      </c>
      <c r="G14" s="8" t="n">
        <v>0.66</v>
      </c>
      <c r="H14" s="8" t="n">
        <v>-0.47</v>
      </c>
      <c r="I14" s="8" t="n">
        <v>1.14</v>
      </c>
      <c r="J14" s="8" t="n">
        <v>3.45</v>
      </c>
      <c r="K14" s="8" t="n">
        <v>2.4</v>
      </c>
      <c r="L14" s="7" t="n">
        <v>3.91</v>
      </c>
    </row>
    <row r="15" spans="1:12">
      <c r="A15" s="4" t="s">
        <v>49</v>
      </c>
      <c r="B15" s="8" t="n">
        <v>0.55</v>
      </c>
      <c r="C15" s="8" t="n">
        <v>1.06</v>
      </c>
      <c r="D15" s="8" t="n">
        <v>0.68</v>
      </c>
      <c r="E15" s="8" t="n">
        <v>1.06</v>
      </c>
      <c r="F15" s="8" t="n">
        <v>1.04</v>
      </c>
      <c r="G15" s="8" t="n">
        <v>0.64</v>
      </c>
      <c r="H15" s="8" t="n">
        <v>-0.47</v>
      </c>
      <c r="I15" s="8" t="n">
        <v>1.1</v>
      </c>
      <c r="J15" s="8" t="n">
        <v>3.34</v>
      </c>
      <c r="K15" s="8" t="n">
        <v>2.32</v>
      </c>
      <c r="L15" s="8" t="n">
        <v>3.77</v>
      </c>
    </row>
    <row r="16" spans="1:12">
      <c r="A16" s="4" t="s">
        <v>51</v>
      </c>
      <c r="B16" s="9" t="n">
        <v>0.618</v>
      </c>
      <c r="C16" s="9" t="n">
        <v>0.618</v>
      </c>
      <c r="D16" s="9" t="n">
        <v>0.583</v>
      </c>
      <c r="E16" s="9" t="n">
        <v>0.583</v>
      </c>
      <c r="F16" s="9" t="n">
        <v>0.583</v>
      </c>
      <c r="G16" s="9" t="n">
        <v>0.583</v>
      </c>
      <c r="H16" s="9" t="n">
        <v>0.535</v>
      </c>
      <c r="I16" s="9" t="n">
        <v>0.535</v>
      </c>
      <c r="J16" s="9" t="n">
        <v>2.402</v>
      </c>
      <c r="K16" s="9" t="n">
        <v>2.236</v>
      </c>
      <c r="L16" s="8" t="n">
        <v>2.04</v>
      </c>
    </row>
    <row r="17" spans="1:12">
      <c r="A17" s="4" t="s">
        <v>30</v>
      </c>
    </row>
    <row r="18" spans="1:12">
      <c r="A18" s="4" t="s">
        <v>47</v>
      </c>
      <c r="B18" s="8" t="n">
        <v>0.51</v>
      </c>
      <c r="C18" s="8" t="n">
        <v>0.99</v>
      </c>
      <c r="D18" s="8" t="n">
        <v>0.64</v>
      </c>
      <c r="E18" s="8" t="n">
        <v>0.99</v>
      </c>
      <c r="F18" s="8" t="n">
        <v>0.98</v>
      </c>
      <c r="G18" s="8" t="n">
        <v>0.6</v>
      </c>
      <c r="H18" s="8" t="n">
        <v>-0.42</v>
      </c>
      <c r="I18" s="8" t="n">
        <v>1.04</v>
      </c>
      <c r="J18" s="8" t="n">
        <v>3.15</v>
      </c>
      <c r="K18" s="8" t="n">
        <v>2.19</v>
      </c>
      <c r="L18" s="8" t="n">
        <v>3.54</v>
      </c>
    </row>
    <row r="19" spans="1:12">
      <c r="A19" s="4" t="s">
        <v>49</v>
      </c>
      <c r="B19" s="8" t="n">
        <v>0.51</v>
      </c>
      <c r="C19" s="8" t="n">
        <v>0.99</v>
      </c>
      <c r="D19" s="8" t="n">
        <v>0.64</v>
      </c>
      <c r="E19" s="8" t="n">
        <v>0.99</v>
      </c>
      <c r="F19" s="8" t="n">
        <v>0.98</v>
      </c>
      <c r="G19" s="8" t="n">
        <v>0.6</v>
      </c>
      <c r="H19" s="8" t="n">
        <v>-0.42</v>
      </c>
      <c r="I19" s="8" t="n">
        <v>1.03</v>
      </c>
      <c r="J19" s="8" t="n">
        <v>3.14</v>
      </c>
      <c r="K19" s="8" t="n">
        <v>2.19</v>
      </c>
      <c r="L19" s="8" t="n">
        <v>3.52</v>
      </c>
    </row>
    <row r="20" spans="1:12">
      <c r="A20" s="4" t="s">
        <v>51</v>
      </c>
      <c r="B20" s="10" t="n">
        <v>0.5620000000000001</v>
      </c>
      <c r="C20" s="10" t="n">
        <v>0.5620000000000001</v>
      </c>
      <c r="D20" s="10" t="n">
        <v>0.53</v>
      </c>
      <c r="E20" s="10" t="n">
        <v>0.53</v>
      </c>
      <c r="F20" s="7" t="n">
        <v>0.53</v>
      </c>
      <c r="G20" s="7" t="n">
        <v>0.53</v>
      </c>
      <c r="H20" s="10" t="n">
        <v>0.486</v>
      </c>
      <c r="I20" s="10" t="n">
        <v>0.486</v>
      </c>
      <c r="J20" s="10" t="n">
        <v>2.184</v>
      </c>
      <c r="K20" s="10" t="n">
        <v>2.032</v>
      </c>
      <c r="L20" s="10" t="n">
        <v>1.84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33</v>
      </c>
    </row>
    <row r="3" spans="1:4">
      <c r="A3" s="3" t="s">
        <v>1207</v>
      </c>
    </row>
    <row r="4" spans="1:4">
      <c r="A4" s="4" t="s">
        <v>1208</v>
      </c>
      <c r="B4" s="6" t="n">
        <v>262325</v>
      </c>
      <c r="C4" s="6" t="n">
        <v>174856</v>
      </c>
      <c r="D4" s="6" t="n">
        <v>102052</v>
      </c>
    </row>
    <row r="5" spans="1:4">
      <c r="A5" s="4" t="s">
        <v>1209</v>
      </c>
      <c r="B5" s="5" t="n">
        <v>232797</v>
      </c>
      <c r="C5" s="5" t="n">
        <v>264888</v>
      </c>
      <c r="D5" s="5" t="n">
        <v>238376</v>
      </c>
    </row>
    <row r="6" spans="1:4">
      <c r="A6" s="4" t="s">
        <v>1210</v>
      </c>
      <c r="B6" s="5" t="n">
        <v>0</v>
      </c>
      <c r="C6" s="5" t="n">
        <v>0</v>
      </c>
      <c r="D6" s="5" t="n">
        <v>0</v>
      </c>
    </row>
    <row r="7" spans="1:4">
      <c r="A7" s="4" t="s">
        <v>1211</v>
      </c>
      <c r="B7" s="5" t="n">
        <v>-199441</v>
      </c>
      <c r="C7" s="5" t="n">
        <v>-177419</v>
      </c>
      <c r="D7" s="5" t="n">
        <v>-165572</v>
      </c>
    </row>
    <row r="8" spans="1:4">
      <c r="A8" s="4" t="s">
        <v>1212</v>
      </c>
      <c r="B8" s="5" t="n">
        <v>295681</v>
      </c>
      <c r="C8" s="5" t="n">
        <v>262325</v>
      </c>
      <c r="D8" s="5" t="n">
        <v>174856</v>
      </c>
    </row>
    <row r="9" spans="1:4">
      <c r="A9" s="4" t="s">
        <v>1213</v>
      </c>
    </row>
    <row r="10" spans="1:4">
      <c r="A10" s="3" t="s">
        <v>1207</v>
      </c>
    </row>
    <row r="11" spans="1:4">
      <c r="A11" s="4" t="s">
        <v>1208</v>
      </c>
      <c r="B11" s="5" t="n">
        <v>32638</v>
      </c>
      <c r="C11" s="5" t="n">
        <v>15885</v>
      </c>
      <c r="D11" s="5" t="n">
        <v>14329</v>
      </c>
    </row>
    <row r="12" spans="1:4">
      <c r="A12" s="4" t="s">
        <v>1209</v>
      </c>
      <c r="B12" s="5" t="n">
        <v>174314</v>
      </c>
      <c r="C12" s="5" t="n">
        <v>172622</v>
      </c>
      <c r="D12" s="5" t="n">
        <v>153652</v>
      </c>
    </row>
    <row r="13" spans="1:4">
      <c r="A13" s="4" t="s">
        <v>1210</v>
      </c>
      <c r="B13" s="5" t="n">
        <v>0</v>
      </c>
      <c r="C13" s="5" t="n">
        <v>0</v>
      </c>
      <c r="D13" s="5" t="n">
        <v>0</v>
      </c>
    </row>
    <row r="14" spans="1:4">
      <c r="A14" s="4" t="s">
        <v>1211</v>
      </c>
      <c r="B14" s="5" t="n">
        <v>-166799</v>
      </c>
      <c r="C14" s="5" t="n">
        <v>-155869</v>
      </c>
      <c r="D14" s="5" t="n">
        <v>-152096</v>
      </c>
    </row>
    <row r="15" spans="1:4">
      <c r="A15" s="4" t="s">
        <v>1212</v>
      </c>
      <c r="B15" s="5" t="n">
        <v>40153</v>
      </c>
      <c r="C15" s="5" t="n">
        <v>32638</v>
      </c>
      <c r="D15" s="5" t="n">
        <v>15885</v>
      </c>
    </row>
    <row r="16" spans="1:4">
      <c r="A16" s="4" t="s">
        <v>1214</v>
      </c>
    </row>
    <row r="17" spans="1:4">
      <c r="A17" s="3" t="s">
        <v>1207</v>
      </c>
    </row>
    <row r="18" spans="1:4">
      <c r="A18" s="4" t="s">
        <v>1208</v>
      </c>
      <c r="B18" s="5" t="n">
        <v>207055</v>
      </c>
      <c r="C18" s="5" t="n">
        <v>147223</v>
      </c>
      <c r="D18" s="5" t="n">
        <v>87159</v>
      </c>
    </row>
    <row r="19" spans="1:4">
      <c r="A19" s="4" t="s">
        <v>1209</v>
      </c>
      <c r="B19" s="5" t="n">
        <v>28430</v>
      </c>
      <c r="C19" s="5" t="n">
        <v>59832</v>
      </c>
      <c r="D19" s="5" t="n">
        <v>60064</v>
      </c>
    </row>
    <row r="20" spans="1:4">
      <c r="A20" s="4" t="s">
        <v>1210</v>
      </c>
      <c r="B20" s="5" t="n">
        <v>0</v>
      </c>
      <c r="C20" s="5" t="n">
        <v>0</v>
      </c>
      <c r="D20" s="5" t="n">
        <v>0</v>
      </c>
    </row>
    <row r="21" spans="1:4">
      <c r="A21" s="4" t="s">
        <v>1211</v>
      </c>
      <c r="B21" s="5" t="n">
        <v>0</v>
      </c>
      <c r="C21" s="5" t="n">
        <v>0</v>
      </c>
      <c r="D21" s="5" t="n">
        <v>0</v>
      </c>
    </row>
    <row r="22" spans="1:4">
      <c r="A22" s="4" t="s">
        <v>1212</v>
      </c>
      <c r="B22" s="5" t="n">
        <v>235485</v>
      </c>
      <c r="C22" s="5" t="n">
        <v>207055</v>
      </c>
      <c r="D22" s="5" t="n">
        <v>147223</v>
      </c>
    </row>
    <row r="23" spans="1:4">
      <c r="A23" s="4" t="s">
        <v>1215</v>
      </c>
    </row>
    <row r="24" spans="1:4">
      <c r="A24" s="3" t="s">
        <v>1207</v>
      </c>
    </row>
    <row r="25" spans="1:4">
      <c r="A25" s="4" t="s">
        <v>1208</v>
      </c>
      <c r="B25" s="5" t="n">
        <v>22632</v>
      </c>
      <c r="C25" s="5" t="n">
        <v>11748</v>
      </c>
      <c r="D25" s="5" t="n">
        <v>564</v>
      </c>
    </row>
    <row r="26" spans="1:4">
      <c r="A26" s="4" t="s">
        <v>1209</v>
      </c>
      <c r="B26" s="5" t="n">
        <v>30053</v>
      </c>
      <c r="C26" s="5" t="n">
        <v>32434</v>
      </c>
      <c r="D26" s="5" t="n">
        <v>24660</v>
      </c>
    </row>
    <row r="27" spans="1:4">
      <c r="A27" s="4" t="s">
        <v>1210</v>
      </c>
      <c r="B27" s="5" t="n">
        <v>0</v>
      </c>
      <c r="C27" s="5" t="n">
        <v>0</v>
      </c>
      <c r="D27" s="5" t="n">
        <v>0</v>
      </c>
    </row>
    <row r="28" spans="1:4">
      <c r="A28" s="4" t="s">
        <v>1211</v>
      </c>
      <c r="B28" s="5" t="n">
        <v>-32642</v>
      </c>
      <c r="C28" s="5" t="n">
        <v>-21550</v>
      </c>
      <c r="D28" s="5" t="n">
        <v>-13476</v>
      </c>
    </row>
    <row r="29" spans="1:4">
      <c r="A29" s="4" t="s">
        <v>1212</v>
      </c>
      <c r="B29" s="6" t="n">
        <v>20043</v>
      </c>
      <c r="C29" s="6" t="n">
        <v>22632</v>
      </c>
      <c r="D29" s="6" t="n">
        <v>117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7440181</v>
      </c>
      <c r="C3" s="6" t="n">
        <v>7386626</v>
      </c>
      <c r="D3" s="6" t="n">
        <v>7421768</v>
      </c>
    </row>
    <row r="4" spans="1:4">
      <c r="A4" s="4" t="s">
        <v>35</v>
      </c>
      <c r="B4" s="5" t="n">
        <v>4282290</v>
      </c>
      <c r="C4" s="5" t="n">
        <v>4003951</v>
      </c>
      <c r="D4" s="5" t="n">
        <v>4085602</v>
      </c>
    </row>
    <row r="5" spans="1:4">
      <c r="A5" s="4" t="s">
        <v>36</v>
      </c>
      <c r="B5" s="5" t="n">
        <v>3157891</v>
      </c>
      <c r="C5" s="5" t="n">
        <v>3382675</v>
      </c>
      <c r="D5" s="5" t="n">
        <v>3336166</v>
      </c>
    </row>
    <row r="6" spans="1:4">
      <c r="A6" s="4" t="s">
        <v>37</v>
      </c>
      <c r="B6" s="5" t="n">
        <v>1915378</v>
      </c>
      <c r="C6" s="5" t="n">
        <v>1969308</v>
      </c>
      <c r="D6" s="5" t="n">
        <v>1898284</v>
      </c>
    </row>
    <row r="7" spans="1:4">
      <c r="A7" s="4" t="s">
        <v>38</v>
      </c>
      <c r="B7" s="5" t="n">
        <v>4204</v>
      </c>
      <c r="C7" s="5" t="n">
        <v>280802</v>
      </c>
      <c r="D7" s="5" t="n">
        <v>15900</v>
      </c>
    </row>
    <row r="8" spans="1:4">
      <c r="A8" s="4" t="s">
        <v>39</v>
      </c>
      <c r="B8" s="5" t="n">
        <v>32526</v>
      </c>
      <c r="C8" s="5" t="n">
        <v>94806</v>
      </c>
      <c r="D8" s="5" t="n">
        <v>29721</v>
      </c>
    </row>
    <row r="9" spans="1:4">
      <c r="A9" s="4" t="s">
        <v>40</v>
      </c>
      <c r="B9" s="5" t="n">
        <v>1205783</v>
      </c>
      <c r="C9" s="5" t="n">
        <v>1037759</v>
      </c>
      <c r="D9" s="5" t="n">
        <v>1392261</v>
      </c>
    </row>
    <row r="10" spans="1:4">
      <c r="A10" s="4" t="s">
        <v>41</v>
      </c>
      <c r="B10" s="5" t="n">
        <v>90143</v>
      </c>
      <c r="C10" s="5" t="n">
        <v>105773</v>
      </c>
      <c r="D10" s="5" t="n">
        <v>83532</v>
      </c>
    </row>
    <row r="11" spans="1:4">
      <c r="A11" s="4" t="s">
        <v>42</v>
      </c>
      <c r="B11" s="5" t="n">
        <v>16159</v>
      </c>
      <c r="C11" s="5" t="n">
        <v>30139</v>
      </c>
      <c r="D11" s="5" t="n">
        <v>2686</v>
      </c>
    </row>
    <row r="12" spans="1:4">
      <c r="A12" s="4" t="s">
        <v>43</v>
      </c>
      <c r="B12" s="5" t="n">
        <v>1099481</v>
      </c>
      <c r="C12" s="5" t="n">
        <v>901847</v>
      </c>
      <c r="D12" s="5" t="n">
        <v>1306043</v>
      </c>
    </row>
    <row r="13" spans="1:4">
      <c r="A13" s="4" t="s">
        <v>44</v>
      </c>
      <c r="B13" s="5" t="n">
        <v>379437</v>
      </c>
      <c r="C13" s="5" t="n">
        <v>388896</v>
      </c>
      <c r="D13" s="5" t="n">
        <v>459131</v>
      </c>
    </row>
    <row r="14" spans="1:4">
      <c r="A14" s="4" t="s">
        <v>45</v>
      </c>
      <c r="B14" s="6" t="n">
        <v>720044</v>
      </c>
      <c r="C14" s="6" t="n">
        <v>512951</v>
      </c>
      <c r="D14" s="6" t="n">
        <v>846912</v>
      </c>
    </row>
    <row r="15" spans="1:4">
      <c r="A15" s="4" t="s">
        <v>28</v>
      </c>
    </row>
    <row r="16" spans="1:4">
      <c r="A16" s="3" t="s">
        <v>46</v>
      </c>
    </row>
    <row r="17" spans="1:4">
      <c r="A17" s="4" t="s">
        <v>47</v>
      </c>
      <c r="B17" s="7" t="n">
        <v>3.45</v>
      </c>
      <c r="C17" s="7" t="n">
        <v>2.4</v>
      </c>
      <c r="D17" s="7" t="n">
        <v>3.91</v>
      </c>
    </row>
    <row r="18" spans="1:4">
      <c r="A18" s="3" t="s">
        <v>48</v>
      </c>
    </row>
    <row r="19" spans="1:4">
      <c r="A19" s="4" t="s">
        <v>49</v>
      </c>
      <c r="B19" s="8" t="n">
        <v>3.34</v>
      </c>
      <c r="C19" s="8" t="n">
        <v>2.32</v>
      </c>
      <c r="D19" s="8" t="n">
        <v>3.77</v>
      </c>
    </row>
    <row r="20" spans="1:4">
      <c r="A20" s="3" t="s">
        <v>50</v>
      </c>
    </row>
    <row r="21" spans="1:4">
      <c r="A21" s="4" t="s">
        <v>51</v>
      </c>
      <c r="B21" s="9" t="n">
        <v>2.402</v>
      </c>
      <c r="C21" s="9" t="n">
        <v>2.236</v>
      </c>
      <c r="D21" s="8" t="n">
        <v>2.04</v>
      </c>
    </row>
    <row r="22" spans="1:4">
      <c r="A22" s="4" t="s">
        <v>30</v>
      </c>
    </row>
    <row r="23" spans="1:4">
      <c r="A23" s="3" t="s">
        <v>46</v>
      </c>
    </row>
    <row r="24" spans="1:4">
      <c r="A24" s="4" t="s">
        <v>47</v>
      </c>
      <c r="B24" s="8" t="n">
        <v>3.15</v>
      </c>
      <c r="C24" s="8" t="n">
        <v>2.19</v>
      </c>
      <c r="D24" s="8" t="n">
        <v>3.54</v>
      </c>
    </row>
    <row r="25" spans="1:4">
      <c r="A25" s="3" t="s">
        <v>48</v>
      </c>
    </row>
    <row r="26" spans="1:4">
      <c r="A26" s="4" t="s">
        <v>49</v>
      </c>
      <c r="B26" s="8" t="n">
        <v>3.14</v>
      </c>
      <c r="C26" s="8" t="n">
        <v>2.19</v>
      </c>
      <c r="D26" s="8" t="n">
        <v>3.52</v>
      </c>
    </row>
    <row r="27" spans="1:4">
      <c r="A27" s="3" t="s">
        <v>50</v>
      </c>
    </row>
    <row r="28" spans="1:4">
      <c r="A28" s="4" t="s">
        <v>51</v>
      </c>
      <c r="B28" s="10" t="n">
        <v>2.184</v>
      </c>
      <c r="C28" s="10" t="n">
        <v>2.032</v>
      </c>
      <c r="D28" s="10" t="n">
        <v>1.8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79</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04</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5</v>
      </c>
      <c r="B4" s="6" t="n">
        <v>720044</v>
      </c>
      <c r="C4" s="6" t="n">
        <v>512951</v>
      </c>
      <c r="D4" s="6" t="n">
        <v>846912</v>
      </c>
    </row>
    <row r="5" spans="1:4">
      <c r="A5" s="3" t="s">
        <v>54</v>
      </c>
    </row>
    <row r="6" spans="1:4">
      <c r="A6" s="4" t="s">
        <v>55</v>
      </c>
      <c r="B6" s="5" t="n">
        <v>-13041</v>
      </c>
      <c r="C6" s="5" t="n">
        <v>-59707</v>
      </c>
      <c r="D6" s="5" t="n">
        <v>-26851</v>
      </c>
    </row>
    <row r="7" spans="1:4">
      <c r="A7" s="4" t="s">
        <v>56</v>
      </c>
      <c r="B7" s="5" t="n">
        <v>0</v>
      </c>
      <c r="C7" s="5" t="n">
        <v>0</v>
      </c>
      <c r="D7" s="5" t="n">
        <v>0</v>
      </c>
    </row>
    <row r="8" spans="1:4">
      <c r="A8" s="4" t="s">
        <v>57</v>
      </c>
      <c r="B8" s="5" t="n">
        <v>-13041</v>
      </c>
      <c r="C8" s="5" t="n">
        <v>-59707</v>
      </c>
      <c r="D8" s="5" t="n">
        <v>-26851</v>
      </c>
    </row>
    <row r="9" spans="1:4">
      <c r="A9" s="3" t="s">
        <v>58</v>
      </c>
    </row>
    <row r="10" spans="1:4">
      <c r="A10" s="4" t="s">
        <v>59</v>
      </c>
      <c r="B10" s="5" t="n">
        <v>20304</v>
      </c>
      <c r="C10" s="5" t="n">
        <v>-5559</v>
      </c>
      <c r="D10" s="5" t="n">
        <v>-158613</v>
      </c>
    </row>
    <row r="11" spans="1:4">
      <c r="A11" s="4" t="s">
        <v>60</v>
      </c>
      <c r="B11" s="5" t="n">
        <v>-7776</v>
      </c>
      <c r="C11" s="5" t="n">
        <v>2002</v>
      </c>
      <c r="D11" s="5" t="n">
        <v>59004</v>
      </c>
    </row>
    <row r="12" spans="1:4">
      <c r="A12" s="4" t="s">
        <v>61</v>
      </c>
      <c r="B12" s="5" t="n">
        <v>12528</v>
      </c>
      <c r="C12" s="5" t="n">
        <v>-3557</v>
      </c>
      <c r="D12" s="5" t="n">
        <v>-99609</v>
      </c>
    </row>
    <row r="13" spans="1:4">
      <c r="A13" s="4" t="s">
        <v>62</v>
      </c>
      <c r="B13" s="5" t="n">
        <v>56604</v>
      </c>
      <c r="C13" s="5" t="n">
        <v>52469</v>
      </c>
      <c r="D13" s="5" t="n">
        <v>23252</v>
      </c>
    </row>
    <row r="14" spans="1:4">
      <c r="A14" s="4" t="s">
        <v>63</v>
      </c>
      <c r="B14" s="5" t="n">
        <v>-21653</v>
      </c>
      <c r="C14" s="5" t="n">
        <v>-18910</v>
      </c>
      <c r="D14" s="5" t="n">
        <v>-8659</v>
      </c>
    </row>
    <row r="15" spans="1:4">
      <c r="A15" s="4" t="s">
        <v>64</v>
      </c>
      <c r="B15" s="5" t="n">
        <v>34951</v>
      </c>
      <c r="C15" s="5" t="n">
        <v>33559</v>
      </c>
      <c r="D15" s="5" t="n">
        <v>14593</v>
      </c>
    </row>
    <row r="16" spans="1:4">
      <c r="A16" s="3" t="s">
        <v>65</v>
      </c>
    </row>
    <row r="17" spans="1:4">
      <c r="A17" s="4" t="s">
        <v>66</v>
      </c>
      <c r="B17" s="5" t="n">
        <v>-52708</v>
      </c>
      <c r="C17" s="5" t="n">
        <v>61839</v>
      </c>
      <c r="D17" s="5" t="n">
        <v>-61358</v>
      </c>
    </row>
    <row r="18" spans="1:4">
      <c r="A18" s="4" t="s">
        <v>67</v>
      </c>
      <c r="B18" s="5" t="n">
        <v>18701</v>
      </c>
      <c r="C18" s="5" t="n">
        <v>-23520</v>
      </c>
      <c r="D18" s="5" t="n">
        <v>24281</v>
      </c>
    </row>
    <row r="19" spans="1:4">
      <c r="A19" s="4" t="s">
        <v>68</v>
      </c>
      <c r="B19" s="5" t="n">
        <v>-34007</v>
      </c>
      <c r="C19" s="5" t="n">
        <v>38319</v>
      </c>
      <c r="D19" s="5" t="n">
        <v>-37077</v>
      </c>
    </row>
    <row r="20" spans="1:4">
      <c r="A20" s="4" t="s">
        <v>62</v>
      </c>
      <c r="B20" s="5" t="n">
        <v>-16482</v>
      </c>
      <c r="C20" s="5" t="n">
        <v>-36634</v>
      </c>
      <c r="D20" s="5" t="n">
        <v>-67403</v>
      </c>
    </row>
    <row r="21" spans="1:4">
      <c r="A21" s="4" t="s">
        <v>63</v>
      </c>
      <c r="B21" s="5" t="n">
        <v>7524</v>
      </c>
      <c r="C21" s="5" t="n">
        <v>13416</v>
      </c>
      <c r="D21" s="5" t="n">
        <v>24341</v>
      </c>
    </row>
    <row r="22" spans="1:4">
      <c r="A22" s="4" t="s">
        <v>64</v>
      </c>
      <c r="B22" s="5" t="n">
        <v>-8958</v>
      </c>
      <c r="C22" s="5" t="n">
        <v>-23218</v>
      </c>
      <c r="D22" s="5" t="n">
        <v>-43062</v>
      </c>
    </row>
    <row r="23" spans="1:4">
      <c r="A23" s="4" t="s">
        <v>69</v>
      </c>
      <c r="B23" s="5" t="n">
        <v>-5323</v>
      </c>
      <c r="C23" s="5" t="n">
        <v>12408</v>
      </c>
      <c r="D23" s="5" t="n">
        <v>-290973</v>
      </c>
    </row>
    <row r="24" spans="1:4">
      <c r="A24" s="4" t="s">
        <v>70</v>
      </c>
      <c r="B24" s="5" t="n">
        <v>-3204</v>
      </c>
      <c r="C24" s="5" t="n">
        <v>-27012</v>
      </c>
      <c r="D24" s="5" t="n">
        <v>98967</v>
      </c>
    </row>
    <row r="25" spans="1:4">
      <c r="A25" s="4" t="s">
        <v>71</v>
      </c>
      <c r="B25" s="5" t="n">
        <v>-8527</v>
      </c>
      <c r="C25" s="5" t="n">
        <v>-14604</v>
      </c>
      <c r="D25" s="5" t="n">
        <v>-192006</v>
      </c>
    </row>
    <row r="26" spans="1:4">
      <c r="A26" s="4" t="s">
        <v>72</v>
      </c>
      <c r="B26" s="5" t="n">
        <v>711517</v>
      </c>
      <c r="C26" s="5" t="n">
        <v>498347</v>
      </c>
      <c r="D26" s="5" t="n">
        <v>654906</v>
      </c>
    </row>
    <row r="27" spans="1:4">
      <c r="A27" s="4" t="s">
        <v>73</v>
      </c>
      <c r="B27" s="5" t="n">
        <v>3664</v>
      </c>
      <c r="C27" s="5" t="n">
        <v>2152</v>
      </c>
      <c r="D27" s="5" t="n">
        <v>0</v>
      </c>
    </row>
    <row r="28" spans="1:4">
      <c r="A28" s="4" t="s">
        <v>74</v>
      </c>
      <c r="B28" s="6" t="n">
        <v>715181</v>
      </c>
      <c r="C28" s="6" t="n">
        <v>500499</v>
      </c>
      <c r="D28" s="6" t="n">
        <v>6549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296967</v>
      </c>
      <c r="C3" s="6" t="n">
        <v>346529</v>
      </c>
    </row>
    <row r="4" spans="1:3">
      <c r="A4" s="4" t="s">
        <v>78</v>
      </c>
      <c r="B4" s="5" t="n">
        <v>581381</v>
      </c>
      <c r="C4" s="5" t="n">
        <v>599073</v>
      </c>
    </row>
    <row r="5" spans="1:3">
      <c r="A5" s="4" t="s">
        <v>79</v>
      </c>
      <c r="B5" s="5" t="n">
        <v>745678</v>
      </c>
      <c r="C5" s="5" t="n">
        <v>750970</v>
      </c>
    </row>
    <row r="6" spans="1:3">
      <c r="A6" s="4" t="s">
        <v>80</v>
      </c>
      <c r="B6" s="5" t="n">
        <v>192752</v>
      </c>
      <c r="C6" s="5" t="n">
        <v>152026</v>
      </c>
    </row>
    <row r="7" spans="1:3">
      <c r="A7" s="4" t="s">
        <v>81</v>
      </c>
      <c r="B7" s="5" t="n">
        <v>1816778</v>
      </c>
      <c r="C7" s="5" t="n">
        <v>1848598</v>
      </c>
    </row>
    <row r="8" spans="1:3">
      <c r="A8" s="4" t="s">
        <v>82</v>
      </c>
      <c r="B8" s="5" t="n">
        <v>2177248</v>
      </c>
      <c r="C8" s="5" t="n">
        <v>2240460</v>
      </c>
    </row>
    <row r="9" spans="1:3">
      <c r="A9" s="4" t="s">
        <v>83</v>
      </c>
      <c r="B9" s="5" t="n">
        <v>812344</v>
      </c>
      <c r="C9" s="5" t="n">
        <v>684252</v>
      </c>
    </row>
    <row r="10" spans="1:3">
      <c r="A10" s="4" t="s">
        <v>84</v>
      </c>
      <c r="B10" s="5" t="n">
        <v>492737</v>
      </c>
      <c r="C10" s="5" t="n">
        <v>379305</v>
      </c>
    </row>
    <row r="11" spans="1:3">
      <c r="A11" s="4" t="s">
        <v>85</v>
      </c>
      <c r="B11" s="5" t="n">
        <v>168365</v>
      </c>
      <c r="C11" s="5" t="n">
        <v>155366</v>
      </c>
    </row>
    <row r="12" spans="1:3">
      <c r="A12" s="4" t="s">
        <v>86</v>
      </c>
      <c r="B12" s="5" t="n">
        <v>56861</v>
      </c>
      <c r="C12" s="5" t="n">
        <v>36390</v>
      </c>
    </row>
    <row r="13" spans="1:3">
      <c r="A13" s="4" t="s">
        <v>87</v>
      </c>
      <c r="B13" s="5" t="n">
        <v>5524333</v>
      </c>
      <c r="C13" s="5" t="n">
        <v>5344371</v>
      </c>
    </row>
    <row r="14" spans="1:3">
      <c r="A14" s="3" t="s">
        <v>88</v>
      </c>
    </row>
    <row r="15" spans="1:3">
      <c r="A15" s="4" t="s">
        <v>89</v>
      </c>
      <c r="B15" s="5" t="n">
        <v>522536</v>
      </c>
      <c r="C15" s="5" t="n">
        <v>474266</v>
      </c>
    </row>
    <row r="16" spans="1:3">
      <c r="A16" s="4" t="s">
        <v>90</v>
      </c>
      <c r="B16" s="5" t="n">
        <v>750986</v>
      </c>
      <c r="C16" s="5" t="n">
        <v>856967</v>
      </c>
    </row>
    <row r="17" spans="1:3">
      <c r="A17" s="4" t="s">
        <v>91</v>
      </c>
      <c r="B17" s="5" t="n">
        <v>3207</v>
      </c>
      <c r="C17" s="5" t="n">
        <v>23243</v>
      </c>
    </row>
    <row r="18" spans="1:3">
      <c r="A18" s="4" t="s">
        <v>92</v>
      </c>
      <c r="B18" s="5" t="n">
        <v>632471</v>
      </c>
      <c r="C18" s="5" t="n">
        <v>363513</v>
      </c>
    </row>
    <row r="19" spans="1:3">
      <c r="A19" s="4" t="s">
        <v>93</v>
      </c>
      <c r="B19" s="5" t="n">
        <v>243</v>
      </c>
      <c r="C19" s="5" t="n">
        <v>499923</v>
      </c>
    </row>
    <row r="20" spans="1:3">
      <c r="A20" s="4" t="s">
        <v>94</v>
      </c>
      <c r="B20" s="5" t="n">
        <v>1909443</v>
      </c>
      <c r="C20" s="5" t="n">
        <v>2217912</v>
      </c>
    </row>
    <row r="21" spans="1:3">
      <c r="A21" s="4" t="s">
        <v>95</v>
      </c>
      <c r="B21" s="5" t="n">
        <v>2347455</v>
      </c>
      <c r="C21" s="5" t="n">
        <v>1557091</v>
      </c>
    </row>
    <row r="22" spans="1:3">
      <c r="A22" s="4" t="s">
        <v>96</v>
      </c>
      <c r="B22" s="5" t="n">
        <v>400161</v>
      </c>
      <c r="C22" s="5" t="n">
        <v>468718</v>
      </c>
    </row>
    <row r="23" spans="1:3">
      <c r="A23" s="4" t="s">
        <v>86</v>
      </c>
      <c r="B23" s="5" t="n">
        <v>39587</v>
      </c>
      <c r="C23" s="5" t="n">
        <v>53188</v>
      </c>
    </row>
    <row r="24" spans="1:3">
      <c r="A24" s="4" t="s">
        <v>97</v>
      </c>
      <c r="B24" s="5" t="n">
        <v>4696646</v>
      </c>
      <c r="C24" s="5" t="n">
        <v>4296909</v>
      </c>
    </row>
    <row r="25" spans="1:3">
      <c r="A25" s="3" t="s">
        <v>98</v>
      </c>
    </row>
    <row r="26" spans="1:3">
      <c r="A26" s="4" t="s">
        <v>99</v>
      </c>
      <c r="B26" s="5" t="n">
        <v>0</v>
      </c>
      <c r="C26" s="5" t="n">
        <v>0</v>
      </c>
    </row>
    <row r="27" spans="1:3">
      <c r="A27" s="4" t="s">
        <v>100</v>
      </c>
      <c r="B27" s="5" t="n">
        <v>869857</v>
      </c>
      <c r="C27" s="5" t="n">
        <v>783877</v>
      </c>
    </row>
    <row r="28" spans="1:3">
      <c r="A28" s="4" t="s">
        <v>101</v>
      </c>
      <c r="B28" s="5" t="n">
        <v>6115961</v>
      </c>
      <c r="C28" s="5" t="n">
        <v>5897603</v>
      </c>
    </row>
    <row r="29" spans="1:3">
      <c r="A29" s="4" t="s">
        <v>102</v>
      </c>
      <c r="B29" s="5" t="n">
        <v>-6183975</v>
      </c>
      <c r="C29" s="5" t="n">
        <v>-5672359</v>
      </c>
    </row>
    <row r="30" spans="1:3">
      <c r="A30" s="4" t="s">
        <v>103</v>
      </c>
      <c r="B30" s="5" t="n">
        <v>-375888</v>
      </c>
      <c r="C30" s="5" t="n">
        <v>-371025</v>
      </c>
    </row>
    <row r="31" spans="1:3">
      <c r="A31" s="4" t="s">
        <v>104</v>
      </c>
      <c r="B31" s="5" t="n">
        <v>785856</v>
      </c>
      <c r="C31" s="5" t="n">
        <v>997997</v>
      </c>
    </row>
    <row r="32" spans="1:3">
      <c r="A32" s="4" t="s">
        <v>105</v>
      </c>
      <c r="B32" s="5" t="n">
        <v>41831</v>
      </c>
      <c r="C32" s="5" t="n">
        <v>49465</v>
      </c>
    </row>
    <row r="33" spans="1:3">
      <c r="A33" s="4" t="s">
        <v>106</v>
      </c>
      <c r="B33" s="5" t="n">
        <v>827687</v>
      </c>
      <c r="C33" s="5" t="n">
        <v>1047462</v>
      </c>
    </row>
    <row r="34" spans="1:3">
      <c r="A34" s="4" t="s">
        <v>107</v>
      </c>
      <c r="B34" s="5" t="n">
        <v>5524333</v>
      </c>
      <c r="C34" s="5" t="n">
        <v>5344371</v>
      </c>
    </row>
    <row r="35" spans="1:3">
      <c r="A35" s="4" t="s">
        <v>28</v>
      </c>
    </row>
    <row r="36" spans="1:3">
      <c r="A36" s="3" t="s">
        <v>98</v>
      </c>
    </row>
    <row r="37" spans="1:3">
      <c r="A37" s="4" t="s">
        <v>28</v>
      </c>
      <c r="B37" s="5" t="n">
        <v>299281</v>
      </c>
      <c r="C37" s="5" t="n">
        <v>299281</v>
      </c>
    </row>
    <row r="38" spans="1:3">
      <c r="A38" s="4" t="s">
        <v>30</v>
      </c>
    </row>
    <row r="39" spans="1:3">
      <c r="A39" s="3" t="s">
        <v>98</v>
      </c>
    </row>
    <row r="40" spans="1:3">
      <c r="A40" s="4" t="s">
        <v>28</v>
      </c>
      <c r="B40" s="6" t="n">
        <v>60620</v>
      </c>
      <c r="C40" s="6" t="n">
        <v>60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43</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399</v>
      </c>
      <c r="B1" s="2" t="s">
        <v>1</v>
      </c>
    </row>
    <row r="2" spans="1:2">
      <c r="B2" s="2" t="s">
        <v>400</v>
      </c>
    </row>
    <row r="3" spans="1:2">
      <c r="A3" s="3" t="s">
        <v>187</v>
      </c>
    </row>
    <row r="4" spans="1:2">
      <c r="A4" s="4" t="s">
        <v>401</v>
      </c>
      <c r="B4" s="5" t="n">
        <v>80</v>
      </c>
    </row>
    <row r="5" spans="1:2">
      <c r="A5" s="4" t="s">
        <v>402</v>
      </c>
      <c r="B5" s="5" t="n">
        <v>70</v>
      </c>
    </row>
    <row r="6" spans="1:2">
      <c r="A6" s="4" t="s">
        <v>403</v>
      </c>
      <c r="B6"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4</v>
      </c>
      <c r="B1" s="2" t="s">
        <v>1</v>
      </c>
    </row>
    <row r="2" spans="1:4">
      <c r="B2" s="2" t="s">
        <v>2</v>
      </c>
      <c r="C2" s="2" t="s">
        <v>32</v>
      </c>
      <c r="D2" s="2" t="s">
        <v>33</v>
      </c>
    </row>
    <row r="3" spans="1:4">
      <c r="A3" s="4" t="s">
        <v>405</v>
      </c>
    </row>
    <row r="4" spans="1:4">
      <c r="A4" s="4" t="s">
        <v>406</v>
      </c>
      <c r="B4" s="4" t="s">
        <v>407</v>
      </c>
      <c r="C4" s="4" t="s">
        <v>408</v>
      </c>
      <c r="D4" s="4" t="s">
        <v>4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3" t="s">
        <v>187</v>
      </c>
    </row>
    <row r="4" spans="1:4">
      <c r="A4" s="4" t="s">
        <v>410</v>
      </c>
      <c r="B4" s="6" t="n">
        <v>47268</v>
      </c>
      <c r="C4" s="6" t="n">
        <v>49281</v>
      </c>
      <c r="D4" s="6" t="n">
        <v>47554</v>
      </c>
    </row>
    <row r="5" spans="1:4">
      <c r="A5" s="4" t="s">
        <v>411</v>
      </c>
      <c r="B5" s="5" t="n">
        <v>521479</v>
      </c>
      <c r="C5" s="5" t="n">
        <v>561644</v>
      </c>
      <c r="D5" s="6" t="n">
        <v>570223</v>
      </c>
    </row>
    <row r="6" spans="1:4">
      <c r="A6" s="4" t="s">
        <v>412</v>
      </c>
      <c r="B6" s="6" t="n">
        <v>651</v>
      </c>
      <c r="C6" s="6" t="n">
        <v>39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40153</v>
      </c>
      <c r="C4" s="6" t="n">
        <v>32638</v>
      </c>
    </row>
    <row r="5" spans="1:3">
      <c r="A5" s="4" t="s">
        <v>416</v>
      </c>
    </row>
    <row r="6" spans="1:3">
      <c r="A6" s="3" t="s">
        <v>414</v>
      </c>
    </row>
    <row r="7" spans="1:3">
      <c r="A7" s="4" t="s">
        <v>406</v>
      </c>
      <c r="B7" s="4" t="s">
        <v>417</v>
      </c>
    </row>
    <row r="8" spans="1:3">
      <c r="A8" s="4" t="s">
        <v>418</v>
      </c>
    </row>
    <row r="9" spans="1:3">
      <c r="A9" s="3" t="s">
        <v>414</v>
      </c>
    </row>
    <row r="10" spans="1:3">
      <c r="A10" s="4" t="s">
        <v>406</v>
      </c>
      <c r="B10"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87</v>
      </c>
    </row>
    <row r="3" spans="1:3">
      <c r="A3" s="4" t="s">
        <v>421</v>
      </c>
      <c r="B3" s="4" t="s">
        <v>422</v>
      </c>
    </row>
    <row r="4" spans="1:3">
      <c r="A4" s="4" t="s">
        <v>423</v>
      </c>
      <c r="B4" s="6" t="n">
        <v>402919</v>
      </c>
      <c r="C4" s="6" t="n">
        <v>410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425</v>
      </c>
    </row>
    <row r="4" spans="1:4">
      <c r="A4" s="4" t="s">
        <v>426</v>
      </c>
      <c r="B4" s="6" t="n">
        <v>231735</v>
      </c>
      <c r="C4" s="6" t="n">
        <v>197054</v>
      </c>
      <c r="D4" s="6" t="n">
        <v>176312</v>
      </c>
    </row>
    <row r="5" spans="1:4">
      <c r="A5" s="4" t="s">
        <v>427</v>
      </c>
    </row>
    <row r="6" spans="1:4">
      <c r="A6" s="3" t="s">
        <v>425</v>
      </c>
    </row>
    <row r="7" spans="1:4">
      <c r="A7" s="4" t="s">
        <v>428</v>
      </c>
      <c r="B7" s="4" t="s">
        <v>429</v>
      </c>
    </row>
    <row r="8" spans="1:4">
      <c r="A8" s="4" t="s">
        <v>430</v>
      </c>
    </row>
    <row r="9" spans="1:4">
      <c r="A9" s="3" t="s">
        <v>425</v>
      </c>
    </row>
    <row r="10" spans="1:4">
      <c r="A10" s="4" t="s">
        <v>428</v>
      </c>
      <c r="B10" s="4" t="s">
        <v>431</v>
      </c>
    </row>
    <row r="11" spans="1:4">
      <c r="A11" s="4" t="s">
        <v>432</v>
      </c>
    </row>
    <row r="12" spans="1:4">
      <c r="A12" s="3" t="s">
        <v>425</v>
      </c>
    </row>
    <row r="13" spans="1:4">
      <c r="A13" s="4" t="s">
        <v>428</v>
      </c>
      <c r="B13" s="4" t="s">
        <v>433</v>
      </c>
    </row>
    <row r="14" spans="1:4">
      <c r="A14" s="4" t="s">
        <v>434</v>
      </c>
    </row>
    <row r="15" spans="1:4">
      <c r="A15" s="3" t="s">
        <v>425</v>
      </c>
    </row>
    <row r="16" spans="1:4">
      <c r="A16" s="4" t="s">
        <v>428</v>
      </c>
      <c r="B16" s="4" t="s">
        <v>4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v>
      </c>
      <c r="B1" s="2" t="s">
        <v>2</v>
      </c>
      <c r="C1" s="2" t="s">
        <v>32</v>
      </c>
    </row>
    <row r="2" spans="1:3">
      <c r="A2" s="4" t="s">
        <v>109</v>
      </c>
      <c r="B2" s="5" t="n">
        <v>0</v>
      </c>
      <c r="C2" s="5" t="n">
        <v>0</v>
      </c>
    </row>
    <row r="3" spans="1:3">
      <c r="A3" s="4" t="s">
        <v>110</v>
      </c>
      <c r="B3" s="5" t="n">
        <v>359901744</v>
      </c>
      <c r="C3" s="5" t="n">
        <v>359901744</v>
      </c>
    </row>
    <row r="4" spans="1:3">
      <c r="A4" s="4" t="s">
        <v>111</v>
      </c>
      <c r="B4" s="5" t="n">
        <v>147642009</v>
      </c>
      <c r="C4" s="5" t="n">
        <v>143124384</v>
      </c>
    </row>
    <row r="5" spans="1:3">
      <c r="A5" s="4" t="s">
        <v>28</v>
      </c>
    </row>
    <row r="6" spans="1:3">
      <c r="A6" s="4" t="s">
        <v>110</v>
      </c>
      <c r="B6" s="5" t="n">
        <v>299281967</v>
      </c>
      <c r="C6" s="5" t="n">
        <v>299281967</v>
      </c>
    </row>
    <row r="7" spans="1:3">
      <c r="A7" s="4" t="s">
        <v>30</v>
      </c>
    </row>
    <row r="8" spans="1:3">
      <c r="A8" s="4" t="s">
        <v>110</v>
      </c>
      <c r="B8" s="5" t="n">
        <v>60619777</v>
      </c>
      <c r="C8" s="5" t="n">
        <v>6061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25</v>
      </c>
    </row>
    <row r="4" spans="1:3">
      <c r="A4" s="4" t="s">
        <v>437</v>
      </c>
      <c r="B4" s="6" t="n">
        <v>95301</v>
      </c>
      <c r="C4" s="6" t="n">
        <v>68004</v>
      </c>
    </row>
    <row r="5" spans="1:3">
      <c r="A5" s="4" t="s">
        <v>278</v>
      </c>
    </row>
    <row r="6" spans="1:3">
      <c r="A6" s="3" t="s">
        <v>425</v>
      </c>
    </row>
    <row r="7" spans="1:3">
      <c r="A7" s="4" t="s">
        <v>437</v>
      </c>
      <c r="B7" s="5" t="n">
        <v>95301</v>
      </c>
      <c r="C7" s="5" t="n">
        <v>68004</v>
      </c>
    </row>
    <row r="8" spans="1:3">
      <c r="A8" s="4" t="s">
        <v>438</v>
      </c>
      <c r="B8" s="6" t="n">
        <v>322807</v>
      </c>
      <c r="C8" s="6" t="n">
        <v>304057</v>
      </c>
    </row>
    <row r="9" spans="1:3">
      <c r="A9" s="4" t="s">
        <v>439</v>
      </c>
    </row>
    <row r="10" spans="1:3">
      <c r="A10" s="3" t="s">
        <v>425</v>
      </c>
    </row>
    <row r="11" spans="1:3">
      <c r="A11" s="4" t="s">
        <v>428</v>
      </c>
      <c r="B11" s="4" t="s">
        <v>429</v>
      </c>
    </row>
    <row r="12" spans="1:3">
      <c r="A12" s="4" t="s">
        <v>440</v>
      </c>
    </row>
    <row r="13" spans="1:3">
      <c r="A13" s="3" t="s">
        <v>425</v>
      </c>
    </row>
    <row r="14" spans="1:3">
      <c r="A14" s="4" t="s">
        <v>428</v>
      </c>
      <c r="B1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33</v>
      </c>
    </row>
    <row r="6" spans="1:2">
      <c r="A6" s="4" t="s">
        <v>446</v>
      </c>
    </row>
    <row r="7" spans="1:2">
      <c r="A7" s="3" t="s">
        <v>444</v>
      </c>
    </row>
    <row r="8" spans="1:2">
      <c r="A8" s="4" t="s">
        <v>445</v>
      </c>
      <c r="B8" s="4" t="s">
        <v>431</v>
      </c>
    </row>
    <row r="9" spans="1:2">
      <c r="A9" s="4" t="s">
        <v>447</v>
      </c>
    </row>
    <row r="10" spans="1:2">
      <c r="A10" s="3" t="s">
        <v>444</v>
      </c>
    </row>
    <row r="11" spans="1:2">
      <c r="A11" s="4" t="s">
        <v>445</v>
      </c>
      <c r="B11"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49</v>
      </c>
      <c r="C1" s="2" t="s">
        <v>2</v>
      </c>
    </row>
    <row r="2" spans="1:3">
      <c r="A2" s="3" t="s">
        <v>450</v>
      </c>
    </row>
    <row r="3" spans="1:3">
      <c r="A3" s="4" t="s">
        <v>451</v>
      </c>
      <c r="C3" s="11" t="n">
        <v>35.6</v>
      </c>
    </row>
    <row r="4" spans="1:3">
      <c r="A4" s="4" t="s">
        <v>443</v>
      </c>
    </row>
    <row r="5" spans="1:3">
      <c r="A5" s="3" t="s">
        <v>450</v>
      </c>
    </row>
    <row r="6" spans="1:3">
      <c r="A6" s="4" t="s">
        <v>445</v>
      </c>
      <c r="B6" s="4" t="s">
        <v>452</v>
      </c>
    </row>
    <row r="7" spans="1:3">
      <c r="A7" s="4" t="s">
        <v>453</v>
      </c>
    </row>
    <row r="8" spans="1:3">
      <c r="A8" s="3" t="s">
        <v>450</v>
      </c>
    </row>
    <row r="9" spans="1:3">
      <c r="A9" s="4" t="s">
        <v>445</v>
      </c>
      <c r="B9" s="4" t="s">
        <v>454</v>
      </c>
    </row>
    <row r="10" spans="1:3">
      <c r="A10" s="4" t="s">
        <v>455</v>
      </c>
    </row>
    <row r="11" spans="1:3">
      <c r="A11" s="3" t="s">
        <v>450</v>
      </c>
    </row>
    <row r="12" spans="1:3">
      <c r="A12" s="4" t="s">
        <v>445</v>
      </c>
      <c r="B12"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449</v>
      </c>
      <c r="D1" s="2" t="s">
        <v>32</v>
      </c>
      <c r="E1" s="2" t="s">
        <v>33</v>
      </c>
    </row>
    <row r="2" spans="1:5">
      <c r="A2" s="3" t="s">
        <v>450</v>
      </c>
    </row>
    <row r="3" spans="1:5">
      <c r="A3" s="4" t="s">
        <v>83</v>
      </c>
      <c r="B3" s="6" t="n">
        <v>812344</v>
      </c>
      <c r="D3" s="6" t="n">
        <v>684252</v>
      </c>
      <c r="E3" s="6" t="n">
        <v>792955</v>
      </c>
    </row>
    <row r="4" spans="1:5">
      <c r="A4" s="4" t="s">
        <v>290</v>
      </c>
    </row>
    <row r="5" spans="1:5">
      <c r="A5" s="3" t="s">
        <v>450</v>
      </c>
    </row>
    <row r="6" spans="1:5">
      <c r="A6" s="4" t="s">
        <v>458</v>
      </c>
      <c r="C6" s="6" t="n">
        <v>674</v>
      </c>
    </row>
    <row r="7" spans="1:5">
      <c r="A7" s="4" t="s">
        <v>83</v>
      </c>
      <c r="C7" s="5" t="n">
        <v>128110</v>
      </c>
    </row>
    <row r="8" spans="1:5">
      <c r="A8" s="4" t="s">
        <v>459</v>
      </c>
      <c r="C8" s="5" t="n">
        <v>12375</v>
      </c>
    </row>
    <row r="9" spans="1:5">
      <c r="A9" s="4" t="s">
        <v>460</v>
      </c>
      <c r="C9" s="5" t="n">
        <v>-7211</v>
      </c>
    </row>
    <row r="10" spans="1:5">
      <c r="A10" s="4" t="s">
        <v>461</v>
      </c>
      <c r="C10" s="5" t="n">
        <v>285374</v>
      </c>
    </row>
    <row r="11" spans="1:5">
      <c r="A11" s="4" t="s">
        <v>462</v>
      </c>
    </row>
    <row r="12" spans="1:5">
      <c r="A12" s="3" t="s">
        <v>450</v>
      </c>
    </row>
    <row r="13" spans="1:5">
      <c r="A13" s="4" t="s">
        <v>463</v>
      </c>
      <c r="C13" s="5" t="n">
        <v>91200</v>
      </c>
    </row>
    <row r="14" spans="1:5">
      <c r="A14" s="4" t="s">
        <v>464</v>
      </c>
    </row>
    <row r="15" spans="1:5">
      <c r="A15" s="3" t="s">
        <v>450</v>
      </c>
    </row>
    <row r="16" spans="1:5">
      <c r="A16" s="4" t="s">
        <v>463</v>
      </c>
      <c r="C16" s="6" t="n">
        <v>60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67</v>
      </c>
      <c r="D1" s="2" t="s">
        <v>1</v>
      </c>
    </row>
    <row r="2" spans="1:10">
      <c r="B2" s="2" t="s">
        <v>32</v>
      </c>
      <c r="C2" s="2" t="s">
        <v>32</v>
      </c>
      <c r="D2" s="2" t="s">
        <v>2</v>
      </c>
      <c r="E2" s="2" t="s">
        <v>32</v>
      </c>
      <c r="F2" s="2" t="s">
        <v>33</v>
      </c>
      <c r="G2" s="2" t="s">
        <v>468</v>
      </c>
      <c r="H2" s="2" t="s">
        <v>183</v>
      </c>
      <c r="I2" s="2" t="s">
        <v>184</v>
      </c>
      <c r="J2" s="2" t="s">
        <v>469</v>
      </c>
    </row>
    <row r="3" spans="1:10">
      <c r="A3" s="3" t="s">
        <v>450</v>
      </c>
    </row>
    <row r="4" spans="1:10">
      <c r="A4" s="4" t="s">
        <v>470</v>
      </c>
      <c r="D4" s="6" t="n">
        <v>35762000</v>
      </c>
      <c r="E4" s="6" t="n">
        <v>0</v>
      </c>
      <c r="F4" s="6" t="n">
        <v>0</v>
      </c>
    </row>
    <row r="5" spans="1:10">
      <c r="A5" s="4" t="s">
        <v>294</v>
      </c>
    </row>
    <row r="6" spans="1:10">
      <c r="A6" s="3" t="s">
        <v>450</v>
      </c>
    </row>
    <row r="7" spans="1:10">
      <c r="A7" s="4" t="s">
        <v>458</v>
      </c>
      <c r="J7" s="6" t="n">
        <v>1362000</v>
      </c>
    </row>
    <row r="8" spans="1:10">
      <c r="A8" s="4" t="s">
        <v>470</v>
      </c>
      <c r="C8" s="6" t="n">
        <v>220016000</v>
      </c>
    </row>
    <row r="9" spans="1:10">
      <c r="A9" s="4" t="s">
        <v>471</v>
      </c>
      <c r="G9" s="6" t="n">
        <v>20000000</v>
      </c>
    </row>
    <row r="10" spans="1:10">
      <c r="A10" s="4" t="s">
        <v>472</v>
      </c>
      <c r="H10" s="6" t="n">
        <v>10000000</v>
      </c>
      <c r="I10" s="6" t="n">
        <v>10000000</v>
      </c>
      <c r="J10" s="6" t="n">
        <v>16800000</v>
      </c>
    </row>
    <row r="11" spans="1:10">
      <c r="A11" s="4" t="s">
        <v>473</v>
      </c>
      <c r="B11" s="6" t="n">
        <v>10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32</v>
      </c>
      <c r="D1" s="2" t="s">
        <v>469</v>
      </c>
      <c r="E1" s="2" t="s">
        <v>33</v>
      </c>
    </row>
    <row r="2" spans="1:5">
      <c r="A2" s="3" t="s">
        <v>450</v>
      </c>
    </row>
    <row r="3" spans="1:5">
      <c r="A3" s="4" t="s">
        <v>83</v>
      </c>
      <c r="B3" s="6" t="n">
        <v>812344</v>
      </c>
      <c r="C3" s="6" t="n">
        <v>684252</v>
      </c>
      <c r="E3" s="6" t="n">
        <v>792955</v>
      </c>
    </row>
    <row r="4" spans="1:5">
      <c r="A4" s="4" t="s">
        <v>294</v>
      </c>
    </row>
    <row r="5" spans="1:5">
      <c r="A5" s="3" t="s">
        <v>450</v>
      </c>
    </row>
    <row r="6" spans="1:5">
      <c r="A6" s="4" t="s">
        <v>83</v>
      </c>
      <c r="D6" s="6" t="n">
        <v>147089</v>
      </c>
    </row>
    <row r="7" spans="1:5">
      <c r="A7" s="4" t="s">
        <v>459</v>
      </c>
      <c r="D7" s="5" t="n">
        <v>9465</v>
      </c>
    </row>
    <row r="8" spans="1:5">
      <c r="A8" s="4" t="s">
        <v>460</v>
      </c>
      <c r="D8" s="5" t="n">
        <v>-2756</v>
      </c>
    </row>
    <row r="9" spans="1:5">
      <c r="A9" s="4" t="s">
        <v>475</v>
      </c>
      <c r="D9" s="5" t="n">
        <v>-47344</v>
      </c>
    </row>
    <row r="10" spans="1:5">
      <c r="A10" s="4" t="s">
        <v>461</v>
      </c>
      <c r="D10" s="5" t="n">
        <v>235454</v>
      </c>
    </row>
    <row r="11" spans="1:5">
      <c r="A11" s="4" t="s">
        <v>476</v>
      </c>
    </row>
    <row r="12" spans="1:5">
      <c r="A12" s="3" t="s">
        <v>450</v>
      </c>
    </row>
    <row r="13" spans="1:5">
      <c r="A13" s="4" t="s">
        <v>463</v>
      </c>
      <c r="D13" s="5" t="n">
        <v>112000</v>
      </c>
    </row>
    <row r="14" spans="1:5">
      <c r="A14" s="4" t="s">
        <v>477</v>
      </c>
    </row>
    <row r="15" spans="1:5">
      <c r="A15" s="3" t="s">
        <v>450</v>
      </c>
    </row>
    <row r="16" spans="1:5">
      <c r="A16" s="4" t="s">
        <v>463</v>
      </c>
      <c r="D16" s="6" t="n">
        <v>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479</v>
      </c>
      <c r="C1" s="2" t="s">
        <v>480</v>
      </c>
      <c r="D1" s="2" t="s">
        <v>183</v>
      </c>
      <c r="E1" s="2" t="s">
        <v>481</v>
      </c>
      <c r="F1" s="2" t="s">
        <v>2</v>
      </c>
      <c r="G1" s="2" t="s">
        <v>32</v>
      </c>
      <c r="H1" s="2" t="s">
        <v>33</v>
      </c>
      <c r="I1" s="2" t="s">
        <v>185</v>
      </c>
    </row>
    <row r="2" spans="1:9">
      <c r="A2" s="3" t="s">
        <v>450</v>
      </c>
    </row>
    <row r="3" spans="1:9">
      <c r="A3" s="4" t="s">
        <v>470</v>
      </c>
      <c r="F3" s="6" t="n">
        <v>35762</v>
      </c>
      <c r="G3" s="6" t="n">
        <v>0</v>
      </c>
      <c r="H3" s="6" t="n">
        <v>0</v>
      </c>
    </row>
    <row r="4" spans="1:9">
      <c r="A4" s="4" t="s">
        <v>482</v>
      </c>
      <c r="G4" s="5" t="n">
        <v>48023</v>
      </c>
    </row>
    <row r="5" spans="1:9">
      <c r="A5" s="4" t="s">
        <v>483</v>
      </c>
      <c r="F5" s="5" t="n">
        <v>26650</v>
      </c>
      <c r="G5" s="5" t="n">
        <v>0</v>
      </c>
      <c r="H5" s="6" t="n">
        <v>0</v>
      </c>
    </row>
    <row r="6" spans="1:9">
      <c r="A6" s="4" t="s">
        <v>296</v>
      </c>
    </row>
    <row r="7" spans="1:9">
      <c r="A7" s="3" t="s">
        <v>450</v>
      </c>
    </row>
    <row r="8" spans="1:9">
      <c r="A8" s="4" t="s">
        <v>484</v>
      </c>
      <c r="B8" s="4" t="s">
        <v>485</v>
      </c>
      <c r="C8" s="4" t="s">
        <v>486</v>
      </c>
      <c r="E8" s="4" t="s">
        <v>485</v>
      </c>
      <c r="H8" s="4" t="s">
        <v>487</v>
      </c>
    </row>
    <row r="9" spans="1:9">
      <c r="A9" s="4" t="s">
        <v>488</v>
      </c>
      <c r="H9" s="6" t="n">
        <v>54000</v>
      </c>
    </row>
    <row r="10" spans="1:9">
      <c r="A10" s="4" t="s">
        <v>470</v>
      </c>
      <c r="B10" s="6" t="n">
        <v>35762</v>
      </c>
      <c r="C10" s="6" t="n">
        <v>394470</v>
      </c>
    </row>
    <row r="11" spans="1:9">
      <c r="A11" s="4" t="s">
        <v>489</v>
      </c>
      <c r="C11" s="4" t="s">
        <v>490</v>
      </c>
    </row>
    <row r="12" spans="1:9">
      <c r="A12" s="4" t="s">
        <v>482</v>
      </c>
      <c r="D12" s="6" t="n">
        <v>16599</v>
      </c>
      <c r="E12" s="6" t="n">
        <v>49000</v>
      </c>
      <c r="G12" s="5" t="n">
        <v>49120</v>
      </c>
    </row>
    <row r="13" spans="1:9">
      <c r="A13" s="4" t="s">
        <v>483</v>
      </c>
      <c r="B13" s="6" t="n">
        <v>26650</v>
      </c>
      <c r="F13" s="6" t="n">
        <v>26650</v>
      </c>
      <c r="G13" s="6" t="n">
        <v>0</v>
      </c>
      <c r="H13" s="5" t="n">
        <v>0</v>
      </c>
    </row>
    <row r="14" spans="1:9">
      <c r="A14" s="4" t="s">
        <v>491</v>
      </c>
    </row>
    <row r="15" spans="1:9">
      <c r="A15" s="3" t="s">
        <v>450</v>
      </c>
    </row>
    <row r="16" spans="1:9">
      <c r="A16" s="4" t="s">
        <v>492</v>
      </c>
      <c r="H16" s="5" t="n">
        <v>37860</v>
      </c>
      <c r="I16" s="6" t="n">
        <v>8685</v>
      </c>
    </row>
    <row r="17" spans="1:9">
      <c r="A17" s="4" t="s">
        <v>493</v>
      </c>
    </row>
    <row r="18" spans="1:9">
      <c r="A18" s="3" t="s">
        <v>450</v>
      </c>
    </row>
    <row r="19" spans="1:9">
      <c r="A19" s="4" t="s">
        <v>494</v>
      </c>
      <c r="H19" s="6" t="n">
        <v>100067</v>
      </c>
      <c r="I19" s="6" t="n">
        <v>76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95</v>
      </c>
      <c r="B1" s="2" t="s">
        <v>179</v>
      </c>
      <c r="D1" s="2" t="s">
        <v>496</v>
      </c>
      <c r="E1" s="2" t="s">
        <v>1</v>
      </c>
    </row>
    <row r="2" spans="1:7">
      <c r="B2" s="2" t="s">
        <v>183</v>
      </c>
      <c r="C2" s="2" t="s">
        <v>184</v>
      </c>
      <c r="D2" s="2" t="s">
        <v>481</v>
      </c>
      <c r="E2" s="2" t="s">
        <v>32</v>
      </c>
      <c r="F2" s="2" t="s">
        <v>2</v>
      </c>
      <c r="G2" s="2" t="s">
        <v>33</v>
      </c>
    </row>
    <row r="3" spans="1:7">
      <c r="A3" s="3" t="s">
        <v>450</v>
      </c>
    </row>
    <row r="4" spans="1:7">
      <c r="A4" s="4" t="s">
        <v>83</v>
      </c>
      <c r="E4" s="6" t="n">
        <v>684252</v>
      </c>
      <c r="F4" s="6" t="n">
        <v>812344</v>
      </c>
      <c r="G4" s="6" t="n">
        <v>792955</v>
      </c>
    </row>
    <row r="5" spans="1:7">
      <c r="A5" s="3" t="s">
        <v>497</v>
      </c>
    </row>
    <row r="6" spans="1:7">
      <c r="A6" s="4" t="s">
        <v>498</v>
      </c>
      <c r="E6" s="5" t="n">
        <v>48023</v>
      </c>
    </row>
    <row r="7" spans="1:7">
      <c r="A7" s="4" t="s">
        <v>499</v>
      </c>
      <c r="E7" s="5" t="n">
        <v>280802</v>
      </c>
    </row>
    <row r="8" spans="1:7">
      <c r="A8" s="4" t="s">
        <v>296</v>
      </c>
    </row>
    <row r="9" spans="1:7">
      <c r="A9" s="3" t="s">
        <v>450</v>
      </c>
    </row>
    <row r="10" spans="1:7">
      <c r="A10" s="4" t="s">
        <v>500</v>
      </c>
      <c r="D10" s="6" t="n">
        <v>20000</v>
      </c>
      <c r="G10" s="5" t="n">
        <v>46000</v>
      </c>
    </row>
    <row r="11" spans="1:7">
      <c r="A11" s="4" t="s">
        <v>79</v>
      </c>
      <c r="D11" s="5" t="n">
        <v>41000</v>
      </c>
      <c r="G11" s="5" t="n">
        <v>42000</v>
      </c>
    </row>
    <row r="12" spans="1:7">
      <c r="A12" s="4" t="s">
        <v>459</v>
      </c>
      <c r="D12" s="5" t="n">
        <v>43000</v>
      </c>
      <c r="G12" s="5" t="n">
        <v>37000</v>
      </c>
    </row>
    <row r="13" spans="1:7">
      <c r="A13" s="4" t="s">
        <v>501</v>
      </c>
      <c r="D13" s="5" t="n">
        <v>114000</v>
      </c>
      <c r="G13" s="5" t="n">
        <v>112000</v>
      </c>
    </row>
    <row r="14" spans="1:7">
      <c r="A14" s="4" t="s">
        <v>83</v>
      </c>
      <c r="D14" s="5" t="n">
        <v>284000</v>
      </c>
      <c r="G14" s="5" t="n">
        <v>235000</v>
      </c>
    </row>
    <row r="15" spans="1:7">
      <c r="A15" s="4" t="s">
        <v>463</v>
      </c>
      <c r="D15" s="5" t="n">
        <v>145000</v>
      </c>
      <c r="G15" s="5" t="n">
        <v>145000</v>
      </c>
    </row>
    <row r="16" spans="1:7">
      <c r="A16" s="4" t="s">
        <v>502</v>
      </c>
      <c r="D16" s="5" t="n">
        <v>32000</v>
      </c>
      <c r="G16" s="5" t="n">
        <v>35000</v>
      </c>
    </row>
    <row r="17" spans="1:7">
      <c r="A17" s="4" t="s">
        <v>460</v>
      </c>
      <c r="D17" s="5" t="n">
        <v>-74000</v>
      </c>
      <c r="G17" s="5" t="n">
        <v>-54000</v>
      </c>
    </row>
    <row r="18" spans="1:7">
      <c r="A18" s="4" t="s">
        <v>503</v>
      </c>
      <c r="D18" s="5" t="n">
        <v>-105000</v>
      </c>
      <c r="G18" s="5" t="n">
        <v>-105000</v>
      </c>
    </row>
    <row r="19" spans="1:7">
      <c r="A19" s="4" t="s">
        <v>504</v>
      </c>
      <c r="D19" s="5" t="n">
        <v>-54000</v>
      </c>
      <c r="G19" s="5" t="n">
        <v>-52000</v>
      </c>
    </row>
    <row r="20" spans="1:7">
      <c r="A20" s="4" t="s">
        <v>461</v>
      </c>
      <c r="D20" s="5" t="n">
        <v>446000</v>
      </c>
      <c r="G20" s="6" t="n">
        <v>441000</v>
      </c>
    </row>
    <row r="21" spans="1:7">
      <c r="A21" s="3" t="s">
        <v>497</v>
      </c>
    </row>
    <row r="22" spans="1:7">
      <c r="A22" s="4" t="s">
        <v>500</v>
      </c>
      <c r="D22" s="5" t="n">
        <v>-26000</v>
      </c>
    </row>
    <row r="23" spans="1:7">
      <c r="A23" s="4" t="s">
        <v>79</v>
      </c>
      <c r="D23" s="5" t="n">
        <v>-1000</v>
      </c>
    </row>
    <row r="24" spans="1:7">
      <c r="A24" s="4" t="s">
        <v>459</v>
      </c>
      <c r="D24" s="5" t="n">
        <v>6000</v>
      </c>
    </row>
    <row r="25" spans="1:7">
      <c r="A25" s="4" t="s">
        <v>501</v>
      </c>
      <c r="D25" s="5" t="n">
        <v>2000</v>
      </c>
    </row>
    <row r="26" spans="1:7">
      <c r="A26" s="4" t="s">
        <v>498</v>
      </c>
      <c r="B26" s="6" t="n">
        <v>16599</v>
      </c>
      <c r="D26" s="5" t="n">
        <v>49000</v>
      </c>
      <c r="E26" s="5" t="n">
        <v>49120</v>
      </c>
    </row>
    <row r="27" spans="1:7">
      <c r="A27" s="4" t="s">
        <v>505</v>
      </c>
      <c r="D27" s="5" t="n">
        <v>0</v>
      </c>
    </row>
    <row r="28" spans="1:7">
      <c r="A28" s="4" t="s">
        <v>502</v>
      </c>
      <c r="D28" s="5" t="n">
        <v>-3000</v>
      </c>
    </row>
    <row r="29" spans="1:7">
      <c r="A29" s="4" t="s">
        <v>506</v>
      </c>
      <c r="D29" s="5" t="n">
        <v>-20000</v>
      </c>
    </row>
    <row r="30" spans="1:7">
      <c r="A30" s="4" t="s">
        <v>503</v>
      </c>
      <c r="D30" s="5" t="n">
        <v>0</v>
      </c>
    </row>
    <row r="31" spans="1:7">
      <c r="A31" s="4" t="s">
        <v>504</v>
      </c>
      <c r="D31" s="6" t="n">
        <v>-2000</v>
      </c>
    </row>
    <row r="32" spans="1:7">
      <c r="A32" s="4" t="s">
        <v>499</v>
      </c>
      <c r="B32" s="6" t="n">
        <v>266409</v>
      </c>
      <c r="C32" s="6" t="n">
        <v>249811</v>
      </c>
      <c r="E32" s="6" t="n">
        <v>280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466</v>
      </c>
      <c r="C1" s="2" t="s">
        <v>1</v>
      </c>
    </row>
    <row r="2" spans="1:5">
      <c r="B2" s="2" t="s">
        <v>33</v>
      </c>
      <c r="C2" s="2" t="s">
        <v>2</v>
      </c>
      <c r="D2" s="2" t="s">
        <v>32</v>
      </c>
      <c r="E2" s="2" t="s">
        <v>33</v>
      </c>
    </row>
    <row r="3" spans="1:5">
      <c r="A3" s="3" t="s">
        <v>450</v>
      </c>
    </row>
    <row r="4" spans="1:5">
      <c r="A4" s="4" t="s">
        <v>470</v>
      </c>
      <c r="C4" s="6" t="n">
        <v>35762</v>
      </c>
      <c r="D4" s="6" t="n">
        <v>0</v>
      </c>
      <c r="E4" s="6" t="n">
        <v>0</v>
      </c>
    </row>
    <row r="5" spans="1:5">
      <c r="A5" s="4" t="s">
        <v>83</v>
      </c>
      <c r="B5" s="6" t="n">
        <v>792955</v>
      </c>
      <c r="C5" s="6" t="n">
        <v>812344</v>
      </c>
      <c r="D5" s="5" t="n">
        <v>684252</v>
      </c>
      <c r="E5" s="6" t="n">
        <v>792955</v>
      </c>
    </row>
    <row r="6" spans="1:5">
      <c r="A6" s="4" t="s">
        <v>498</v>
      </c>
      <c r="D6" s="5" t="n">
        <v>48023</v>
      </c>
    </row>
    <row r="7" spans="1:5">
      <c r="A7" s="4" t="s">
        <v>508</v>
      </c>
    </row>
    <row r="8" spans="1:5">
      <c r="A8" s="3" t="s">
        <v>450</v>
      </c>
    </row>
    <row r="9" spans="1:5">
      <c r="A9" s="4" t="s">
        <v>470</v>
      </c>
      <c r="B9" s="6" t="n">
        <v>27376</v>
      </c>
    </row>
    <row r="10" spans="1:5">
      <c r="A10" s="4" t="s">
        <v>509</v>
      </c>
      <c r="D10" s="5" t="n">
        <v>10897</v>
      </c>
    </row>
    <row r="11" spans="1:5">
      <c r="A11" s="4" t="s">
        <v>83</v>
      </c>
      <c r="D11" s="5" t="n">
        <v>6996</v>
      </c>
    </row>
    <row r="12" spans="1:5">
      <c r="A12" s="4" t="s">
        <v>463</v>
      </c>
      <c r="D12" s="5" t="n">
        <v>8092</v>
      </c>
    </row>
    <row r="13" spans="1:5">
      <c r="A13" s="4" t="s">
        <v>510</v>
      </c>
      <c r="D13" s="5" t="n">
        <v>1391</v>
      </c>
    </row>
    <row r="14" spans="1:5">
      <c r="A14" s="4" t="s">
        <v>498</v>
      </c>
      <c r="D14" s="6" t="n">
        <v>182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1</v>
      </c>
      <c r="B1" s="2" t="s">
        <v>466</v>
      </c>
      <c r="C1" s="2" t="s">
        <v>1</v>
      </c>
    </row>
    <row r="2" spans="1:6">
      <c r="B2" s="2" t="s">
        <v>512</v>
      </c>
      <c r="C2" s="2" t="s">
        <v>2</v>
      </c>
      <c r="D2" s="2" t="s">
        <v>32</v>
      </c>
      <c r="E2" s="2" t="s">
        <v>33</v>
      </c>
      <c r="F2" s="2" t="s">
        <v>513</v>
      </c>
    </row>
    <row r="3" spans="1:6">
      <c r="A3" s="3" t="s">
        <v>450</v>
      </c>
    </row>
    <row r="4" spans="1:6">
      <c r="A4" s="4" t="s">
        <v>470</v>
      </c>
      <c r="C4" s="6" t="n">
        <v>35762</v>
      </c>
      <c r="D4" s="6" t="n">
        <v>0</v>
      </c>
      <c r="E4" s="6" t="n">
        <v>0</v>
      </c>
    </row>
    <row r="5" spans="1:6">
      <c r="A5" s="4" t="s">
        <v>105</v>
      </c>
      <c r="C5" s="5" t="n">
        <v>41831</v>
      </c>
      <c r="D5" s="5" t="n">
        <v>49465</v>
      </c>
    </row>
    <row r="6" spans="1:6">
      <c r="A6" s="4" t="s">
        <v>514</v>
      </c>
      <c r="C6" s="5" t="n">
        <v>0</v>
      </c>
      <c r="D6" s="5" t="n">
        <v>0</v>
      </c>
      <c r="E6" s="5" t="n">
        <v>4627</v>
      </c>
    </row>
    <row r="7" spans="1:6">
      <c r="A7" s="4" t="s">
        <v>515</v>
      </c>
      <c r="C7" s="6" t="n">
        <v>-285374</v>
      </c>
      <c r="D7" s="6" t="n">
        <v>-218654</v>
      </c>
      <c r="E7" s="5" t="n">
        <v>-396265</v>
      </c>
    </row>
    <row r="8" spans="1:6">
      <c r="A8" s="4" t="s">
        <v>516</v>
      </c>
    </row>
    <row r="9" spans="1:6">
      <c r="A9" s="3" t="s">
        <v>450</v>
      </c>
    </row>
    <row r="10" spans="1:6">
      <c r="A10" s="4" t="s">
        <v>484</v>
      </c>
      <c r="F10" s="4" t="s">
        <v>517</v>
      </c>
    </row>
    <row r="11" spans="1:6">
      <c r="A11" s="4" t="s">
        <v>470</v>
      </c>
      <c r="B11" s="6" t="n">
        <v>5580</v>
      </c>
    </row>
    <row r="12" spans="1:6">
      <c r="A12" s="4" t="s">
        <v>518</v>
      </c>
      <c r="F12" s="4" t="s">
        <v>519</v>
      </c>
    </row>
    <row r="13" spans="1:6">
      <c r="A13" s="4" t="s">
        <v>520</v>
      </c>
      <c r="F13" s="4" t="s">
        <v>521</v>
      </c>
    </row>
    <row r="14" spans="1:6">
      <c r="A14" s="4" t="s">
        <v>522</v>
      </c>
      <c r="B14" s="5" t="n">
        <v>99161</v>
      </c>
    </row>
    <row r="15" spans="1:6">
      <c r="A15" s="4" t="s">
        <v>523</v>
      </c>
      <c r="B15" s="6" t="n">
        <v>43857</v>
      </c>
    </row>
    <row r="16" spans="1:6">
      <c r="A16" s="4" t="s">
        <v>105</v>
      </c>
      <c r="F16" s="6" t="n">
        <v>49724</v>
      </c>
    </row>
    <row r="17" spans="1:6">
      <c r="A17" s="4" t="s">
        <v>524</v>
      </c>
      <c r="F17" s="5" t="n">
        <v>99449</v>
      </c>
    </row>
    <row r="18" spans="1:6">
      <c r="A18" s="4" t="s">
        <v>501</v>
      </c>
      <c r="F18" s="5" t="n">
        <v>106253</v>
      </c>
    </row>
    <row r="19" spans="1:6">
      <c r="A19" s="4" t="s">
        <v>503</v>
      </c>
      <c r="F19" s="5" t="n">
        <v>13292</v>
      </c>
    </row>
    <row r="20" spans="1:6">
      <c r="A20" s="4" t="s">
        <v>510</v>
      </c>
      <c r="F20" s="6" t="n">
        <v>6488</v>
      </c>
    </row>
    <row r="21" spans="1:6">
      <c r="A21" s="4" t="s">
        <v>515</v>
      </c>
      <c r="E21" s="5" t="n">
        <v>10035</v>
      </c>
    </row>
    <row r="22" spans="1:6">
      <c r="A22" s="4" t="s">
        <v>525</v>
      </c>
    </row>
    <row r="23" spans="1:6">
      <c r="A23" s="3" t="s">
        <v>450</v>
      </c>
    </row>
    <row r="24" spans="1:6">
      <c r="A24" s="4" t="s">
        <v>514</v>
      </c>
      <c r="E24" s="6" t="n">
        <v>462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33</v>
      </c>
    </row>
    <row r="3" spans="1:4">
      <c r="A3" s="3" t="s">
        <v>113</v>
      </c>
    </row>
    <row r="4" spans="1:4">
      <c r="A4" s="4" t="s">
        <v>45</v>
      </c>
      <c r="B4" s="6" t="n">
        <v>720044</v>
      </c>
      <c r="C4" s="6" t="n">
        <v>512951</v>
      </c>
      <c r="D4" s="6" t="n">
        <v>846912</v>
      </c>
    </row>
    <row r="5" spans="1:4">
      <c r="A5" s="3" t="s">
        <v>114</v>
      </c>
    </row>
    <row r="6" spans="1:4">
      <c r="A6" s="4" t="s">
        <v>115</v>
      </c>
      <c r="B6" s="5" t="n">
        <v>301837</v>
      </c>
      <c r="C6" s="5" t="n">
        <v>244928</v>
      </c>
      <c r="D6" s="5" t="n">
        <v>211532</v>
      </c>
    </row>
    <row r="7" spans="1:4">
      <c r="A7" s="4" t="s">
        <v>116</v>
      </c>
      <c r="B7" s="5" t="n">
        <v>54785</v>
      </c>
      <c r="C7" s="5" t="n">
        <v>51533</v>
      </c>
      <c r="D7" s="5" t="n">
        <v>54068</v>
      </c>
    </row>
    <row r="8" spans="1:4">
      <c r="A8" s="4" t="s">
        <v>117</v>
      </c>
      <c r="B8" s="5" t="n">
        <v>-22062</v>
      </c>
      <c r="C8" s="5" t="n">
        <v>-24839</v>
      </c>
      <c r="D8" s="5" t="n">
        <v>-53497</v>
      </c>
    </row>
    <row r="9" spans="1:4">
      <c r="A9" s="4" t="s">
        <v>86</v>
      </c>
      <c r="B9" s="5" t="n">
        <v>-38097</v>
      </c>
      <c r="C9" s="5" t="n">
        <v>-38537</v>
      </c>
      <c r="D9" s="5" t="n">
        <v>18796</v>
      </c>
    </row>
    <row r="10" spans="1:4">
      <c r="A10" s="4" t="s">
        <v>38</v>
      </c>
      <c r="B10" s="5" t="n">
        <v>4204</v>
      </c>
      <c r="C10" s="5" t="n">
        <v>280802</v>
      </c>
      <c r="D10" s="5" t="n">
        <v>15900</v>
      </c>
    </row>
    <row r="11" spans="1:4">
      <c r="A11" s="4" t="s">
        <v>118</v>
      </c>
      <c r="B11" s="5" t="n">
        <v>0</v>
      </c>
      <c r="C11" s="5" t="n">
        <v>28326</v>
      </c>
      <c r="D11" s="5" t="n">
        <v>0</v>
      </c>
    </row>
    <row r="12" spans="1:4">
      <c r="A12" s="4" t="s">
        <v>119</v>
      </c>
      <c r="B12" s="5" t="n">
        <v>43482</v>
      </c>
      <c r="C12" s="5" t="n">
        <v>39489</v>
      </c>
      <c r="D12" s="5" t="n">
        <v>0</v>
      </c>
    </row>
    <row r="13" spans="1:4">
      <c r="A13" s="4" t="s">
        <v>120</v>
      </c>
      <c r="B13" s="5" t="n">
        <v>-26650</v>
      </c>
      <c r="C13" s="5" t="n">
        <v>0</v>
      </c>
      <c r="D13" s="5" t="n">
        <v>0</v>
      </c>
    </row>
    <row r="14" spans="1:4">
      <c r="A14" s="4" t="s">
        <v>121</v>
      </c>
      <c r="B14" s="5" t="n">
        <v>51375</v>
      </c>
      <c r="C14" s="5" t="n">
        <v>28467</v>
      </c>
      <c r="D14" s="5" t="n">
        <v>-11027</v>
      </c>
    </row>
    <row r="15" spans="1:4">
      <c r="A15" s="3" t="s">
        <v>122</v>
      </c>
    </row>
    <row r="16" spans="1:4">
      <c r="A16" s="4" t="s">
        <v>78</v>
      </c>
      <c r="B16" s="5" t="n">
        <v>21096</v>
      </c>
      <c r="C16" s="5" t="n">
        <v>-24440</v>
      </c>
      <c r="D16" s="5" t="n">
        <v>-67464</v>
      </c>
    </row>
    <row r="17" spans="1:4">
      <c r="A17" s="4" t="s">
        <v>79</v>
      </c>
      <c r="B17" s="5" t="n">
        <v>13965</v>
      </c>
      <c r="C17" s="5" t="n">
        <v>52049</v>
      </c>
      <c r="D17" s="5" t="n">
        <v>-88497</v>
      </c>
    </row>
    <row r="18" spans="1:4">
      <c r="A18" s="4" t="s">
        <v>123</v>
      </c>
      <c r="B18" s="5" t="n">
        <v>-42955</v>
      </c>
      <c r="C18" s="5" t="n">
        <v>118007</v>
      </c>
      <c r="D18" s="5" t="n">
        <v>-7245</v>
      </c>
    </row>
    <row r="19" spans="1:4">
      <c r="A19" s="4" t="s">
        <v>124</v>
      </c>
      <c r="B19" s="5" t="n">
        <v>-72295</v>
      </c>
      <c r="C19" s="5" t="n">
        <v>29406</v>
      </c>
      <c r="D19" s="5" t="n">
        <v>-59102</v>
      </c>
    </row>
    <row r="20" spans="1:4">
      <c r="A20" s="4" t="s">
        <v>125</v>
      </c>
      <c r="B20" s="5" t="n">
        <v>-41697</v>
      </c>
      <c r="C20" s="5" t="n">
        <v>-53273</v>
      </c>
      <c r="D20" s="5" t="n">
        <v>-53110</v>
      </c>
    </row>
    <row r="21" spans="1:4">
      <c r="A21" s="4" t="s">
        <v>126</v>
      </c>
      <c r="B21" s="5" t="n">
        <v>16443</v>
      </c>
      <c r="C21" s="5" t="n">
        <v>-30413</v>
      </c>
      <c r="D21" s="5" t="n">
        <v>37111</v>
      </c>
    </row>
    <row r="22" spans="1:4">
      <c r="A22" s="4" t="s">
        <v>127</v>
      </c>
      <c r="B22" s="5" t="n">
        <v>983475</v>
      </c>
      <c r="C22" s="5" t="n">
        <v>1214456</v>
      </c>
      <c r="D22" s="5" t="n">
        <v>844377</v>
      </c>
    </row>
    <row r="23" spans="1:4">
      <c r="A23" s="3" t="s">
        <v>128</v>
      </c>
    </row>
    <row r="24" spans="1:4">
      <c r="A24" s="4" t="s">
        <v>129</v>
      </c>
      <c r="B24" s="5" t="n">
        <v>-269476</v>
      </c>
      <c r="C24" s="5" t="n">
        <v>-356810</v>
      </c>
      <c r="D24" s="5" t="n">
        <v>-370789</v>
      </c>
    </row>
    <row r="25" spans="1:4">
      <c r="A25" s="4" t="s">
        <v>130</v>
      </c>
      <c r="B25" s="5" t="n">
        <v>3651</v>
      </c>
      <c r="C25" s="5" t="n">
        <v>1205</v>
      </c>
      <c r="D25" s="5" t="n">
        <v>1612</v>
      </c>
    </row>
    <row r="26" spans="1:4">
      <c r="A26" s="4" t="s">
        <v>131</v>
      </c>
      <c r="B26" s="5" t="n">
        <v>0</v>
      </c>
      <c r="C26" s="5" t="n">
        <v>32408</v>
      </c>
      <c r="D26" s="5" t="n">
        <v>0</v>
      </c>
    </row>
    <row r="27" spans="1:4">
      <c r="A27" s="4" t="s">
        <v>132</v>
      </c>
      <c r="B27" s="5" t="n">
        <v>-44255</v>
      </c>
      <c r="C27" s="5" t="n">
        <v>-30720</v>
      </c>
      <c r="D27" s="5" t="n">
        <v>0</v>
      </c>
    </row>
    <row r="28" spans="1:4">
      <c r="A28" s="4" t="s">
        <v>133</v>
      </c>
      <c r="B28" s="5" t="n">
        <v>-285374</v>
      </c>
      <c r="C28" s="5" t="n">
        <v>-218654</v>
      </c>
      <c r="D28" s="5" t="n">
        <v>-396265</v>
      </c>
    </row>
    <row r="29" spans="1:4">
      <c r="A29" s="4" t="s">
        <v>134</v>
      </c>
      <c r="B29" s="5" t="n">
        <v>0</v>
      </c>
      <c r="C29" s="5" t="n">
        <v>95316</v>
      </c>
      <c r="D29" s="5" t="n">
        <v>-97131</v>
      </c>
    </row>
    <row r="30" spans="1:4">
      <c r="A30" s="4" t="s">
        <v>135</v>
      </c>
      <c r="B30" s="5" t="n">
        <v>-595454</v>
      </c>
      <c r="C30" s="5" t="n">
        <v>-477255</v>
      </c>
      <c r="D30" s="5" t="n">
        <v>-862573</v>
      </c>
    </row>
    <row r="31" spans="1:4">
      <c r="A31" s="3" t="s">
        <v>136</v>
      </c>
    </row>
    <row r="32" spans="1:4">
      <c r="A32" s="4" t="s">
        <v>137</v>
      </c>
      <c r="B32" s="5" t="n">
        <v>275607</v>
      </c>
      <c r="C32" s="5" t="n">
        <v>10720</v>
      </c>
      <c r="D32" s="5" t="n">
        <v>117515</v>
      </c>
    </row>
    <row r="33" spans="1:4">
      <c r="A33" s="4" t="s">
        <v>138</v>
      </c>
      <c r="B33" s="5" t="n">
        <v>792953</v>
      </c>
      <c r="C33" s="5" t="n">
        <v>599031</v>
      </c>
      <c r="D33" s="5" t="n">
        <v>3051</v>
      </c>
    </row>
    <row r="34" spans="1:4">
      <c r="A34" s="4" t="s">
        <v>139</v>
      </c>
      <c r="B34" s="5" t="n">
        <v>-500000</v>
      </c>
      <c r="C34" s="5" t="n">
        <v>-355446</v>
      </c>
      <c r="D34" s="5" t="n">
        <v>-1442</v>
      </c>
    </row>
    <row r="35" spans="1:4">
      <c r="A35" s="4" t="s">
        <v>140</v>
      </c>
      <c r="B35" s="5" t="n">
        <v>-35762</v>
      </c>
      <c r="C35" s="5" t="n">
        <v>0</v>
      </c>
      <c r="D35" s="5" t="n">
        <v>0</v>
      </c>
    </row>
    <row r="36" spans="1:4">
      <c r="A36" s="4" t="s">
        <v>141</v>
      </c>
      <c r="B36" s="5" t="n">
        <v>-499475</v>
      </c>
      <c r="C36" s="5" t="n">
        <v>-476132</v>
      </c>
      <c r="D36" s="5" t="n">
        <v>-440414</v>
      </c>
    </row>
    <row r="37" spans="1:4">
      <c r="A37" s="4" t="s">
        <v>142</v>
      </c>
      <c r="B37" s="5" t="n">
        <v>-592550</v>
      </c>
      <c r="C37" s="5" t="n">
        <v>-582623</v>
      </c>
      <c r="D37" s="5" t="n">
        <v>-576755</v>
      </c>
    </row>
    <row r="38" spans="1:4">
      <c r="A38" s="4" t="s">
        <v>143</v>
      </c>
      <c r="B38" s="5" t="n">
        <v>102722</v>
      </c>
      <c r="C38" s="5" t="n">
        <v>72719</v>
      </c>
      <c r="D38" s="5" t="n">
        <v>122306</v>
      </c>
    </row>
    <row r="39" spans="1:4">
      <c r="A39" s="4" t="s">
        <v>117</v>
      </c>
      <c r="B39" s="5" t="n">
        <v>22062</v>
      </c>
      <c r="C39" s="5" t="n">
        <v>24839</v>
      </c>
      <c r="D39" s="5" t="n">
        <v>53497</v>
      </c>
    </row>
    <row r="40" spans="1:4">
      <c r="A40" s="4" t="s">
        <v>121</v>
      </c>
      <c r="B40" s="5" t="n">
        <v>0</v>
      </c>
      <c r="C40" s="5" t="n">
        <v>-48270</v>
      </c>
      <c r="D40" s="5" t="n">
        <v>2940</v>
      </c>
    </row>
    <row r="41" spans="1:4">
      <c r="A41" s="4" t="s">
        <v>144</v>
      </c>
      <c r="B41" s="5" t="n">
        <v>-434443</v>
      </c>
      <c r="C41" s="5" t="n">
        <v>-755162</v>
      </c>
      <c r="D41" s="5" t="n">
        <v>-719302</v>
      </c>
    </row>
    <row r="42" spans="1:4">
      <c r="A42" s="4" t="s">
        <v>145</v>
      </c>
      <c r="B42" s="5" t="n">
        <v>-3140</v>
      </c>
      <c r="C42" s="5" t="n">
        <v>-10364</v>
      </c>
      <c r="D42" s="5" t="n">
        <v>-6156</v>
      </c>
    </row>
    <row r="43" spans="1:4">
      <c r="A43" s="4" t="s">
        <v>146</v>
      </c>
      <c r="B43" s="5" t="n">
        <v>-49562</v>
      </c>
      <c r="C43" s="5" t="n">
        <v>-28325</v>
      </c>
      <c r="D43" s="5" t="n">
        <v>-743654</v>
      </c>
    </row>
    <row r="44" spans="1:4">
      <c r="A44" s="4" t="s">
        <v>147</v>
      </c>
      <c r="B44" s="5" t="n">
        <v>346529</v>
      </c>
      <c r="C44" s="5" t="n">
        <v>374854</v>
      </c>
      <c r="D44" s="5" t="n">
        <v>1118508</v>
      </c>
    </row>
    <row r="45" spans="1:4">
      <c r="A45" s="4" t="s">
        <v>148</v>
      </c>
      <c r="B45" s="5" t="n">
        <v>296967</v>
      </c>
      <c r="C45" s="5" t="n">
        <v>346529</v>
      </c>
      <c r="D45" s="5" t="n">
        <v>374854</v>
      </c>
    </row>
    <row r="46" spans="1:4">
      <c r="A46" s="3" t="s">
        <v>149</v>
      </c>
    </row>
    <row r="47" spans="1:4">
      <c r="A47" s="4" t="s">
        <v>150</v>
      </c>
      <c r="B47" s="5" t="n">
        <v>90951</v>
      </c>
      <c r="C47" s="5" t="n">
        <v>88448</v>
      </c>
      <c r="D47" s="5" t="n">
        <v>87801</v>
      </c>
    </row>
    <row r="48" spans="1:4">
      <c r="A48" s="4" t="s">
        <v>151</v>
      </c>
      <c r="B48" s="6" t="n">
        <v>425539</v>
      </c>
      <c r="C48" s="6" t="n">
        <v>368926</v>
      </c>
      <c r="D48" s="6" t="n">
        <v>3843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527</v>
      </c>
    </row>
    <row r="3" spans="1:2">
      <c r="A3" s="4" t="s">
        <v>528</v>
      </c>
    </row>
    <row r="4" spans="1:2">
      <c r="A4" s="3" t="s">
        <v>450</v>
      </c>
    </row>
    <row r="5" spans="1:2">
      <c r="A5" s="4" t="s">
        <v>529</v>
      </c>
      <c r="B5" s="6" t="n">
        <v>132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179</v>
      </c>
      <c r="C1" s="2" t="s">
        <v>1</v>
      </c>
    </row>
    <row r="2" spans="1:5">
      <c r="B2" s="2" t="s">
        <v>182</v>
      </c>
      <c r="C2" s="2" t="s">
        <v>2</v>
      </c>
      <c r="D2" s="2" t="s">
        <v>32</v>
      </c>
      <c r="E2" s="2" t="s">
        <v>33</v>
      </c>
    </row>
    <row r="3" spans="1:5">
      <c r="A3" s="3" t="s">
        <v>531</v>
      </c>
    </row>
    <row r="4" spans="1:5">
      <c r="A4" s="4" t="s">
        <v>131</v>
      </c>
      <c r="C4" s="6" t="n">
        <v>0</v>
      </c>
      <c r="D4" s="6" t="n">
        <v>32408</v>
      </c>
      <c r="E4" s="6" t="n">
        <v>0</v>
      </c>
    </row>
    <row r="5" spans="1:5">
      <c r="A5" s="4" t="s">
        <v>38</v>
      </c>
      <c r="C5" s="6" t="n">
        <v>4204</v>
      </c>
      <c r="D5" s="6" t="n">
        <v>280802</v>
      </c>
      <c r="E5" s="5" t="n">
        <v>15900</v>
      </c>
    </row>
    <row r="6" spans="1:5">
      <c r="A6" s="4" t="s">
        <v>532</v>
      </c>
    </row>
    <row r="7" spans="1:5">
      <c r="A7" s="3" t="s">
        <v>531</v>
      </c>
    </row>
    <row r="8" spans="1:5">
      <c r="A8" s="4" t="s">
        <v>38</v>
      </c>
      <c r="E8" s="5" t="n">
        <v>18531</v>
      </c>
    </row>
    <row r="9" spans="1:5">
      <c r="A9" s="4" t="s">
        <v>533</v>
      </c>
    </row>
    <row r="10" spans="1:5">
      <c r="A10" s="3" t="s">
        <v>531</v>
      </c>
    </row>
    <row r="11" spans="1:5">
      <c r="A11" s="4" t="s">
        <v>534</v>
      </c>
      <c r="B11" s="6" t="n">
        <v>2667</v>
      </c>
      <c r="E11" s="5" t="n">
        <v>22256</v>
      </c>
    </row>
    <row r="12" spans="1:5">
      <c r="A12" s="4" t="s">
        <v>38</v>
      </c>
      <c r="E12" s="6" t="n">
        <v>18531</v>
      </c>
    </row>
    <row r="13" spans="1:5">
      <c r="A13" s="4" t="s">
        <v>535</v>
      </c>
    </row>
    <row r="14" spans="1:5">
      <c r="A14" s="3" t="s">
        <v>531</v>
      </c>
    </row>
    <row r="15" spans="1:5">
      <c r="A15" s="4" t="s">
        <v>131</v>
      </c>
      <c r="B15" s="6" t="n">
        <v>324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3</v>
      </c>
    </row>
    <row r="3" spans="1:4">
      <c r="A3" s="3" t="s">
        <v>537</v>
      </c>
    </row>
    <row r="4" spans="1:4">
      <c r="A4" s="4" t="s">
        <v>538</v>
      </c>
      <c r="D4" s="6" t="n">
        <v>874501</v>
      </c>
    </row>
    <row r="5" spans="1:4">
      <c r="A5" s="4" t="s">
        <v>539</v>
      </c>
      <c r="D5" s="5" t="n">
        <v>-81546</v>
      </c>
    </row>
    <row r="6" spans="1:4">
      <c r="A6" s="3" t="s">
        <v>540</v>
      </c>
    </row>
    <row r="7" spans="1:4">
      <c r="A7" s="4" t="s">
        <v>541</v>
      </c>
      <c r="B7" s="6" t="n">
        <v>684252</v>
      </c>
      <c r="C7" s="6" t="n">
        <v>792955</v>
      </c>
    </row>
    <row r="8" spans="1:4">
      <c r="A8" s="4" t="s">
        <v>542</v>
      </c>
      <c r="B8" s="5" t="n">
        <v>128110</v>
      </c>
      <c r="C8" s="5" t="n">
        <v>147089</v>
      </c>
    </row>
    <row r="9" spans="1:4">
      <c r="A9" s="4" t="s">
        <v>543</v>
      </c>
      <c r="C9" s="5" t="n">
        <v>-280802</v>
      </c>
    </row>
    <row r="10" spans="1:4">
      <c r="A10" s="4" t="s">
        <v>498</v>
      </c>
      <c r="C10" s="5" t="n">
        <v>48023</v>
      </c>
    </row>
    <row r="11" spans="1:4">
      <c r="A11" s="4" t="s">
        <v>539</v>
      </c>
      <c r="B11" s="5" t="n">
        <v>-18</v>
      </c>
      <c r="C11" s="5" t="n">
        <v>-23013</v>
      </c>
    </row>
    <row r="12" spans="1:4">
      <c r="A12" s="4" t="s">
        <v>544</v>
      </c>
      <c r="B12" s="5" t="n">
        <v>812344</v>
      </c>
      <c r="C12" s="5" t="n">
        <v>684252</v>
      </c>
      <c r="D12" s="5" t="n">
        <v>792955</v>
      </c>
    </row>
    <row r="13" spans="1:4">
      <c r="A13" s="4" t="s">
        <v>545</v>
      </c>
    </row>
    <row r="14" spans="1:4">
      <c r="A14" s="3" t="s">
        <v>537</v>
      </c>
    </row>
    <row r="15" spans="1:4">
      <c r="A15" s="4" t="s">
        <v>538</v>
      </c>
      <c r="D15" s="5" t="n">
        <v>538322</v>
      </c>
    </row>
    <row r="16" spans="1:4">
      <c r="A16" s="4" t="s">
        <v>539</v>
      </c>
      <c r="D16" s="5" t="n">
        <v>-4973</v>
      </c>
    </row>
    <row r="17" spans="1:4">
      <c r="A17" s="3" t="s">
        <v>540</v>
      </c>
    </row>
    <row r="18" spans="1:4">
      <c r="A18" s="4" t="s">
        <v>541</v>
      </c>
      <c r="B18" s="5" t="n">
        <v>662083</v>
      </c>
      <c r="C18" s="5" t="n">
        <v>533349</v>
      </c>
    </row>
    <row r="19" spans="1:4">
      <c r="A19" s="4" t="s">
        <v>542</v>
      </c>
      <c r="B19" s="5" t="n">
        <v>128110</v>
      </c>
      <c r="C19" s="5" t="n">
        <v>147089</v>
      </c>
    </row>
    <row r="20" spans="1:4">
      <c r="A20" s="4" t="s">
        <v>543</v>
      </c>
      <c r="C20" s="5" t="n">
        <v>0</v>
      </c>
    </row>
    <row r="21" spans="1:4">
      <c r="A21" s="4" t="s">
        <v>498</v>
      </c>
      <c r="C21" s="5" t="n">
        <v>1820</v>
      </c>
    </row>
    <row r="22" spans="1:4">
      <c r="A22" s="4" t="s">
        <v>539</v>
      </c>
      <c r="B22" s="5" t="n">
        <v>1997</v>
      </c>
      <c r="C22" s="5" t="n">
        <v>-20175</v>
      </c>
    </row>
    <row r="23" spans="1:4">
      <c r="A23" s="4" t="s">
        <v>544</v>
      </c>
      <c r="B23" s="5" t="n">
        <v>792190</v>
      </c>
      <c r="C23" s="5" t="n">
        <v>662083</v>
      </c>
      <c r="D23" s="5" t="n">
        <v>533349</v>
      </c>
    </row>
    <row r="24" spans="1:4">
      <c r="A24" s="4" t="s">
        <v>546</v>
      </c>
    </row>
    <row r="25" spans="1:4">
      <c r="A25" s="3" t="s">
        <v>537</v>
      </c>
    </row>
    <row r="26" spans="1:4">
      <c r="A26" s="4" t="s">
        <v>538</v>
      </c>
      <c r="D26" s="5" t="n">
        <v>336179</v>
      </c>
    </row>
    <row r="27" spans="1:4">
      <c r="A27" s="4" t="s">
        <v>539</v>
      </c>
      <c r="D27" s="5" t="n">
        <v>-76573</v>
      </c>
    </row>
    <row r="28" spans="1:4">
      <c r="A28" s="3" t="s">
        <v>540</v>
      </c>
    </row>
    <row r="29" spans="1:4">
      <c r="A29" s="4" t="s">
        <v>541</v>
      </c>
      <c r="B29" s="5" t="n">
        <v>22169</v>
      </c>
      <c r="C29" s="5" t="n">
        <v>259606</v>
      </c>
    </row>
    <row r="30" spans="1:4">
      <c r="A30" s="4" t="s">
        <v>542</v>
      </c>
      <c r="B30" s="5" t="n">
        <v>0</v>
      </c>
      <c r="C30" s="5" t="n">
        <v>0</v>
      </c>
    </row>
    <row r="31" spans="1:4">
      <c r="A31" s="4" t="s">
        <v>543</v>
      </c>
      <c r="C31" s="5" t="n">
        <v>-280802</v>
      </c>
    </row>
    <row r="32" spans="1:4">
      <c r="A32" s="4" t="s">
        <v>498</v>
      </c>
      <c r="C32" s="5" t="n">
        <v>46203</v>
      </c>
    </row>
    <row r="33" spans="1:4">
      <c r="A33" s="4" t="s">
        <v>539</v>
      </c>
      <c r="B33" s="5" t="n">
        <v>-2015</v>
      </c>
      <c r="C33" s="5" t="n">
        <v>-2838</v>
      </c>
    </row>
    <row r="34" spans="1:4">
      <c r="A34" s="4" t="s">
        <v>544</v>
      </c>
      <c r="B34" s="6" t="n">
        <v>20154</v>
      </c>
      <c r="C34" s="6" t="n">
        <v>22169</v>
      </c>
      <c r="D34" s="6" t="n">
        <v>2596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47</v>
      </c>
      <c r="B1" s="2" t="s">
        <v>179</v>
      </c>
      <c r="E1" s="2" t="s">
        <v>496</v>
      </c>
      <c r="F1" s="2" t="s">
        <v>1</v>
      </c>
    </row>
    <row r="2" spans="1:8">
      <c r="B2" s="2" t="s">
        <v>32</v>
      </c>
      <c r="C2" s="2" t="s">
        <v>183</v>
      </c>
      <c r="D2" s="2" t="s">
        <v>184</v>
      </c>
      <c r="E2" s="2" t="s">
        <v>481</v>
      </c>
      <c r="F2" s="2" t="s">
        <v>2</v>
      </c>
      <c r="G2" s="2" t="s">
        <v>32</v>
      </c>
      <c r="H2" s="2" t="s">
        <v>33</v>
      </c>
    </row>
    <row r="3" spans="1:8">
      <c r="A3" s="3" t="s">
        <v>537</v>
      </c>
    </row>
    <row r="4" spans="1:8">
      <c r="A4" s="4" t="s">
        <v>499</v>
      </c>
      <c r="G4" s="6" t="n">
        <v>280802000</v>
      </c>
    </row>
    <row r="5" spans="1:8">
      <c r="A5" s="4" t="s">
        <v>498</v>
      </c>
      <c r="G5" s="5" t="n">
        <v>48023000</v>
      </c>
    </row>
    <row r="6" spans="1:8">
      <c r="A6" s="4" t="s">
        <v>83</v>
      </c>
      <c r="B6" s="6" t="n">
        <v>684252000</v>
      </c>
      <c r="F6" s="6" t="n">
        <v>812344000</v>
      </c>
      <c r="G6" s="5" t="n">
        <v>684252000</v>
      </c>
      <c r="H6" s="6" t="n">
        <v>792955000</v>
      </c>
    </row>
    <row r="7" spans="1:8">
      <c r="A7" s="4" t="s">
        <v>548</v>
      </c>
      <c r="F7" s="5" t="n">
        <v>4204000</v>
      </c>
    </row>
    <row r="8" spans="1:8">
      <c r="A8" s="4" t="s">
        <v>549</v>
      </c>
      <c r="F8" s="5" t="n">
        <v>26687000</v>
      </c>
      <c r="G8" s="5" t="n">
        <v>22306000</v>
      </c>
      <c r="H8" s="5" t="n">
        <v>10849000</v>
      </c>
    </row>
    <row r="9" spans="1:8">
      <c r="A9" s="4" t="s">
        <v>550</v>
      </c>
    </row>
    <row r="10" spans="1:8">
      <c r="A10" s="3" t="s">
        <v>537</v>
      </c>
    </row>
    <row r="11" spans="1:8">
      <c r="A11" s="4" t="s">
        <v>499</v>
      </c>
      <c r="B11" s="5" t="n">
        <v>14393000</v>
      </c>
    </row>
    <row r="12" spans="1:8">
      <c r="A12" s="4" t="s">
        <v>546</v>
      </c>
    </row>
    <row r="13" spans="1:8">
      <c r="A13" s="3" t="s">
        <v>537</v>
      </c>
    </row>
    <row r="14" spans="1:8">
      <c r="A14" s="4" t="s">
        <v>499</v>
      </c>
      <c r="G14" s="5" t="n">
        <v>280802000</v>
      </c>
    </row>
    <row r="15" spans="1:8">
      <c r="A15" s="4" t="s">
        <v>498</v>
      </c>
      <c r="G15" s="5" t="n">
        <v>46203000</v>
      </c>
    </row>
    <row r="16" spans="1:8">
      <c r="A16" s="4" t="s">
        <v>83</v>
      </c>
      <c r="B16" s="6" t="n">
        <v>22169000</v>
      </c>
      <c r="F16" s="5" t="n">
        <v>20154000</v>
      </c>
      <c r="G16" s="5" t="n">
        <v>22169000</v>
      </c>
      <c r="H16" s="5" t="n">
        <v>259606000</v>
      </c>
    </row>
    <row r="17" spans="1:8">
      <c r="A17" s="4" t="s">
        <v>551</v>
      </c>
    </row>
    <row r="18" spans="1:8">
      <c r="A18" s="3" t="s">
        <v>537</v>
      </c>
    </row>
    <row r="19" spans="1:8">
      <c r="A19" s="4" t="s">
        <v>499</v>
      </c>
      <c r="H19" s="5" t="n">
        <v>11400000</v>
      </c>
    </row>
    <row r="20" spans="1:8">
      <c r="A20" s="4" t="s">
        <v>552</v>
      </c>
    </row>
    <row r="21" spans="1:8">
      <c r="A21" s="3" t="s">
        <v>537</v>
      </c>
    </row>
    <row r="22" spans="1:8">
      <c r="A22" s="4" t="s">
        <v>548</v>
      </c>
      <c r="H22" s="5" t="n">
        <v>4500000</v>
      </c>
    </row>
    <row r="23" spans="1:8">
      <c r="A23" s="4" t="s">
        <v>296</v>
      </c>
    </row>
    <row r="24" spans="1:8">
      <c r="A24" s="3" t="s">
        <v>537</v>
      </c>
    </row>
    <row r="25" spans="1:8">
      <c r="A25" s="4" t="s">
        <v>499</v>
      </c>
      <c r="C25" s="6" t="n">
        <v>266409000</v>
      </c>
      <c r="D25" s="6" t="n">
        <v>249811000</v>
      </c>
      <c r="G25" s="5" t="n">
        <v>280800000</v>
      </c>
    </row>
    <row r="26" spans="1:8">
      <c r="A26" s="4" t="s">
        <v>498</v>
      </c>
      <c r="C26" s="6" t="n">
        <v>16599000</v>
      </c>
      <c r="E26" s="6" t="n">
        <v>49000000</v>
      </c>
      <c r="G26" s="6" t="n">
        <v>49120000</v>
      </c>
    </row>
    <row r="27" spans="1:8">
      <c r="A27" s="4" t="s">
        <v>553</v>
      </c>
      <c r="F27" s="6" t="n">
        <v>0</v>
      </c>
    </row>
    <row r="28" spans="1:8">
      <c r="A28" s="4" t="s">
        <v>83</v>
      </c>
      <c r="E28" s="6" t="n">
        <v>284000000</v>
      </c>
      <c r="H28" s="5" t="n">
        <v>235000000</v>
      </c>
    </row>
    <row r="29" spans="1:8">
      <c r="A29" s="4" t="s">
        <v>554</v>
      </c>
    </row>
    <row r="30" spans="1:8">
      <c r="A30" s="3" t="s">
        <v>537</v>
      </c>
    </row>
    <row r="31" spans="1:8">
      <c r="A31" s="4" t="s">
        <v>83</v>
      </c>
      <c r="H31" s="6" t="n">
        <v>15000000</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444</v>
      </c>
    </row>
    <row r="3" spans="1:3">
      <c r="A3" s="4" t="s">
        <v>556</v>
      </c>
      <c r="B3" s="6" t="n">
        <v>533858</v>
      </c>
      <c r="C3" s="6" t="n">
        <v>390900</v>
      </c>
    </row>
    <row r="4" spans="1:3">
      <c r="A4" s="4" t="s">
        <v>557</v>
      </c>
      <c r="B4" s="5" t="n">
        <v>-80640</v>
      </c>
      <c r="C4" s="5" t="n">
        <v>-55370</v>
      </c>
    </row>
    <row r="5" spans="1:3">
      <c r="A5" s="4" t="s">
        <v>558</v>
      </c>
      <c r="B5" s="5" t="n">
        <v>492737</v>
      </c>
      <c r="C5" s="5" t="n">
        <v>379305</v>
      </c>
    </row>
    <row r="6" spans="1:3">
      <c r="A6" s="4" t="s">
        <v>443</v>
      </c>
    </row>
    <row r="7" spans="1:3">
      <c r="A7" s="3" t="s">
        <v>444</v>
      </c>
    </row>
    <row r="8" spans="1:3">
      <c r="A8" s="4" t="s">
        <v>559</v>
      </c>
      <c r="B8" s="5" t="n">
        <v>39519</v>
      </c>
      <c r="C8" s="5" t="n">
        <v>43775</v>
      </c>
    </row>
    <row r="9" spans="1:3">
      <c r="A9" s="4" t="s">
        <v>443</v>
      </c>
    </row>
    <row r="10" spans="1:3">
      <c r="A10" s="3" t="s">
        <v>444</v>
      </c>
    </row>
    <row r="11" spans="1:3">
      <c r="A11" s="4" t="s">
        <v>556</v>
      </c>
      <c r="B11" s="5" t="n">
        <v>317023</v>
      </c>
      <c r="C11" s="5" t="n">
        <v>227511</v>
      </c>
    </row>
    <row r="12" spans="1:3">
      <c r="A12" s="4" t="s">
        <v>557</v>
      </c>
      <c r="B12" s="5" t="n">
        <v>-30458</v>
      </c>
      <c r="C12" s="5" t="n">
        <v>-16246</v>
      </c>
    </row>
    <row r="13" spans="1:3">
      <c r="A13" s="4" t="s">
        <v>560</v>
      </c>
    </row>
    <row r="14" spans="1:3">
      <c r="A14" s="3" t="s">
        <v>444</v>
      </c>
    </row>
    <row r="15" spans="1:3">
      <c r="A15" s="4" t="s">
        <v>556</v>
      </c>
      <c r="B15" s="5" t="n">
        <v>200409</v>
      </c>
      <c r="C15" s="5" t="n">
        <v>146532</v>
      </c>
    </row>
    <row r="16" spans="1:3">
      <c r="A16" s="4" t="s">
        <v>557</v>
      </c>
      <c r="B16" s="5" t="n">
        <v>-36482</v>
      </c>
      <c r="C16" s="5" t="n">
        <v>-26643</v>
      </c>
    </row>
    <row r="17" spans="1:3">
      <c r="A17" s="4" t="s">
        <v>447</v>
      </c>
    </row>
    <row r="18" spans="1:3">
      <c r="A18" s="3" t="s">
        <v>444</v>
      </c>
    </row>
    <row r="19" spans="1:3">
      <c r="A19" s="4" t="s">
        <v>556</v>
      </c>
      <c r="B19" s="5" t="n">
        <v>16426</v>
      </c>
      <c r="C19" s="5" t="n">
        <v>16857</v>
      </c>
    </row>
    <row r="20" spans="1:3">
      <c r="A20" s="4" t="s">
        <v>557</v>
      </c>
      <c r="B20" s="6" t="n">
        <v>-13700</v>
      </c>
      <c r="C20" s="6" t="n">
        <v>-124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195</v>
      </c>
    </row>
    <row r="3" spans="1:2">
      <c r="A3" s="5" t="n">
        <v>2017</v>
      </c>
      <c r="B3" s="6" t="n">
        <v>28780</v>
      </c>
    </row>
    <row r="4" spans="1:2">
      <c r="A4" s="5" t="n">
        <v>2018</v>
      </c>
      <c r="B4" s="5" t="n">
        <v>27240</v>
      </c>
    </row>
    <row r="5" spans="1:2">
      <c r="A5" s="5" t="n">
        <v>2019</v>
      </c>
      <c r="B5" s="5" t="n">
        <v>27133</v>
      </c>
    </row>
    <row r="6" spans="1:2">
      <c r="A6" s="5" t="n">
        <v>2020</v>
      </c>
      <c r="B6" s="5" t="n">
        <v>26894</v>
      </c>
    </row>
    <row r="7" spans="1:2">
      <c r="A7" s="5" t="n">
        <v>2021</v>
      </c>
      <c r="B7" s="6" t="n">
        <v>268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180</v>
      </c>
      <c r="D2" s="2" t="s">
        <v>32</v>
      </c>
    </row>
    <row r="3" spans="1:4">
      <c r="A3" s="3" t="s">
        <v>564</v>
      </c>
    </row>
    <row r="4" spans="1:4">
      <c r="A4" s="4" t="s">
        <v>92</v>
      </c>
      <c r="B4" s="6" t="n">
        <v>632471000</v>
      </c>
      <c r="D4" s="6" t="n">
        <v>363513000</v>
      </c>
    </row>
    <row r="5" spans="1:4">
      <c r="A5" s="4" t="s">
        <v>565</v>
      </c>
      <c r="B5" s="4" t="s">
        <v>566</v>
      </c>
      <c r="D5" s="4" t="s">
        <v>567</v>
      </c>
    </row>
    <row r="6" spans="1:4">
      <c r="A6" s="4" t="s">
        <v>568</v>
      </c>
      <c r="B6" s="6" t="n">
        <v>997120000</v>
      </c>
    </row>
    <row r="7" spans="1:4">
      <c r="A7" s="4" t="s">
        <v>569</v>
      </c>
    </row>
    <row r="8" spans="1:4">
      <c r="A8" s="3" t="s">
        <v>564</v>
      </c>
    </row>
    <row r="9" spans="1:4">
      <c r="A9" s="4" t="s">
        <v>92</v>
      </c>
      <c r="B9" s="6" t="n">
        <v>473666000</v>
      </c>
      <c r="D9" s="6" t="n">
        <v>49993000</v>
      </c>
    </row>
    <row r="10" spans="1:4">
      <c r="A10" s="4" t="s">
        <v>565</v>
      </c>
      <c r="B10" s="4" t="s">
        <v>570</v>
      </c>
      <c r="D10" s="4" t="s">
        <v>571</v>
      </c>
    </row>
    <row r="11" spans="1:4">
      <c r="A11" s="4" t="s">
        <v>572</v>
      </c>
    </row>
    <row r="12" spans="1:4">
      <c r="A12" s="3" t="s">
        <v>564</v>
      </c>
    </row>
    <row r="13" spans="1:4">
      <c r="A13" s="4" t="s">
        <v>573</v>
      </c>
      <c r="C13" s="6" t="n">
        <v>500000</v>
      </c>
    </row>
    <row r="14" spans="1:4">
      <c r="A14" s="4" t="s">
        <v>574</v>
      </c>
      <c r="B14" s="6" t="n">
        <v>400000</v>
      </c>
    </row>
    <row r="15" spans="1:4">
      <c r="A15" s="4" t="s">
        <v>575</v>
      </c>
      <c r="B15" s="4" t="s">
        <v>576</v>
      </c>
    </row>
    <row r="16" spans="1:4">
      <c r="A16" s="4" t="s">
        <v>577</v>
      </c>
    </row>
    <row r="17" spans="1:4">
      <c r="A17" s="3" t="s">
        <v>564</v>
      </c>
    </row>
    <row r="18" spans="1:4">
      <c r="A18" s="4" t="s">
        <v>573</v>
      </c>
      <c r="B18" s="6" t="n">
        <v>504237000</v>
      </c>
      <c r="D18" s="6" t="n">
        <v>516916000</v>
      </c>
    </row>
    <row r="19" spans="1:4">
      <c r="A19" s="4" t="s">
        <v>578</v>
      </c>
      <c r="B19" s="5" t="n">
        <v>158805000</v>
      </c>
      <c r="D19" s="6" t="n">
        <v>313520000</v>
      </c>
    </row>
    <row r="20" spans="1:4">
      <c r="A20" s="4" t="s">
        <v>579</v>
      </c>
    </row>
    <row r="21" spans="1:4">
      <c r="A21" s="3" t="s">
        <v>564</v>
      </c>
    </row>
    <row r="22" spans="1:4">
      <c r="A22" s="4" t="s">
        <v>573</v>
      </c>
      <c r="B22" s="6" t="n">
        <v>10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6" t="n">
        <v>2347698</v>
      </c>
      <c r="C3" s="6" t="n">
        <v>2057014</v>
      </c>
    </row>
    <row r="4" spans="1:3">
      <c r="A4" s="4" t="s">
        <v>583</v>
      </c>
      <c r="B4" s="5" t="n">
        <v>-14275</v>
      </c>
      <c r="C4" s="5" t="n">
        <v>-4087</v>
      </c>
    </row>
    <row r="5" spans="1:3">
      <c r="A5" s="4" t="s">
        <v>584</v>
      </c>
      <c r="B5" s="5" t="n">
        <v>243</v>
      </c>
      <c r="C5" s="5" t="n">
        <v>499923</v>
      </c>
    </row>
    <row r="6" spans="1:3">
      <c r="A6" s="4" t="s">
        <v>585</v>
      </c>
      <c r="B6" s="5" t="n">
        <v>2347455</v>
      </c>
      <c r="C6" s="5" t="n">
        <v>1557091</v>
      </c>
    </row>
    <row r="7" spans="1:3">
      <c r="A7" s="4" t="s">
        <v>586</v>
      </c>
    </row>
    <row r="8" spans="1:3">
      <c r="A8" s="3" t="s">
        <v>581</v>
      </c>
    </row>
    <row r="9" spans="1:3">
      <c r="A9" s="4" t="s">
        <v>582</v>
      </c>
      <c r="B9" s="5" t="n">
        <v>0</v>
      </c>
      <c r="C9" s="5" t="n">
        <v>250000</v>
      </c>
    </row>
    <row r="10" spans="1:3">
      <c r="A10" s="4" t="s">
        <v>587</v>
      </c>
    </row>
    <row r="11" spans="1:3">
      <c r="A11" s="3" t="s">
        <v>581</v>
      </c>
    </row>
    <row r="12" spans="1:3">
      <c r="A12" s="4" t="s">
        <v>582</v>
      </c>
      <c r="B12" s="5" t="n">
        <v>0</v>
      </c>
      <c r="C12" s="5" t="n">
        <v>250000</v>
      </c>
    </row>
    <row r="13" spans="1:3">
      <c r="A13" s="4" t="s">
        <v>588</v>
      </c>
    </row>
    <row r="14" spans="1:3">
      <c r="A14" s="3" t="s">
        <v>581</v>
      </c>
    </row>
    <row r="15" spans="1:3">
      <c r="A15" s="4" t="s">
        <v>582</v>
      </c>
      <c r="B15" s="5" t="n">
        <v>300000</v>
      </c>
      <c r="C15" s="5" t="n">
        <v>300000</v>
      </c>
    </row>
    <row r="16" spans="1:3">
      <c r="A16" s="4" t="s">
        <v>589</v>
      </c>
    </row>
    <row r="17" spans="1:3">
      <c r="A17" s="3" t="s">
        <v>581</v>
      </c>
    </row>
    <row r="18" spans="1:3">
      <c r="A18" s="4" t="s">
        <v>582</v>
      </c>
      <c r="B18" s="5" t="n">
        <v>350000</v>
      </c>
      <c r="C18" s="5" t="n">
        <v>350000</v>
      </c>
    </row>
    <row r="19" spans="1:3">
      <c r="A19" s="4" t="s">
        <v>590</v>
      </c>
    </row>
    <row r="20" spans="1:3">
      <c r="A20" s="3" t="s">
        <v>581</v>
      </c>
    </row>
    <row r="21" spans="1:3">
      <c r="A21" s="4" t="s">
        <v>582</v>
      </c>
      <c r="B21" s="5" t="n">
        <v>84715</v>
      </c>
      <c r="C21" s="5" t="n">
        <v>84715</v>
      </c>
    </row>
    <row r="22" spans="1:3">
      <c r="A22" s="4" t="s">
        <v>591</v>
      </c>
    </row>
    <row r="23" spans="1:3">
      <c r="A23" s="3" t="s">
        <v>581</v>
      </c>
    </row>
    <row r="24" spans="1:3">
      <c r="A24" s="4" t="s">
        <v>582</v>
      </c>
      <c r="B24" s="5" t="n">
        <v>250000</v>
      </c>
      <c r="C24" s="5" t="n">
        <v>250000</v>
      </c>
    </row>
    <row r="25" spans="1:3">
      <c r="A25" s="4" t="s">
        <v>592</v>
      </c>
    </row>
    <row r="26" spans="1:3">
      <c r="A26" s="3" t="s">
        <v>581</v>
      </c>
    </row>
    <row r="27" spans="1:3">
      <c r="A27" s="4" t="s">
        <v>582</v>
      </c>
      <c r="B27" s="5" t="n">
        <v>300000</v>
      </c>
      <c r="C27" s="5" t="n">
        <v>300000</v>
      </c>
    </row>
    <row r="28" spans="1:3">
      <c r="A28" s="4" t="s">
        <v>593</v>
      </c>
    </row>
    <row r="29" spans="1:3">
      <c r="A29" s="3" t="s">
        <v>581</v>
      </c>
    </row>
    <row r="30" spans="1:3">
      <c r="A30" s="4" t="s">
        <v>582</v>
      </c>
      <c r="B30" s="5" t="n">
        <v>500000</v>
      </c>
      <c r="C30" s="5" t="n">
        <v>0</v>
      </c>
    </row>
    <row r="31" spans="1:3">
      <c r="A31" s="4" t="s">
        <v>594</v>
      </c>
    </row>
    <row r="32" spans="1:3">
      <c r="A32" s="3" t="s">
        <v>581</v>
      </c>
    </row>
    <row r="33" spans="1:3">
      <c r="A33" s="4" t="s">
        <v>582</v>
      </c>
      <c r="B33" s="5" t="n">
        <v>193639</v>
      </c>
      <c r="C33" s="5" t="n">
        <v>193639</v>
      </c>
    </row>
    <row r="34" spans="1:3">
      <c r="A34" s="4" t="s">
        <v>595</v>
      </c>
    </row>
    <row r="35" spans="1:3">
      <c r="A35" s="3" t="s">
        <v>581</v>
      </c>
    </row>
    <row r="36" spans="1:3">
      <c r="A36" s="4" t="s">
        <v>582</v>
      </c>
      <c r="B36" s="5" t="n">
        <v>300000</v>
      </c>
      <c r="C36" s="5" t="n">
        <v>0</v>
      </c>
    </row>
    <row r="37" spans="1:3">
      <c r="A37" s="4" t="s">
        <v>596</v>
      </c>
    </row>
    <row r="38" spans="1:3">
      <c r="A38" s="3" t="s">
        <v>581</v>
      </c>
    </row>
    <row r="39" spans="1:3">
      <c r="A39" s="4" t="s">
        <v>582</v>
      </c>
      <c r="B39" s="6" t="n">
        <v>83619</v>
      </c>
      <c r="C39" s="6" t="n">
        <v>82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2</v>
      </c>
      <c r="C1" s="2" t="s">
        <v>598</v>
      </c>
      <c r="D1" s="2" t="s">
        <v>599</v>
      </c>
      <c r="E1" s="2" t="s">
        <v>600</v>
      </c>
      <c r="F1" s="2" t="s">
        <v>32</v>
      </c>
      <c r="G1" s="2" t="s">
        <v>601</v>
      </c>
    </row>
    <row r="2" spans="1:7">
      <c r="A2" s="4" t="s">
        <v>602</v>
      </c>
    </row>
    <row r="3" spans="1:7">
      <c r="A3" s="3" t="s">
        <v>581</v>
      </c>
    </row>
    <row r="4" spans="1:7">
      <c r="A4" s="4" t="s">
        <v>603</v>
      </c>
      <c r="B4" s="4" t="s">
        <v>604</v>
      </c>
      <c r="D4" s="4" t="s">
        <v>604</v>
      </c>
      <c r="F4" s="4" t="s">
        <v>604</v>
      </c>
    </row>
    <row r="5" spans="1:7">
      <c r="A5" s="4" t="s">
        <v>605</v>
      </c>
    </row>
    <row r="6" spans="1:7">
      <c r="A6" s="3" t="s">
        <v>581</v>
      </c>
    </row>
    <row r="7" spans="1:7">
      <c r="A7" s="4" t="s">
        <v>603</v>
      </c>
      <c r="B7" s="4" t="s">
        <v>606</v>
      </c>
      <c r="C7" s="4" t="s">
        <v>606</v>
      </c>
      <c r="F7" s="4" t="s">
        <v>606</v>
      </c>
    </row>
    <row r="8" spans="1:7">
      <c r="A8" s="4" t="s">
        <v>607</v>
      </c>
    </row>
    <row r="9" spans="1:7">
      <c r="A9" s="3" t="s">
        <v>581</v>
      </c>
    </row>
    <row r="10" spans="1:7">
      <c r="A10" s="4" t="s">
        <v>603</v>
      </c>
      <c r="B10" s="4" t="s">
        <v>608</v>
      </c>
      <c r="F10" s="4" t="s">
        <v>608</v>
      </c>
    </row>
    <row r="11" spans="1:7">
      <c r="A11" s="4" t="s">
        <v>609</v>
      </c>
    </row>
    <row r="12" spans="1:7">
      <c r="A12" s="3" t="s">
        <v>581</v>
      </c>
    </row>
    <row r="13" spans="1:7">
      <c r="A13" s="4" t="s">
        <v>603</v>
      </c>
      <c r="B13" s="4" t="s">
        <v>610</v>
      </c>
      <c r="F13" s="4" t="s">
        <v>610</v>
      </c>
    </row>
    <row r="14" spans="1:7">
      <c r="A14" s="4" t="s">
        <v>611</v>
      </c>
    </row>
    <row r="15" spans="1:7">
      <c r="A15" s="3" t="s">
        <v>581</v>
      </c>
    </row>
    <row r="16" spans="1:7">
      <c r="A16" s="4" t="s">
        <v>603</v>
      </c>
      <c r="B16" s="4" t="s">
        <v>612</v>
      </c>
      <c r="F16" s="4" t="s">
        <v>612</v>
      </c>
      <c r="G16" s="4" t="s">
        <v>612</v>
      </c>
    </row>
    <row r="17" spans="1:7">
      <c r="A17" s="4" t="s">
        <v>613</v>
      </c>
    </row>
    <row r="18" spans="1:7">
      <c r="A18" s="3" t="s">
        <v>581</v>
      </c>
    </row>
    <row r="19" spans="1:7">
      <c r="A19" s="4" t="s">
        <v>603</v>
      </c>
      <c r="B19" s="4" t="s">
        <v>614</v>
      </c>
      <c r="F19" s="4" t="s">
        <v>614</v>
      </c>
    </row>
    <row r="20" spans="1:7">
      <c r="A20" s="4" t="s">
        <v>615</v>
      </c>
    </row>
    <row r="21" spans="1:7">
      <c r="A21" s="3" t="s">
        <v>581</v>
      </c>
    </row>
    <row r="22" spans="1:7">
      <c r="A22" s="4" t="s">
        <v>603</v>
      </c>
      <c r="B22" s="4" t="s">
        <v>616</v>
      </c>
      <c r="F22" s="4" t="s">
        <v>616</v>
      </c>
    </row>
    <row r="23" spans="1:7">
      <c r="A23" s="4" t="s">
        <v>617</v>
      </c>
    </row>
    <row r="24" spans="1:7">
      <c r="A24" s="3" t="s">
        <v>581</v>
      </c>
    </row>
    <row r="25" spans="1:7">
      <c r="A25" s="4" t="s">
        <v>603</v>
      </c>
      <c r="B25" s="4" t="s">
        <v>618</v>
      </c>
      <c r="E25" s="4" t="s">
        <v>618</v>
      </c>
      <c r="F25" s="4" t="s">
        <v>618</v>
      </c>
    </row>
    <row r="26" spans="1:7">
      <c r="A26" s="4" t="s">
        <v>619</v>
      </c>
    </row>
    <row r="27" spans="1:7">
      <c r="A27" s="3" t="s">
        <v>581</v>
      </c>
    </row>
    <row r="28" spans="1:7">
      <c r="A28" s="4" t="s">
        <v>603</v>
      </c>
      <c r="B28" s="4" t="s">
        <v>620</v>
      </c>
      <c r="F28" s="4" t="s">
        <v>620</v>
      </c>
      <c r="G28" s="4" t="s">
        <v>620</v>
      </c>
    </row>
    <row r="29" spans="1:7">
      <c r="A29" s="4" t="s">
        <v>621</v>
      </c>
    </row>
    <row r="30" spans="1:7">
      <c r="A30" s="3" t="s">
        <v>581</v>
      </c>
    </row>
    <row r="31" spans="1:7">
      <c r="A31" s="4" t="s">
        <v>603</v>
      </c>
      <c r="B31" s="4" t="s">
        <v>622</v>
      </c>
      <c r="E31" s="4" t="s">
        <v>622</v>
      </c>
      <c r="F31" s="4" t="s">
        <v>6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3</v>
      </c>
      <c r="B1" s="2" t="s">
        <v>466</v>
      </c>
      <c r="F1" s="2" t="s">
        <v>1</v>
      </c>
    </row>
    <row r="2" spans="1:8">
      <c r="B2" s="2" t="s">
        <v>598</v>
      </c>
      <c r="C2" s="2" t="s">
        <v>599</v>
      </c>
      <c r="D2" s="2" t="s">
        <v>600</v>
      </c>
      <c r="E2" s="2" t="s">
        <v>601</v>
      </c>
      <c r="F2" s="2" t="s">
        <v>2</v>
      </c>
      <c r="G2" s="2" t="s">
        <v>32</v>
      </c>
      <c r="H2" s="2" t="s">
        <v>33</v>
      </c>
    </row>
    <row r="3" spans="1:8">
      <c r="A3" s="3" t="s">
        <v>581</v>
      </c>
    </row>
    <row r="4" spans="1:8">
      <c r="A4" s="4" t="s">
        <v>624</v>
      </c>
      <c r="D4" s="6" t="n">
        <v>792953</v>
      </c>
    </row>
    <row r="5" spans="1:8">
      <c r="A5" s="4" t="s">
        <v>118</v>
      </c>
      <c r="F5" s="6" t="n">
        <v>0</v>
      </c>
      <c r="G5" s="6" t="n">
        <v>28326</v>
      </c>
      <c r="H5" s="6" t="n">
        <v>0</v>
      </c>
    </row>
    <row r="6" spans="1:8">
      <c r="A6" s="4" t="s">
        <v>625</v>
      </c>
      <c r="E6" s="6" t="n">
        <v>278</v>
      </c>
    </row>
    <row r="7" spans="1:8">
      <c r="A7" s="4" t="s">
        <v>626</v>
      </c>
    </row>
    <row r="8" spans="1:8">
      <c r="A8" s="3" t="s">
        <v>581</v>
      </c>
    </row>
    <row r="9" spans="1:8">
      <c r="A9" s="4" t="s">
        <v>627</v>
      </c>
      <c r="E9" s="5" t="n">
        <v>100165</v>
      </c>
    </row>
    <row r="10" spans="1:8">
      <c r="A10" s="4" t="s">
        <v>628</v>
      </c>
      <c r="E10" s="5" t="n">
        <v>71646</v>
      </c>
    </row>
    <row r="11" spans="1:8">
      <c r="A11" s="4" t="s">
        <v>118</v>
      </c>
      <c r="E11" s="5" t="n">
        <v>28326</v>
      </c>
    </row>
    <row r="12" spans="1:8">
      <c r="A12" s="4" t="s">
        <v>629</v>
      </c>
    </row>
    <row r="13" spans="1:8">
      <c r="A13" s="3" t="s">
        <v>581</v>
      </c>
    </row>
    <row r="14" spans="1:8">
      <c r="A14" s="4" t="s">
        <v>628</v>
      </c>
      <c r="E14" s="5" t="n">
        <v>15285</v>
      </c>
    </row>
    <row r="15" spans="1:8">
      <c r="A15" s="4" t="s">
        <v>630</v>
      </c>
    </row>
    <row r="16" spans="1:8">
      <c r="A16" s="3" t="s">
        <v>581</v>
      </c>
    </row>
    <row r="17" spans="1:8">
      <c r="A17" s="4" t="s">
        <v>628</v>
      </c>
      <c r="E17" s="6" t="n">
        <v>56361</v>
      </c>
    </row>
    <row r="18" spans="1:8">
      <c r="A18" s="4" t="s">
        <v>586</v>
      </c>
    </row>
    <row r="19" spans="1:8">
      <c r="A19" s="3" t="s">
        <v>581</v>
      </c>
    </row>
    <row r="20" spans="1:8">
      <c r="A20" s="4" t="s">
        <v>631</v>
      </c>
      <c r="C20" s="6" t="n">
        <v>250000</v>
      </c>
    </row>
    <row r="21" spans="1:8">
      <c r="A21" s="4" t="s">
        <v>603</v>
      </c>
      <c r="C21" s="4" t="s">
        <v>604</v>
      </c>
      <c r="F21" s="4" t="s">
        <v>604</v>
      </c>
      <c r="G21" s="4" t="s">
        <v>604</v>
      </c>
    </row>
    <row r="22" spans="1:8">
      <c r="A22" s="4" t="s">
        <v>587</v>
      </c>
    </row>
    <row r="23" spans="1:8">
      <c r="A23" s="3" t="s">
        <v>581</v>
      </c>
    </row>
    <row r="24" spans="1:8">
      <c r="A24" s="4" t="s">
        <v>631</v>
      </c>
      <c r="B24" s="6" t="n">
        <v>250000</v>
      </c>
    </row>
    <row r="25" spans="1:8">
      <c r="A25" s="4" t="s">
        <v>603</v>
      </c>
      <c r="B25" s="4" t="s">
        <v>606</v>
      </c>
      <c r="F25" s="4" t="s">
        <v>606</v>
      </c>
      <c r="G25" s="4" t="s">
        <v>606</v>
      </c>
    </row>
    <row r="26" spans="1:8">
      <c r="A26" s="4" t="s">
        <v>593</v>
      </c>
    </row>
    <row r="27" spans="1:8">
      <c r="A27" s="3" t="s">
        <v>581</v>
      </c>
    </row>
    <row r="28" spans="1:8">
      <c r="A28" s="4" t="s">
        <v>603</v>
      </c>
      <c r="D28" s="4" t="s">
        <v>618</v>
      </c>
      <c r="F28" s="4" t="s">
        <v>618</v>
      </c>
      <c r="G28" s="4" t="s">
        <v>618</v>
      </c>
    </row>
    <row r="29" spans="1:8">
      <c r="A29" s="4" t="s">
        <v>632</v>
      </c>
      <c r="D29" s="6" t="n">
        <v>500000</v>
      </c>
    </row>
    <row r="30" spans="1:8">
      <c r="A30" s="4" t="s">
        <v>595</v>
      </c>
    </row>
    <row r="31" spans="1:8">
      <c r="A31" s="3" t="s">
        <v>581</v>
      </c>
    </row>
    <row r="32" spans="1:8">
      <c r="A32" s="4" t="s">
        <v>603</v>
      </c>
      <c r="D32" s="4" t="s">
        <v>622</v>
      </c>
      <c r="F32" s="4" t="s">
        <v>622</v>
      </c>
      <c r="G32" s="4" t="s">
        <v>622</v>
      </c>
    </row>
    <row r="33" spans="1:8">
      <c r="A33" s="4" t="s">
        <v>632</v>
      </c>
      <c r="D33" s="6" t="n">
        <v>300000</v>
      </c>
    </row>
    <row r="34" spans="1:8">
      <c r="A34" s="4" t="s">
        <v>590</v>
      </c>
    </row>
    <row r="35" spans="1:8">
      <c r="A35" s="3" t="s">
        <v>581</v>
      </c>
    </row>
    <row r="36" spans="1:8">
      <c r="A36" s="4" t="s">
        <v>603</v>
      </c>
      <c r="E36" s="4" t="s">
        <v>612</v>
      </c>
      <c r="F36" s="4" t="s">
        <v>612</v>
      </c>
      <c r="G36" s="4" t="s">
        <v>612</v>
      </c>
    </row>
    <row r="37" spans="1:8">
      <c r="A37" s="4" t="s">
        <v>594</v>
      </c>
    </row>
    <row r="38" spans="1:8">
      <c r="A38" s="3" t="s">
        <v>581</v>
      </c>
    </row>
    <row r="39" spans="1:8">
      <c r="A39" s="4" t="s">
        <v>603</v>
      </c>
      <c r="E39" s="4" t="s">
        <v>620</v>
      </c>
      <c r="F39" s="4" t="s">
        <v>620</v>
      </c>
      <c r="G39" s="4" t="s">
        <v>62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52</v>
      </c>
      <c r="B1" s="2" t="s">
        <v>153</v>
      </c>
      <c r="C1" s="2" t="s">
        <v>28</v>
      </c>
      <c r="D1" s="2" t="s">
        <v>30</v>
      </c>
      <c r="E1" s="2" t="s">
        <v>154</v>
      </c>
      <c r="F1" s="2" t="s">
        <v>155</v>
      </c>
      <c r="G1" s="2" t="s">
        <v>156</v>
      </c>
      <c r="H1" s="2" t="s">
        <v>157</v>
      </c>
      <c r="I1" s="2" t="s">
        <v>158</v>
      </c>
      <c r="J1" s="2" t="s">
        <v>159</v>
      </c>
      <c r="K1" s="2" t="s">
        <v>160</v>
      </c>
      <c r="L1" s="2" t="s">
        <v>161</v>
      </c>
      <c r="M1" s="2" t="s">
        <v>162</v>
      </c>
      <c r="N1" s="2" t="s">
        <v>163</v>
      </c>
    </row>
    <row r="2" spans="1:14">
      <c r="A2" s="4" t="s">
        <v>164</v>
      </c>
      <c r="B2" s="6" t="n">
        <v>1616052</v>
      </c>
      <c r="E2" s="6" t="n">
        <v>0</v>
      </c>
      <c r="F2" s="6" t="n">
        <v>299281</v>
      </c>
      <c r="G2" s="6" t="n">
        <v>60620</v>
      </c>
      <c r="H2" s="6" t="n">
        <v>664944</v>
      </c>
      <c r="I2" s="6" t="n">
        <v>5454286</v>
      </c>
      <c r="L2" s="6" t="n">
        <v>-4707730</v>
      </c>
      <c r="M2" s="6" t="n">
        <v>-166567</v>
      </c>
      <c r="N2" s="6" t="n">
        <v>11218</v>
      </c>
    </row>
    <row r="3" spans="1:14">
      <c r="A3" s="3" t="s">
        <v>165</v>
      </c>
    </row>
    <row r="4" spans="1:14">
      <c r="A4" s="4" t="s">
        <v>45</v>
      </c>
      <c r="B4" s="5" t="n">
        <v>846912</v>
      </c>
      <c r="I4" s="5" t="n">
        <v>846912</v>
      </c>
    </row>
    <row r="5" spans="1:14">
      <c r="A5" s="4" t="s">
        <v>166</v>
      </c>
      <c r="B5" s="5" t="n">
        <v>-192006</v>
      </c>
      <c r="M5" s="5" t="n">
        <v>-192006</v>
      </c>
    </row>
    <row r="6" spans="1:14">
      <c r="A6" s="3" t="s">
        <v>167</v>
      </c>
    </row>
    <row r="7" spans="1:14">
      <c r="A7" s="4" t="s">
        <v>168</v>
      </c>
      <c r="C7" s="6" t="n">
        <v>-328752</v>
      </c>
      <c r="D7" s="6" t="n">
        <v>-111662</v>
      </c>
      <c r="J7" s="6" t="n">
        <v>-328752</v>
      </c>
      <c r="K7" s="6" t="n">
        <v>-111662</v>
      </c>
    </row>
    <row r="8" spans="1:14">
      <c r="A8" s="4" t="s">
        <v>169</v>
      </c>
      <c r="B8" s="5" t="n">
        <v>0</v>
      </c>
      <c r="F8" s="5" t="n">
        <v>0</v>
      </c>
      <c r="G8" s="5" t="n">
        <v>0</v>
      </c>
    </row>
    <row r="9" spans="1:14">
      <c r="A9" s="4" t="s">
        <v>170</v>
      </c>
      <c r="B9" s="5" t="n">
        <v>52870</v>
      </c>
      <c r="H9" s="5" t="n">
        <v>52870</v>
      </c>
    </row>
    <row r="10" spans="1:14">
      <c r="A10" s="4" t="s">
        <v>171</v>
      </c>
      <c r="B10" s="5" t="n">
        <v>159621</v>
      </c>
      <c r="H10" s="5" t="n">
        <v>36372</v>
      </c>
      <c r="L10" s="5" t="n">
        <v>123249</v>
      </c>
    </row>
    <row r="11" spans="1:14">
      <c r="A11" s="4" t="s">
        <v>142</v>
      </c>
      <c r="B11" s="5" t="n">
        <v>-576755</v>
      </c>
      <c r="L11" s="5" t="n">
        <v>-576755</v>
      </c>
    </row>
    <row r="12" spans="1:14">
      <c r="A12" s="4" t="s">
        <v>172</v>
      </c>
      <c r="B12" s="5" t="n">
        <v>49724</v>
      </c>
      <c r="N12" s="5" t="n">
        <v>49724</v>
      </c>
    </row>
    <row r="13" spans="1:14">
      <c r="A13" s="4" t="s">
        <v>173</v>
      </c>
      <c r="B13" s="5" t="n">
        <v>3526</v>
      </c>
      <c r="N13" s="5" t="n">
        <v>3526</v>
      </c>
    </row>
    <row r="14" spans="1:14">
      <c r="A14" s="4" t="s">
        <v>174</v>
      </c>
      <c r="B14" s="5" t="n">
        <v>1519530</v>
      </c>
      <c r="E14" s="5" t="n">
        <v>0</v>
      </c>
      <c r="F14" s="5" t="n">
        <v>299281</v>
      </c>
      <c r="G14" s="5" t="n">
        <v>60620</v>
      </c>
      <c r="H14" s="5" t="n">
        <v>754186</v>
      </c>
      <c r="I14" s="5" t="n">
        <v>5860784</v>
      </c>
      <c r="L14" s="5" t="n">
        <v>-5161236</v>
      </c>
      <c r="M14" s="5" t="n">
        <v>-358573</v>
      </c>
      <c r="N14" s="5" t="n">
        <v>64468</v>
      </c>
    </row>
    <row r="15" spans="1:14">
      <c r="A15" s="3" t="s">
        <v>165</v>
      </c>
    </row>
    <row r="16" spans="1:14">
      <c r="A16" s="4" t="s">
        <v>45</v>
      </c>
      <c r="B16" s="5" t="n">
        <v>512951</v>
      </c>
      <c r="I16" s="5" t="n">
        <v>512951</v>
      </c>
    </row>
    <row r="17" spans="1:14">
      <c r="A17" s="4" t="s">
        <v>166</v>
      </c>
      <c r="B17" s="5" t="n">
        <v>-14604</v>
      </c>
      <c r="M17" s="5" t="n">
        <v>-12452</v>
      </c>
      <c r="N17" s="5" t="n">
        <v>-2152</v>
      </c>
    </row>
    <row r="18" spans="1:14">
      <c r="A18" s="3" t="s">
        <v>167</v>
      </c>
    </row>
    <row r="19" spans="1:14">
      <c r="A19" s="4" t="s">
        <v>168</v>
      </c>
      <c r="C19" s="5" t="n">
        <v>-352953</v>
      </c>
      <c r="D19" s="5" t="n">
        <v>-123179</v>
      </c>
      <c r="J19" s="5" t="n">
        <v>-352953</v>
      </c>
      <c r="K19" s="5" t="n">
        <v>-123179</v>
      </c>
    </row>
    <row r="20" spans="1:14">
      <c r="A20" s="4" t="s">
        <v>170</v>
      </c>
      <c r="B20" s="5" t="n">
        <v>50722</v>
      </c>
      <c r="H20" s="5" t="n">
        <v>50722</v>
      </c>
    </row>
    <row r="21" spans="1:14">
      <c r="A21" s="4" t="s">
        <v>171</v>
      </c>
      <c r="B21" s="5" t="n">
        <v>79704</v>
      </c>
      <c r="H21" s="5" t="n">
        <v>8204</v>
      </c>
      <c r="L21" s="5" t="n">
        <v>71500</v>
      </c>
    </row>
    <row r="22" spans="1:14">
      <c r="A22" s="4" t="s">
        <v>142</v>
      </c>
      <c r="B22" s="5" t="n">
        <v>-582623</v>
      </c>
      <c r="L22" s="5" t="n">
        <v>-582623</v>
      </c>
    </row>
    <row r="23" spans="1:14">
      <c r="A23" s="4" t="s">
        <v>175</v>
      </c>
      <c r="B23" s="5" t="n">
        <v>-42663</v>
      </c>
      <c r="H23" s="5" t="n">
        <v>-29235</v>
      </c>
      <c r="N23" s="5" t="n">
        <v>-13428</v>
      </c>
    </row>
    <row r="24" spans="1:14">
      <c r="A24" s="4" t="s">
        <v>173</v>
      </c>
      <c r="B24" s="5" t="n">
        <v>577</v>
      </c>
      <c r="N24" s="5" t="n">
        <v>577</v>
      </c>
    </row>
    <row r="25" spans="1:14">
      <c r="A25" s="4" t="s">
        <v>176</v>
      </c>
      <c r="B25" s="5" t="n">
        <v>1047462</v>
      </c>
      <c r="E25" s="5" t="n">
        <v>0</v>
      </c>
      <c r="F25" s="5" t="n">
        <v>299281</v>
      </c>
      <c r="G25" s="5" t="n">
        <v>60620</v>
      </c>
      <c r="H25" s="5" t="n">
        <v>783877</v>
      </c>
      <c r="I25" s="5" t="n">
        <v>5897603</v>
      </c>
      <c r="L25" s="5" t="n">
        <v>-5672359</v>
      </c>
      <c r="M25" s="5" t="n">
        <v>-371025</v>
      </c>
      <c r="N25" s="5" t="n">
        <v>49465</v>
      </c>
    </row>
    <row r="26" spans="1:14">
      <c r="A26" s="3" t="s">
        <v>165</v>
      </c>
    </row>
    <row r="27" spans="1:14">
      <c r="A27" s="4" t="s">
        <v>45</v>
      </c>
      <c r="B27" s="5" t="n">
        <v>720044</v>
      </c>
      <c r="I27" s="5" t="n">
        <v>720044</v>
      </c>
    </row>
    <row r="28" spans="1:14">
      <c r="A28" s="4" t="s">
        <v>166</v>
      </c>
      <c r="B28" s="5" t="n">
        <v>-8527</v>
      </c>
      <c r="M28" s="5" t="n">
        <v>-4863</v>
      </c>
      <c r="N28" s="5" t="n">
        <v>-3664</v>
      </c>
    </row>
    <row r="29" spans="1:14">
      <c r="A29" s="3" t="s">
        <v>167</v>
      </c>
    </row>
    <row r="30" spans="1:14">
      <c r="A30" s="4" t="s">
        <v>168</v>
      </c>
      <c r="C30" s="6" t="n">
        <v>-369292</v>
      </c>
      <c r="D30" s="6" t="n">
        <v>-132394</v>
      </c>
      <c r="J30" s="6" t="n">
        <v>-369292</v>
      </c>
      <c r="K30" s="6" t="n">
        <v>-132394</v>
      </c>
    </row>
    <row r="31" spans="1:14">
      <c r="A31" s="4" t="s">
        <v>170</v>
      </c>
      <c r="B31" s="5" t="n">
        <v>54429</v>
      </c>
      <c r="H31" s="5" t="n">
        <v>54429</v>
      </c>
    </row>
    <row r="32" spans="1:14">
      <c r="A32" s="4" t="s">
        <v>171</v>
      </c>
      <c r="B32" s="5" t="n">
        <v>112485</v>
      </c>
      <c r="H32" s="5" t="n">
        <v>31551</v>
      </c>
      <c r="L32" s="5" t="n">
        <v>80934</v>
      </c>
    </row>
    <row r="33" spans="1:14">
      <c r="A33" s="4" t="s">
        <v>142</v>
      </c>
      <c r="B33" s="5" t="n">
        <v>-592550</v>
      </c>
      <c r="L33" s="5" t="n">
        <v>-592550</v>
      </c>
    </row>
    <row r="34" spans="1:14">
      <c r="A34" s="4" t="s">
        <v>173</v>
      </c>
      <c r="B34" s="5" t="n">
        <v>-3970</v>
      </c>
      <c r="N34" s="5" t="n">
        <v>-3970</v>
      </c>
    </row>
    <row r="35" spans="1:14">
      <c r="A35" s="4" t="s">
        <v>177</v>
      </c>
      <c r="B35" s="6" t="n">
        <v>827687</v>
      </c>
      <c r="E35" s="6" t="n">
        <v>0</v>
      </c>
      <c r="F35" s="6" t="n">
        <v>299281</v>
      </c>
      <c r="G35" s="6" t="n">
        <v>60620</v>
      </c>
      <c r="H35" s="6" t="n">
        <v>869857</v>
      </c>
      <c r="I35" s="6" t="n">
        <v>6115961</v>
      </c>
      <c r="L35" s="6" t="n">
        <v>-6183975</v>
      </c>
      <c r="M35" s="6" t="n">
        <v>-375888</v>
      </c>
      <c r="N35" s="6" t="n">
        <v>418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33</v>
      </c>
      <c r="B1" s="2" t="s">
        <v>562</v>
      </c>
    </row>
    <row r="2" spans="1:2">
      <c r="A2" s="3" t="s">
        <v>634</v>
      </c>
    </row>
    <row r="3" spans="1:2">
      <c r="A3" s="5" t="n">
        <v>2017</v>
      </c>
      <c r="B3" s="6" t="n">
        <v>243</v>
      </c>
    </row>
    <row r="4" spans="1:2">
      <c r="A4" s="5" t="n">
        <v>2018</v>
      </c>
      <c r="B4" s="5" t="n">
        <v>300279</v>
      </c>
    </row>
    <row r="5" spans="1:2">
      <c r="A5" s="5" t="n">
        <v>2019</v>
      </c>
      <c r="B5" s="5" t="n">
        <v>367</v>
      </c>
    </row>
    <row r="6" spans="1:2">
      <c r="A6" s="5" t="n">
        <v>2020</v>
      </c>
      <c r="B6" s="5" t="n">
        <v>350462</v>
      </c>
    </row>
    <row r="7" spans="1:2">
      <c r="A7" s="5" t="n">
        <v>2021</v>
      </c>
      <c r="B7" s="5" t="n">
        <v>85279</v>
      </c>
    </row>
    <row r="8" spans="1:2">
      <c r="A8" s="4" t="s">
        <v>635</v>
      </c>
      <c r="B8" s="6" t="n">
        <v>1611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199</v>
      </c>
    </row>
    <row r="4" spans="1:4">
      <c r="A4" s="4" t="s">
        <v>637</v>
      </c>
      <c r="B4" s="6" t="n">
        <v>97851</v>
      </c>
      <c r="C4" s="6" t="n">
        <v>93520</v>
      </c>
      <c r="D4" s="6" t="n">
        <v>93777</v>
      </c>
    </row>
    <row r="5" spans="1:4">
      <c r="A5" s="4" t="s">
        <v>638</v>
      </c>
      <c r="B5" s="5" t="n">
        <v>5903</v>
      </c>
      <c r="C5" s="5" t="n">
        <v>12537</v>
      </c>
      <c r="D5" s="5" t="n">
        <v>6179</v>
      </c>
    </row>
    <row r="6" spans="1:4">
      <c r="A6" s="4" t="s">
        <v>118</v>
      </c>
      <c r="B6" s="5" t="n">
        <v>0</v>
      </c>
      <c r="C6" s="5" t="n">
        <v>28326</v>
      </c>
      <c r="D6" s="5" t="n">
        <v>0</v>
      </c>
    </row>
    <row r="7" spans="1:4">
      <c r="A7" s="4" t="s">
        <v>637</v>
      </c>
      <c r="B7" s="5" t="n">
        <v>91948</v>
      </c>
      <c r="C7" s="5" t="n">
        <v>109309</v>
      </c>
      <c r="D7" s="5" t="n">
        <v>87598</v>
      </c>
    </row>
    <row r="8" spans="1:4">
      <c r="A8" s="4" t="s">
        <v>639</v>
      </c>
      <c r="B8" s="5" t="n">
        <v>-1805</v>
      </c>
      <c r="C8" s="5" t="n">
        <v>-3536</v>
      </c>
      <c r="D8" s="5" t="n">
        <v>-4066</v>
      </c>
    </row>
    <row r="9" spans="1:4">
      <c r="A9" s="4" t="s">
        <v>41</v>
      </c>
      <c r="B9" s="6" t="n">
        <v>90143</v>
      </c>
      <c r="C9" s="6" t="n">
        <v>105773</v>
      </c>
      <c r="D9" s="6" t="n">
        <v>835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7824000</v>
      </c>
    </row>
    <row r="5" spans="1:3">
      <c r="A5" s="4" t="s">
        <v>643</v>
      </c>
    </row>
    <row r="6" spans="1:3">
      <c r="A6" s="3" t="s">
        <v>641</v>
      </c>
    </row>
    <row r="7" spans="1:3">
      <c r="A7" s="4" t="s">
        <v>644</v>
      </c>
      <c r="B7" s="4" t="s">
        <v>645</v>
      </c>
    </row>
    <row r="8" spans="1:3">
      <c r="A8" s="4" t="s">
        <v>646</v>
      </c>
      <c r="B8" s="4" t="s">
        <v>647</v>
      </c>
    </row>
    <row r="9" spans="1:3">
      <c r="A9" s="4" t="s">
        <v>648</v>
      </c>
    </row>
    <row r="10" spans="1:3">
      <c r="A10" s="3" t="s">
        <v>641</v>
      </c>
    </row>
    <row r="11" spans="1:3">
      <c r="A11" s="4" t="s">
        <v>649</v>
      </c>
      <c r="B11" s="6" t="n">
        <v>739374</v>
      </c>
      <c r="C11" s="6" t="n">
        <v>374873</v>
      </c>
    </row>
    <row r="12" spans="1:3">
      <c r="A12" s="4" t="s">
        <v>650</v>
      </c>
    </row>
    <row r="13" spans="1:3">
      <c r="A13" s="3" t="s">
        <v>641</v>
      </c>
    </row>
    <row r="14" spans="1:3">
      <c r="A14" s="4" t="s">
        <v>644</v>
      </c>
      <c r="B14" s="4" t="s">
        <v>645</v>
      </c>
    </row>
    <row r="15" spans="1:3">
      <c r="A15" s="4" t="s">
        <v>646</v>
      </c>
      <c r="B15" s="4" t="s">
        <v>651</v>
      </c>
    </row>
    <row r="16" spans="1:3">
      <c r="A16" s="4" t="s">
        <v>652</v>
      </c>
    </row>
    <row r="17" spans="1:3">
      <c r="A17" s="3" t="s">
        <v>641</v>
      </c>
    </row>
    <row r="18" spans="1:3">
      <c r="A18" s="4" t="s">
        <v>649</v>
      </c>
      <c r="B18" s="6" t="n">
        <v>68263000</v>
      </c>
      <c r="C18" s="5" t="n">
        <v>10752000</v>
      </c>
    </row>
    <row r="19" spans="1:3">
      <c r="A19" s="4" t="s">
        <v>653</v>
      </c>
    </row>
    <row r="20" spans="1:3">
      <c r="A20" s="3" t="s">
        <v>641</v>
      </c>
    </row>
    <row r="21" spans="1:3">
      <c r="A21" s="4" t="s">
        <v>649</v>
      </c>
      <c r="B21" s="5" t="n">
        <v>2791000</v>
      </c>
      <c r="C21" s="5" t="n">
        <v>2791000</v>
      </c>
    </row>
    <row r="22" spans="1:3">
      <c r="A22" s="4" t="s">
        <v>654</v>
      </c>
    </row>
    <row r="23" spans="1:3">
      <c r="A23" s="3" t="s">
        <v>641</v>
      </c>
    </row>
    <row r="24" spans="1:3">
      <c r="A24" s="4" t="s">
        <v>649</v>
      </c>
      <c r="C24" s="5" t="n">
        <v>500000000</v>
      </c>
    </row>
    <row r="25" spans="1:3">
      <c r="A25" s="4" t="s">
        <v>655</v>
      </c>
      <c r="B25" s="5" t="n">
        <v>87000</v>
      </c>
    </row>
    <row r="26" spans="1:3">
      <c r="A26" s="4" t="s">
        <v>656</v>
      </c>
    </row>
    <row r="27" spans="1:3">
      <c r="A27" s="3" t="s">
        <v>641</v>
      </c>
    </row>
    <row r="28" spans="1:3">
      <c r="A28" s="4" t="s">
        <v>649</v>
      </c>
      <c r="B28" s="5" t="n">
        <v>350000000</v>
      </c>
      <c r="C28" s="5" t="n">
        <v>350000000</v>
      </c>
    </row>
    <row r="29" spans="1:3">
      <c r="A29" s="4" t="s">
        <v>657</v>
      </c>
    </row>
    <row r="30" spans="1:3">
      <c r="A30" s="3" t="s">
        <v>641</v>
      </c>
    </row>
    <row r="31" spans="1:3">
      <c r="A31" s="4" t="s">
        <v>649</v>
      </c>
      <c r="B31" s="6" t="n">
        <v>22099000</v>
      </c>
    </row>
    <row r="32" spans="1:3">
      <c r="A32" s="4" t="s">
        <v>658</v>
      </c>
    </row>
    <row r="33" spans="1:3">
      <c r="A33" s="3" t="s">
        <v>641</v>
      </c>
    </row>
    <row r="34" spans="1:3">
      <c r="A34" s="4" t="s">
        <v>659</v>
      </c>
      <c r="B34" s="4" t="s">
        <v>645</v>
      </c>
    </row>
    <row r="35" spans="1:3">
      <c r="A35" s="4" t="s">
        <v>660</v>
      </c>
    </row>
    <row r="36" spans="1:3">
      <c r="A36" s="3" t="s">
        <v>641</v>
      </c>
    </row>
    <row r="37" spans="1:3">
      <c r="A37" s="4" t="s">
        <v>659</v>
      </c>
      <c r="B37" s="4" t="s">
        <v>651</v>
      </c>
    </row>
    <row r="38" spans="1:3">
      <c r="A38" s="4" t="s">
        <v>661</v>
      </c>
    </row>
    <row r="39" spans="1:3">
      <c r="A39" s="3" t="s">
        <v>641</v>
      </c>
    </row>
    <row r="40" spans="1:3">
      <c r="A40" s="4" t="s">
        <v>662</v>
      </c>
      <c r="B40" s="6" t="n">
        <v>4365000</v>
      </c>
      <c r="C40" s="6" t="n">
        <v>690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6" t="n">
        <v>7062</v>
      </c>
      <c r="C3" s="6" t="n">
        <v>5947</v>
      </c>
    </row>
    <row r="4" spans="1:3">
      <c r="A4" s="4" t="s">
        <v>666</v>
      </c>
      <c r="B4" s="5" t="n">
        <v>10825</v>
      </c>
      <c r="C4" s="5" t="n">
        <v>42827</v>
      </c>
    </row>
    <row r="5" spans="1:3">
      <c r="A5" s="4" t="s">
        <v>667</v>
      </c>
    </row>
    <row r="6" spans="1:3">
      <c r="A6" s="3" t="s">
        <v>664</v>
      </c>
    </row>
    <row r="7" spans="1:3">
      <c r="A7" s="4" t="s">
        <v>665</v>
      </c>
      <c r="B7" s="5" t="n">
        <v>2229</v>
      </c>
      <c r="C7" s="5" t="n">
        <v>367</v>
      </c>
    </row>
    <row r="8" spans="1:3">
      <c r="A8" s="4" t="s">
        <v>666</v>
      </c>
      <c r="B8" s="5" t="n">
        <v>809</v>
      </c>
      <c r="C8" s="5" t="n">
        <v>41253</v>
      </c>
    </row>
    <row r="9" spans="1:3">
      <c r="A9" s="4" t="s">
        <v>668</v>
      </c>
    </row>
    <row r="10" spans="1:3">
      <c r="A10" s="3" t="s">
        <v>664</v>
      </c>
    </row>
    <row r="11" spans="1:3">
      <c r="A11" s="4" t="s">
        <v>665</v>
      </c>
      <c r="B11" s="5" t="n">
        <v>0</v>
      </c>
      <c r="C11" s="5" t="n">
        <v>0</v>
      </c>
    </row>
    <row r="12" spans="1:3">
      <c r="A12" s="4" t="s">
        <v>666</v>
      </c>
      <c r="B12" s="5" t="n">
        <v>0</v>
      </c>
      <c r="C12" s="5" t="n">
        <v>479</v>
      </c>
    </row>
    <row r="13" spans="1:3">
      <c r="A13" s="4" t="s">
        <v>669</v>
      </c>
      <c r="B13" s="5" t="n">
        <v>140885</v>
      </c>
      <c r="C13" s="5" t="n">
        <v>54090</v>
      </c>
    </row>
    <row r="14" spans="1:3">
      <c r="A14" s="4" t="s">
        <v>670</v>
      </c>
      <c r="B14" s="5" t="n">
        <v>150872</v>
      </c>
      <c r="C14" s="5" t="n">
        <v>54860</v>
      </c>
    </row>
    <row r="15" spans="1:3">
      <c r="A15" s="4" t="s">
        <v>671</v>
      </c>
    </row>
    <row r="16" spans="1:3">
      <c r="A16" s="3" t="s">
        <v>664</v>
      </c>
    </row>
    <row r="17" spans="1:3">
      <c r="A17" s="4" t="s">
        <v>665</v>
      </c>
      <c r="B17" s="5" t="n">
        <v>2229</v>
      </c>
      <c r="C17" s="5" t="n">
        <v>367</v>
      </c>
    </row>
    <row r="18" spans="1:3">
      <c r="A18" s="4" t="s">
        <v>666</v>
      </c>
      <c r="B18" s="5" t="n">
        <v>809</v>
      </c>
      <c r="C18" s="5" t="n">
        <v>475</v>
      </c>
    </row>
    <row r="19" spans="1:3">
      <c r="A19" s="4" t="s">
        <v>672</v>
      </c>
    </row>
    <row r="20" spans="1:3">
      <c r="A20" s="3" t="s">
        <v>664</v>
      </c>
    </row>
    <row r="21" spans="1:3">
      <c r="A21" s="4" t="s">
        <v>665</v>
      </c>
      <c r="B21" s="5" t="n">
        <v>0</v>
      </c>
      <c r="C21" s="5" t="n">
        <v>0</v>
      </c>
    </row>
    <row r="22" spans="1:3">
      <c r="A22" s="4" t="s">
        <v>666</v>
      </c>
      <c r="B22" s="5" t="n">
        <v>0</v>
      </c>
      <c r="C22" s="5" t="n">
        <v>40299</v>
      </c>
    </row>
    <row r="23" spans="1:3">
      <c r="A23" s="4" t="s">
        <v>673</v>
      </c>
    </row>
    <row r="24" spans="1:3">
      <c r="A24" s="3" t="s">
        <v>664</v>
      </c>
    </row>
    <row r="25" spans="1:3">
      <c r="A25" s="4" t="s">
        <v>665</v>
      </c>
      <c r="B25" s="5" t="n">
        <v>1768</v>
      </c>
      <c r="C25" s="5" t="n">
        <v>4313</v>
      </c>
    </row>
    <row r="26" spans="1:3">
      <c r="A26" s="4" t="s">
        <v>666</v>
      </c>
      <c r="B26" s="5" t="n">
        <v>0</v>
      </c>
      <c r="C26" s="5" t="n">
        <v>0</v>
      </c>
    </row>
    <row r="27" spans="1:3">
      <c r="A27" s="4" t="s">
        <v>674</v>
      </c>
    </row>
    <row r="28" spans="1:3">
      <c r="A28" s="3" t="s">
        <v>664</v>
      </c>
    </row>
    <row r="29" spans="1:3">
      <c r="A29" s="4" t="s">
        <v>665</v>
      </c>
      <c r="B29" s="5" t="n">
        <v>3065</v>
      </c>
      <c r="C29" s="5" t="n">
        <v>1267</v>
      </c>
    </row>
    <row r="30" spans="1:3">
      <c r="A30" s="4" t="s">
        <v>666</v>
      </c>
      <c r="B30" s="5" t="n">
        <v>10016</v>
      </c>
      <c r="C30" s="5" t="n">
        <v>1574</v>
      </c>
    </row>
    <row r="31" spans="1:3">
      <c r="A31" s="4" t="s">
        <v>675</v>
      </c>
    </row>
    <row r="32" spans="1:3">
      <c r="A32" s="3" t="s">
        <v>664</v>
      </c>
    </row>
    <row r="33" spans="1:3">
      <c r="A33" s="4" t="s">
        <v>665</v>
      </c>
      <c r="B33" s="5" t="n">
        <v>2348</v>
      </c>
      <c r="C33" s="5" t="n">
        <v>0</v>
      </c>
    </row>
    <row r="34" spans="1:3">
      <c r="A34" s="4" t="s">
        <v>666</v>
      </c>
      <c r="B34" s="5" t="n">
        <v>10000</v>
      </c>
      <c r="C34" s="5" t="n">
        <v>1574</v>
      </c>
    </row>
    <row r="35" spans="1:3">
      <c r="A35" s="4" t="s">
        <v>676</v>
      </c>
    </row>
    <row r="36" spans="1:3">
      <c r="A36" s="3" t="s">
        <v>664</v>
      </c>
    </row>
    <row r="37" spans="1:3">
      <c r="A37" s="4" t="s">
        <v>665</v>
      </c>
      <c r="B37" s="5" t="n">
        <v>0</v>
      </c>
      <c r="C37" s="5" t="n">
        <v>69</v>
      </c>
    </row>
    <row r="38" spans="1:3">
      <c r="A38" s="4" t="s">
        <v>666</v>
      </c>
      <c r="B38" s="5" t="n">
        <v>16</v>
      </c>
      <c r="C38" s="5" t="n">
        <v>0</v>
      </c>
    </row>
    <row r="39" spans="1:3">
      <c r="A39" s="4" t="s">
        <v>677</v>
      </c>
    </row>
    <row r="40" spans="1:3">
      <c r="A40" s="3" t="s">
        <v>664</v>
      </c>
    </row>
    <row r="41" spans="1:3">
      <c r="A41" s="4" t="s">
        <v>665</v>
      </c>
      <c r="B41" s="5" t="n">
        <v>717</v>
      </c>
      <c r="C41" s="5" t="n">
        <v>1198</v>
      </c>
    </row>
    <row r="42" spans="1:3">
      <c r="A42" s="4" t="s">
        <v>666</v>
      </c>
      <c r="B42" s="6" t="n">
        <v>0</v>
      </c>
      <c r="C4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4" t="s">
        <v>643</v>
      </c>
    </row>
    <row r="4" spans="1:3">
      <c r="A4" s="3" t="s">
        <v>641</v>
      </c>
    </row>
    <row r="5" spans="1:3">
      <c r="A5" s="4" t="s">
        <v>679</v>
      </c>
      <c r="B5" s="6" t="n">
        <v>-171753</v>
      </c>
    </row>
    <row r="6" spans="1:3">
      <c r="A6" s="4" t="s">
        <v>674</v>
      </c>
    </row>
    <row r="7" spans="1:3">
      <c r="A7" s="3" t="s">
        <v>641</v>
      </c>
    </row>
    <row r="8" spans="1:3">
      <c r="A8" s="4" t="s">
        <v>679</v>
      </c>
      <c r="B8" s="5" t="n">
        <v>-169596</v>
      </c>
      <c r="C8" s="6" t="n">
        <v>-2117</v>
      </c>
    </row>
    <row r="9" spans="1:3">
      <c r="A9" s="4" t="s">
        <v>675</v>
      </c>
    </row>
    <row r="10" spans="1:3">
      <c r="A10" s="3" t="s">
        <v>641</v>
      </c>
    </row>
    <row r="11" spans="1:3">
      <c r="A11" s="4" t="s">
        <v>679</v>
      </c>
      <c r="B11" s="5" t="n">
        <v>-171753</v>
      </c>
      <c r="C11" s="5" t="n">
        <v>-2777</v>
      </c>
    </row>
    <row r="12" spans="1:3">
      <c r="A12" s="4" t="s">
        <v>676</v>
      </c>
    </row>
    <row r="13" spans="1:3">
      <c r="A13" s="3" t="s">
        <v>641</v>
      </c>
    </row>
    <row r="14" spans="1:3">
      <c r="A14" s="4" t="s">
        <v>679</v>
      </c>
      <c r="B14" s="5" t="n">
        <v>-46</v>
      </c>
      <c r="C14" s="5" t="n">
        <v>487</v>
      </c>
    </row>
    <row r="15" spans="1:3">
      <c r="A15" s="4" t="s">
        <v>680</v>
      </c>
    </row>
    <row r="16" spans="1:3">
      <c r="A16" s="3" t="s">
        <v>641</v>
      </c>
    </row>
    <row r="17" spans="1:3">
      <c r="A17" s="4" t="s">
        <v>679</v>
      </c>
      <c r="B17" s="5" t="n">
        <v>0</v>
      </c>
      <c r="C17" s="5" t="n">
        <v>0</v>
      </c>
    </row>
    <row r="18" spans="1:3">
      <c r="A18" s="4" t="s">
        <v>677</v>
      </c>
    </row>
    <row r="19" spans="1:3">
      <c r="A19" s="3" t="s">
        <v>641</v>
      </c>
    </row>
    <row r="20" spans="1:3">
      <c r="A20" s="4" t="s">
        <v>679</v>
      </c>
      <c r="B20" s="5" t="n">
        <v>2203</v>
      </c>
      <c r="C20" s="5" t="n">
        <v>173</v>
      </c>
    </row>
    <row r="21" spans="1:3">
      <c r="A21" s="4" t="s">
        <v>667</v>
      </c>
    </row>
    <row r="22" spans="1:3">
      <c r="A22" s="3" t="s">
        <v>641</v>
      </c>
    </row>
    <row r="23" spans="1:3">
      <c r="A23" s="4" t="s">
        <v>681</v>
      </c>
      <c r="B23" s="5" t="n">
        <v>-52708</v>
      </c>
      <c r="C23" s="5" t="n">
        <v>61839</v>
      </c>
    </row>
    <row r="24" spans="1:3">
      <c r="A24" s="4" t="s">
        <v>682</v>
      </c>
      <c r="B24" s="5" t="n">
        <v>16482</v>
      </c>
      <c r="C24" s="5" t="n">
        <v>36634</v>
      </c>
    </row>
    <row r="25" spans="1:3">
      <c r="A25" s="4" t="s">
        <v>683</v>
      </c>
      <c r="B25" s="5" t="n">
        <v>0</v>
      </c>
      <c r="C25" s="5" t="n">
        <v>987</v>
      </c>
    </row>
    <row r="26" spans="1:3">
      <c r="A26" s="4" t="s">
        <v>668</v>
      </c>
    </row>
    <row r="27" spans="1:3">
      <c r="A27" s="3" t="s">
        <v>641</v>
      </c>
    </row>
    <row r="28" spans="1:3">
      <c r="A28" s="4" t="s">
        <v>681</v>
      </c>
      <c r="B28" s="5" t="n">
        <v>0</v>
      </c>
      <c r="C28" s="5" t="n">
        <v>84382</v>
      </c>
    </row>
    <row r="29" spans="1:3">
      <c r="A29" s="4" t="s">
        <v>682</v>
      </c>
      <c r="B29" s="5" t="n">
        <v>30783</v>
      </c>
      <c r="C29" s="5" t="n">
        <v>40600</v>
      </c>
    </row>
    <row r="30" spans="1:3">
      <c r="A30" s="4" t="s">
        <v>683</v>
      </c>
      <c r="B30" s="5" t="n">
        <v>0</v>
      </c>
      <c r="C30" s="5" t="n">
        <v>987</v>
      </c>
    </row>
    <row r="31" spans="1:3">
      <c r="A31" s="4" t="s">
        <v>671</v>
      </c>
    </row>
    <row r="32" spans="1:3">
      <c r="A32" s="3" t="s">
        <v>641</v>
      </c>
    </row>
    <row r="33" spans="1:3">
      <c r="A33" s="4" t="s">
        <v>681</v>
      </c>
      <c r="B33" s="5" t="n">
        <v>-5485</v>
      </c>
      <c r="C33" s="5" t="n">
        <v>-155</v>
      </c>
    </row>
    <row r="34" spans="1:3">
      <c r="A34" s="4" t="s">
        <v>682</v>
      </c>
      <c r="B34" s="5" t="n">
        <v>-5625</v>
      </c>
      <c r="C34" s="5" t="n">
        <v>956</v>
      </c>
    </row>
    <row r="35" spans="1:3">
      <c r="A35" s="4" t="s">
        <v>683</v>
      </c>
      <c r="B35" s="5" t="n">
        <v>0</v>
      </c>
      <c r="C35" s="5" t="n">
        <v>0</v>
      </c>
    </row>
    <row r="36" spans="1:3">
      <c r="A36" s="4" t="s">
        <v>672</v>
      </c>
    </row>
    <row r="37" spans="1:3">
      <c r="A37" s="3" t="s">
        <v>641</v>
      </c>
    </row>
    <row r="38" spans="1:3">
      <c r="A38" s="4" t="s">
        <v>681</v>
      </c>
      <c r="B38" s="5" t="n">
        <v>-47223</v>
      </c>
      <c r="C38" s="5" t="n">
        <v>-22388</v>
      </c>
    </row>
    <row r="39" spans="1:3">
      <c r="A39" s="4" t="s">
        <v>682</v>
      </c>
      <c r="B39" s="5" t="n">
        <v>-8676</v>
      </c>
      <c r="C39" s="5" t="n">
        <v>-4922</v>
      </c>
    </row>
    <row r="40" spans="1:3">
      <c r="A40" s="4" t="s">
        <v>683</v>
      </c>
      <c r="B40" s="5" t="n">
        <v>0</v>
      </c>
      <c r="C40" s="5" t="n">
        <v>0</v>
      </c>
    </row>
    <row r="41" spans="1:3">
      <c r="A41" s="4" t="s">
        <v>684</v>
      </c>
    </row>
    <row r="42" spans="1:3">
      <c r="A42" s="3" t="s">
        <v>641</v>
      </c>
    </row>
    <row r="43" spans="1:3">
      <c r="A43" s="4" t="s">
        <v>681</v>
      </c>
      <c r="B43" s="5" t="n">
        <v>0</v>
      </c>
      <c r="C43" s="5" t="n">
        <v>0</v>
      </c>
    </row>
    <row r="44" spans="1:3">
      <c r="A44" s="4" t="s">
        <v>682</v>
      </c>
      <c r="B44" s="5" t="n">
        <v>0</v>
      </c>
      <c r="C44" s="5" t="n">
        <v>0</v>
      </c>
    </row>
    <row r="45" spans="1:3">
      <c r="A45" s="4" t="s">
        <v>683</v>
      </c>
      <c r="B45" s="6" t="n">
        <v>0</v>
      </c>
      <c r="C4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65</v>
      </c>
      <c r="B3" s="6" t="n">
        <v>7062</v>
      </c>
      <c r="C3" s="6" t="n">
        <v>5947</v>
      </c>
    </row>
    <row r="4" spans="1:3">
      <c r="A4" s="4" t="s">
        <v>666</v>
      </c>
      <c r="B4" s="5" t="n">
        <v>10825</v>
      </c>
      <c r="C4" s="5" t="n">
        <v>42827</v>
      </c>
    </row>
    <row r="5" spans="1:3">
      <c r="A5" s="4" t="s">
        <v>687</v>
      </c>
    </row>
    <row r="6" spans="1:3">
      <c r="A6" s="3" t="s">
        <v>686</v>
      </c>
    </row>
    <row r="7" spans="1:3">
      <c r="A7" s="4" t="s">
        <v>665</v>
      </c>
      <c r="B7" s="5" t="n">
        <v>2229</v>
      </c>
      <c r="C7" s="5" t="n">
        <v>436</v>
      </c>
    </row>
    <row r="8" spans="1:3">
      <c r="A8" s="4" t="s">
        <v>666</v>
      </c>
      <c r="B8" s="5" t="n">
        <v>825</v>
      </c>
      <c r="C8" s="5" t="n">
        <v>475</v>
      </c>
    </row>
    <row r="9" spans="1:3">
      <c r="A9" s="4" t="s">
        <v>688</v>
      </c>
    </row>
    <row r="10" spans="1:3">
      <c r="A10" s="3" t="s">
        <v>686</v>
      </c>
    </row>
    <row r="11" spans="1:3">
      <c r="A11" s="4" t="s">
        <v>665</v>
      </c>
      <c r="B11" s="5" t="n">
        <v>0</v>
      </c>
      <c r="C11" s="5" t="n">
        <v>0</v>
      </c>
    </row>
    <row r="12" spans="1:3">
      <c r="A12" s="4" t="s">
        <v>666</v>
      </c>
      <c r="B12" s="5" t="n">
        <v>0</v>
      </c>
      <c r="C12" s="5" t="n">
        <v>0</v>
      </c>
    </row>
    <row r="13" spans="1:3">
      <c r="A13" s="4" t="s">
        <v>689</v>
      </c>
    </row>
    <row r="14" spans="1:3">
      <c r="A14" s="3" t="s">
        <v>686</v>
      </c>
    </row>
    <row r="15" spans="1:3">
      <c r="A15" s="4" t="s">
        <v>665</v>
      </c>
      <c r="B15" s="5" t="n">
        <v>2229</v>
      </c>
      <c r="C15" s="5" t="n">
        <v>436</v>
      </c>
    </row>
    <row r="16" spans="1:3">
      <c r="A16" s="4" t="s">
        <v>666</v>
      </c>
      <c r="B16" s="5" t="n">
        <v>825</v>
      </c>
      <c r="C16" s="5" t="n">
        <v>475</v>
      </c>
    </row>
    <row r="17" spans="1:3">
      <c r="A17" s="4" t="s">
        <v>690</v>
      </c>
    </row>
    <row r="18" spans="1:3">
      <c r="A18" s="3" t="s">
        <v>686</v>
      </c>
    </row>
    <row r="19" spans="1:3">
      <c r="A19" s="4" t="s">
        <v>665</v>
      </c>
      <c r="B19" s="5" t="n">
        <v>0</v>
      </c>
      <c r="C19" s="5" t="n">
        <v>0</v>
      </c>
    </row>
    <row r="20" spans="1:3">
      <c r="A20" s="4" t="s">
        <v>666</v>
      </c>
      <c r="B20" s="5" t="n">
        <v>0</v>
      </c>
      <c r="C20" s="5" t="n">
        <v>0</v>
      </c>
    </row>
    <row r="21" spans="1:3">
      <c r="A21" s="4" t="s">
        <v>691</v>
      </c>
    </row>
    <row r="22" spans="1:3">
      <c r="A22" s="3" t="s">
        <v>686</v>
      </c>
    </row>
    <row r="23" spans="1:3">
      <c r="A23" s="4" t="s">
        <v>665</v>
      </c>
      <c r="B23" s="5" t="n">
        <v>1768</v>
      </c>
      <c r="C23" s="5" t="n">
        <v>4313</v>
      </c>
    </row>
    <row r="24" spans="1:3">
      <c r="A24" s="4" t="s">
        <v>666</v>
      </c>
      <c r="B24" s="5" t="n">
        <v>0</v>
      </c>
      <c r="C24" s="5" t="n">
        <v>40299</v>
      </c>
    </row>
    <row r="25" spans="1:3">
      <c r="A25" s="4" t="s">
        <v>692</v>
      </c>
    </row>
    <row r="26" spans="1:3">
      <c r="A26" s="3" t="s">
        <v>686</v>
      </c>
    </row>
    <row r="27" spans="1:3">
      <c r="A27" s="4" t="s">
        <v>665</v>
      </c>
      <c r="B27" s="5" t="n">
        <v>0</v>
      </c>
      <c r="C27" s="5" t="n">
        <v>0</v>
      </c>
    </row>
    <row r="28" spans="1:3">
      <c r="A28" s="4" t="s">
        <v>666</v>
      </c>
      <c r="B28" s="5" t="n">
        <v>0</v>
      </c>
      <c r="C28" s="5" t="n">
        <v>0</v>
      </c>
    </row>
    <row r="29" spans="1:3">
      <c r="A29" s="4" t="s">
        <v>693</v>
      </c>
    </row>
    <row r="30" spans="1:3">
      <c r="A30" s="3" t="s">
        <v>686</v>
      </c>
    </row>
    <row r="31" spans="1:3">
      <c r="A31" s="4" t="s">
        <v>665</v>
      </c>
      <c r="B31" s="5" t="n">
        <v>1768</v>
      </c>
      <c r="C31" s="5" t="n">
        <v>4313</v>
      </c>
    </row>
    <row r="32" spans="1:3">
      <c r="A32" s="4" t="s">
        <v>666</v>
      </c>
      <c r="B32" s="5" t="n">
        <v>0</v>
      </c>
      <c r="C32" s="5" t="n">
        <v>40299</v>
      </c>
    </row>
    <row r="33" spans="1:3">
      <c r="A33" s="4" t="s">
        <v>694</v>
      </c>
    </row>
    <row r="34" spans="1:3">
      <c r="A34" s="3" t="s">
        <v>686</v>
      </c>
    </row>
    <row r="35" spans="1:3">
      <c r="A35" s="4" t="s">
        <v>665</v>
      </c>
      <c r="B35" s="5" t="n">
        <v>0</v>
      </c>
      <c r="C35" s="5" t="n">
        <v>0</v>
      </c>
    </row>
    <row r="36" spans="1:3">
      <c r="A36" s="4" t="s">
        <v>666</v>
      </c>
      <c r="B36" s="5" t="n">
        <v>0</v>
      </c>
      <c r="C36" s="5" t="n">
        <v>0</v>
      </c>
    </row>
    <row r="37" spans="1:3">
      <c r="A37" s="4" t="s">
        <v>695</v>
      </c>
    </row>
    <row r="38" spans="1:3">
      <c r="A38" s="3" t="s">
        <v>686</v>
      </c>
    </row>
    <row r="39" spans="1:3">
      <c r="A39" s="4" t="s">
        <v>665</v>
      </c>
      <c r="B39" s="5" t="n">
        <v>717</v>
      </c>
      <c r="C39" s="5" t="n">
        <v>1198</v>
      </c>
    </row>
    <row r="40" spans="1:3">
      <c r="A40" s="4" t="s">
        <v>696</v>
      </c>
    </row>
    <row r="41" spans="1:3">
      <c r="A41" s="3" t="s">
        <v>686</v>
      </c>
    </row>
    <row r="42" spans="1:3">
      <c r="A42" s="4" t="s">
        <v>665</v>
      </c>
      <c r="B42" s="5" t="n">
        <v>0</v>
      </c>
      <c r="C42" s="5" t="n">
        <v>0</v>
      </c>
    </row>
    <row r="43" spans="1:3">
      <c r="A43" s="4" t="s">
        <v>697</v>
      </c>
    </row>
    <row r="44" spans="1:3">
      <c r="A44" s="3" t="s">
        <v>686</v>
      </c>
    </row>
    <row r="45" spans="1:3">
      <c r="A45" s="4" t="s">
        <v>665</v>
      </c>
      <c r="B45" s="5" t="n">
        <v>717</v>
      </c>
      <c r="C45" s="5" t="n">
        <v>1198</v>
      </c>
    </row>
    <row r="46" spans="1:3">
      <c r="A46" s="4" t="s">
        <v>698</v>
      </c>
    </row>
    <row r="47" spans="1:3">
      <c r="A47" s="3" t="s">
        <v>686</v>
      </c>
    </row>
    <row r="48" spans="1:3">
      <c r="A48" s="4" t="s">
        <v>665</v>
      </c>
      <c r="B48" s="5" t="n">
        <v>0</v>
      </c>
      <c r="C48" s="5" t="n">
        <v>0</v>
      </c>
    </row>
    <row r="49" spans="1:3">
      <c r="A49" s="4" t="s">
        <v>699</v>
      </c>
    </row>
    <row r="50" spans="1:3">
      <c r="A50" s="3" t="s">
        <v>686</v>
      </c>
    </row>
    <row r="51" spans="1:3">
      <c r="A51" s="4" t="s">
        <v>665</v>
      </c>
      <c r="B51" s="5" t="n">
        <v>2348</v>
      </c>
    </row>
    <row r="52" spans="1:3">
      <c r="A52" s="4" t="s">
        <v>666</v>
      </c>
      <c r="B52" s="5" t="n">
        <v>10000</v>
      </c>
      <c r="C52" s="5" t="n">
        <v>2053</v>
      </c>
    </row>
    <row r="53" spans="1:3">
      <c r="A53" s="4" t="s">
        <v>700</v>
      </c>
    </row>
    <row r="54" spans="1:3">
      <c r="A54" s="3" t="s">
        <v>686</v>
      </c>
    </row>
    <row r="55" spans="1:3">
      <c r="A55" s="4" t="s">
        <v>665</v>
      </c>
      <c r="B55" s="5" t="n">
        <v>2348</v>
      </c>
    </row>
    <row r="56" spans="1:3">
      <c r="A56" s="4" t="s">
        <v>666</v>
      </c>
      <c r="B56" s="5" t="n">
        <v>10000</v>
      </c>
      <c r="C56" s="5" t="n">
        <v>2053</v>
      </c>
    </row>
    <row r="57" spans="1:3">
      <c r="A57" s="4" t="s">
        <v>701</v>
      </c>
    </row>
    <row r="58" spans="1:3">
      <c r="A58" s="3" t="s">
        <v>686</v>
      </c>
    </row>
    <row r="59" spans="1:3">
      <c r="A59" s="4" t="s">
        <v>665</v>
      </c>
      <c r="B59" s="5" t="n">
        <v>0</v>
      </c>
    </row>
    <row r="60" spans="1:3">
      <c r="A60" s="4" t="s">
        <v>666</v>
      </c>
      <c r="B60" s="5" t="n">
        <v>0</v>
      </c>
      <c r="C60" s="5" t="n">
        <v>0</v>
      </c>
    </row>
    <row r="61" spans="1:3">
      <c r="A61" s="4" t="s">
        <v>702</v>
      </c>
    </row>
    <row r="62" spans="1:3">
      <c r="A62" s="3" t="s">
        <v>686</v>
      </c>
    </row>
    <row r="63" spans="1:3">
      <c r="A63" s="4" t="s">
        <v>665</v>
      </c>
      <c r="B63" s="5" t="n">
        <v>0</v>
      </c>
    </row>
    <row r="64" spans="1:3">
      <c r="A64" s="4" t="s">
        <v>666</v>
      </c>
      <c r="B64" s="6" t="n">
        <v>0</v>
      </c>
      <c r="C6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93</v>
      </c>
      <c r="B3" s="6" t="n">
        <v>243</v>
      </c>
      <c r="C3" s="6" t="n">
        <v>499923</v>
      </c>
    </row>
    <row r="4" spans="1:3">
      <c r="A4" s="4" t="s">
        <v>585</v>
      </c>
      <c r="B4" s="5" t="n">
        <v>2347455</v>
      </c>
      <c r="C4" s="5" t="n">
        <v>1557091</v>
      </c>
    </row>
    <row r="5" spans="1:3">
      <c r="A5" s="4" t="s">
        <v>705</v>
      </c>
      <c r="B5" s="5" t="n">
        <v>2347698</v>
      </c>
      <c r="C5" s="5" t="n">
        <v>2057014</v>
      </c>
    </row>
    <row r="6" spans="1:3">
      <c r="A6" s="4" t="s">
        <v>706</v>
      </c>
    </row>
    <row r="7" spans="1:3">
      <c r="A7" s="3" t="s">
        <v>704</v>
      </c>
    </row>
    <row r="8" spans="1:3">
      <c r="A8" s="4" t="s">
        <v>707</v>
      </c>
      <c r="B8" s="5" t="n">
        <v>243</v>
      </c>
      <c r="C8" s="5" t="n">
        <v>509580</v>
      </c>
    </row>
    <row r="9" spans="1:3">
      <c r="A9" s="4" t="s">
        <v>93</v>
      </c>
      <c r="B9" s="5" t="n">
        <v>243</v>
      </c>
      <c r="C9" s="5" t="n">
        <v>499923</v>
      </c>
    </row>
    <row r="10" spans="1:3">
      <c r="A10" s="4" t="s">
        <v>708</v>
      </c>
      <c r="B10" s="5" t="n">
        <v>2379054</v>
      </c>
      <c r="C10" s="5" t="n">
        <v>1668379</v>
      </c>
    </row>
    <row r="11" spans="1:3">
      <c r="A11" s="4" t="s">
        <v>585</v>
      </c>
      <c r="B11" s="5" t="n">
        <v>2347455</v>
      </c>
      <c r="C11" s="5" t="n">
        <v>1557091</v>
      </c>
    </row>
    <row r="12" spans="1:3">
      <c r="A12" s="4" t="s">
        <v>709</v>
      </c>
      <c r="B12" s="5" t="n">
        <v>2379297</v>
      </c>
      <c r="C12" s="5" t="n">
        <v>2177959</v>
      </c>
    </row>
    <row r="13" spans="1:3">
      <c r="A13" s="4" t="s">
        <v>705</v>
      </c>
      <c r="B13" s="6" t="n">
        <v>2347698</v>
      </c>
      <c r="C13" s="6" t="n">
        <v>2057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641</v>
      </c>
    </row>
    <row r="4" spans="1:4">
      <c r="A4" s="4" t="s">
        <v>38</v>
      </c>
      <c r="B4" s="6" t="n">
        <v>4204000</v>
      </c>
      <c r="C4" s="6" t="n">
        <v>280802000</v>
      </c>
      <c r="D4" s="6" t="n">
        <v>15900000</v>
      </c>
    </row>
    <row r="5" spans="1:4">
      <c r="A5" s="4" t="s">
        <v>711</v>
      </c>
    </row>
    <row r="6" spans="1:4">
      <c r="A6" s="3" t="s">
        <v>641</v>
      </c>
    </row>
    <row r="7" spans="1:4">
      <c r="A7" s="4" t="s">
        <v>38</v>
      </c>
      <c r="B7" s="5" t="n">
        <v>4204000</v>
      </c>
      <c r="C7" s="5" t="n">
        <v>280802000</v>
      </c>
      <c r="D7" s="5" t="n">
        <v>15900000</v>
      </c>
    </row>
    <row r="8" spans="1:4">
      <c r="A8" s="4" t="s">
        <v>532</v>
      </c>
    </row>
    <row r="9" spans="1:4">
      <c r="A9" s="3" t="s">
        <v>641</v>
      </c>
    </row>
    <row r="10" spans="1:4">
      <c r="A10" s="4" t="s">
        <v>38</v>
      </c>
      <c r="D10" s="6" t="n">
        <v>18531000</v>
      </c>
    </row>
    <row r="11" spans="1:4">
      <c r="A11" s="4" t="s">
        <v>712</v>
      </c>
    </row>
    <row r="12" spans="1:4">
      <c r="A12" s="3" t="s">
        <v>641</v>
      </c>
    </row>
    <row r="13" spans="1:4">
      <c r="A13" s="4" t="s">
        <v>713</v>
      </c>
      <c r="B13" s="6" t="n">
        <v>0</v>
      </c>
      <c r="C13"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6" t="n">
        <v>107571</v>
      </c>
      <c r="C4" s="6" t="n">
        <v>120975</v>
      </c>
      <c r="D4" s="6" t="n">
        <v>34290</v>
      </c>
    </row>
    <row r="5" spans="1:4">
      <c r="A5" s="4" t="s">
        <v>717</v>
      </c>
    </row>
    <row r="6" spans="1:4">
      <c r="A6" s="3" t="s">
        <v>715</v>
      </c>
    </row>
    <row r="7" spans="1:4">
      <c r="A7" s="4" t="s">
        <v>716</v>
      </c>
      <c r="B7" s="5" t="n">
        <v>58106</v>
      </c>
      <c r="C7" s="5" t="n">
        <v>8801</v>
      </c>
      <c r="D7" s="5" t="n">
        <v>1622</v>
      </c>
    </row>
    <row r="8" spans="1:4">
      <c r="A8" s="4" t="s">
        <v>718</v>
      </c>
    </row>
    <row r="9" spans="1:4">
      <c r="A9" s="3" t="s">
        <v>715</v>
      </c>
    </row>
    <row r="10" spans="1:4">
      <c r="A10" s="4" t="s">
        <v>716</v>
      </c>
      <c r="B10" s="5" t="n">
        <v>16939</v>
      </c>
      <c r="C10" s="5" t="n">
        <v>17368</v>
      </c>
      <c r="D10" s="5" t="n">
        <v>2947</v>
      </c>
    </row>
    <row r="11" spans="1:4">
      <c r="A11" s="4" t="s">
        <v>716</v>
      </c>
    </row>
    <row r="12" spans="1:4">
      <c r="A12" s="3" t="s">
        <v>715</v>
      </c>
    </row>
    <row r="13" spans="1:4">
      <c r="A13" s="4" t="s">
        <v>716</v>
      </c>
      <c r="B13" s="5" t="n">
        <v>32526</v>
      </c>
      <c r="C13" s="5" t="n">
        <v>94806</v>
      </c>
      <c r="D13" s="5" t="n">
        <v>29721</v>
      </c>
    </row>
    <row r="14" spans="1:4">
      <c r="A14" s="4" t="s">
        <v>719</v>
      </c>
    </row>
    <row r="15" spans="1:4">
      <c r="A15" s="3" t="s">
        <v>715</v>
      </c>
    </row>
    <row r="16" spans="1:4">
      <c r="A16" s="4" t="s">
        <v>716</v>
      </c>
      <c r="B16" s="5" t="n">
        <v>88293</v>
      </c>
    </row>
    <row r="17" spans="1:4">
      <c r="A17" s="4" t="s">
        <v>720</v>
      </c>
    </row>
    <row r="18" spans="1:4">
      <c r="A18" s="3" t="s">
        <v>715</v>
      </c>
    </row>
    <row r="19" spans="1:4">
      <c r="A19" s="4" t="s">
        <v>716</v>
      </c>
      <c r="B19" s="5" t="n">
        <v>19278</v>
      </c>
    </row>
    <row r="20" spans="1:4">
      <c r="A20" s="4" t="s">
        <v>721</v>
      </c>
    </row>
    <row r="21" spans="1:4">
      <c r="A21" s="3" t="s">
        <v>715</v>
      </c>
    </row>
    <row r="22" spans="1:4">
      <c r="A22" s="4" t="s">
        <v>716</v>
      </c>
      <c r="B22" s="5" t="n">
        <v>0</v>
      </c>
      <c r="C22" s="5" t="n">
        <v>0</v>
      </c>
      <c r="D22" s="5" t="n">
        <v>9087</v>
      </c>
    </row>
    <row r="23" spans="1:4">
      <c r="A23" s="4" t="s">
        <v>532</v>
      </c>
    </row>
    <row r="24" spans="1:4">
      <c r="A24" s="3" t="s">
        <v>715</v>
      </c>
    </row>
    <row r="25" spans="1:4">
      <c r="A25" s="4" t="s">
        <v>716</v>
      </c>
      <c r="B25" s="5" t="n">
        <v>0</v>
      </c>
      <c r="C25" s="5" t="n">
        <v>2667</v>
      </c>
      <c r="D25" s="5" t="n">
        <v>22256</v>
      </c>
    </row>
    <row r="26" spans="1:4">
      <c r="A26" s="4" t="s">
        <v>722</v>
      </c>
    </row>
    <row r="27" spans="1:4">
      <c r="A27" s="3" t="s">
        <v>715</v>
      </c>
    </row>
    <row r="28" spans="1:4">
      <c r="A28" s="4" t="s">
        <v>716</v>
      </c>
      <c r="B28" s="5" t="n">
        <v>17872</v>
      </c>
      <c r="C28" s="5" t="n">
        <v>0</v>
      </c>
      <c r="D28" s="5" t="n">
        <v>0</v>
      </c>
    </row>
    <row r="29" spans="1:4">
      <c r="A29" s="4" t="s">
        <v>723</v>
      </c>
    </row>
    <row r="30" spans="1:4">
      <c r="A30" s="3" t="s">
        <v>715</v>
      </c>
    </row>
    <row r="31" spans="1:4">
      <c r="A31" s="4" t="s">
        <v>716</v>
      </c>
      <c r="B31" s="5" t="n">
        <v>0</v>
      </c>
      <c r="C31" s="5" t="n">
        <v>81290</v>
      </c>
      <c r="D31" s="5" t="n">
        <v>0</v>
      </c>
    </row>
    <row r="32" spans="1:4">
      <c r="A32" s="4" t="s">
        <v>724</v>
      </c>
    </row>
    <row r="33" spans="1:4">
      <c r="A33" s="3" t="s">
        <v>715</v>
      </c>
    </row>
    <row r="34" spans="1:4">
      <c r="A34" s="4" t="s">
        <v>716</v>
      </c>
      <c r="B34" s="5" t="n">
        <v>0</v>
      </c>
      <c r="C34" s="5" t="n">
        <v>6651</v>
      </c>
      <c r="D34" s="5" t="n">
        <v>2947</v>
      </c>
    </row>
    <row r="35" spans="1:4">
      <c r="A35" s="4" t="s">
        <v>725</v>
      </c>
    </row>
    <row r="36" spans="1:4">
      <c r="A36" s="3" t="s">
        <v>715</v>
      </c>
    </row>
    <row r="37" spans="1:4">
      <c r="A37" s="4" t="s">
        <v>716</v>
      </c>
      <c r="B37" s="5" t="n">
        <v>48590</v>
      </c>
      <c r="C37" s="5" t="n">
        <v>0</v>
      </c>
      <c r="D37" s="5" t="n">
        <v>0</v>
      </c>
    </row>
    <row r="38" spans="1:4">
      <c r="A38" s="4" t="s">
        <v>726</v>
      </c>
    </row>
    <row r="39" spans="1:4">
      <c r="A39" s="3" t="s">
        <v>715</v>
      </c>
    </row>
    <row r="40" spans="1:4">
      <c r="A40" s="4" t="s">
        <v>716</v>
      </c>
      <c r="B40" s="5" t="n">
        <v>0</v>
      </c>
      <c r="C40" s="5" t="n">
        <v>5904</v>
      </c>
      <c r="D40" s="5" t="n">
        <v>0</v>
      </c>
    </row>
    <row r="41" spans="1:4">
      <c r="A41" s="4" t="s">
        <v>727</v>
      </c>
    </row>
    <row r="42" spans="1:4">
      <c r="A42" s="3" t="s">
        <v>715</v>
      </c>
    </row>
    <row r="43" spans="1:4">
      <c r="A43" s="4" t="s">
        <v>716</v>
      </c>
      <c r="B43" s="5" t="n">
        <v>21831</v>
      </c>
      <c r="C43" s="5" t="n">
        <v>0</v>
      </c>
      <c r="D43" s="5" t="n">
        <v>0</v>
      </c>
    </row>
    <row r="44" spans="1:4">
      <c r="A44" s="4" t="s">
        <v>728</v>
      </c>
    </row>
    <row r="45" spans="1:4">
      <c r="A45" s="3" t="s">
        <v>715</v>
      </c>
    </row>
    <row r="46" spans="1:4">
      <c r="A46" s="4" t="s">
        <v>716</v>
      </c>
      <c r="B46" s="5" t="n">
        <v>5609</v>
      </c>
      <c r="C46" s="5" t="n">
        <v>14285</v>
      </c>
      <c r="D46" s="5" t="n">
        <v>0</v>
      </c>
    </row>
    <row r="47" spans="1:4">
      <c r="A47" s="4" t="s">
        <v>729</v>
      </c>
    </row>
    <row r="48" spans="1:4">
      <c r="A48" s="3" t="s">
        <v>715</v>
      </c>
    </row>
    <row r="49" spans="1:4">
      <c r="A49" s="4" t="s">
        <v>716</v>
      </c>
      <c r="B49" s="6" t="n">
        <v>13669</v>
      </c>
      <c r="C49" s="6" t="n">
        <v>10178</v>
      </c>
      <c r="D4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30</v>
      </c>
      <c r="B1" s="2" t="s">
        <v>731</v>
      </c>
      <c r="C1" s="2" t="s">
        <v>1</v>
      </c>
    </row>
    <row r="2" spans="1:5">
      <c r="B2" s="2" t="s">
        <v>732</v>
      </c>
      <c r="C2" s="2" t="s">
        <v>562</v>
      </c>
      <c r="D2" s="2" t="s">
        <v>733</v>
      </c>
      <c r="E2" s="2" t="s">
        <v>527</v>
      </c>
    </row>
    <row r="3" spans="1:5">
      <c r="A3" s="3" t="s">
        <v>715</v>
      </c>
    </row>
    <row r="4" spans="1:5">
      <c r="A4" s="4" t="s">
        <v>716</v>
      </c>
      <c r="C4" s="6" t="n">
        <v>107571</v>
      </c>
      <c r="D4" s="6" t="n">
        <v>120975</v>
      </c>
      <c r="E4" s="6" t="n">
        <v>34290</v>
      </c>
    </row>
    <row r="5" spans="1:5">
      <c r="A5" s="4" t="s">
        <v>719</v>
      </c>
    </row>
    <row r="6" spans="1:5">
      <c r="A6" s="3" t="s">
        <v>715</v>
      </c>
    </row>
    <row r="7" spans="1:5">
      <c r="A7" s="4" t="s">
        <v>716</v>
      </c>
      <c r="C7" s="5" t="n">
        <v>88293</v>
      </c>
    </row>
    <row r="8" spans="1:5">
      <c r="A8" s="4" t="s">
        <v>734</v>
      </c>
      <c r="C8" s="6" t="n">
        <v>37000</v>
      </c>
    </row>
    <row r="9" spans="1:5">
      <c r="A9" s="4" t="s">
        <v>735</v>
      </c>
      <c r="C9" s="4" t="s">
        <v>454</v>
      </c>
    </row>
    <row r="10" spans="1:5">
      <c r="A10" s="4" t="s">
        <v>720</v>
      </c>
    </row>
    <row r="11" spans="1:5">
      <c r="A11" s="3" t="s">
        <v>715</v>
      </c>
    </row>
    <row r="12" spans="1:5">
      <c r="A12" s="4" t="s">
        <v>716</v>
      </c>
      <c r="C12" s="6" t="n">
        <v>19278</v>
      </c>
    </row>
    <row r="13" spans="1:5">
      <c r="A13" s="4" t="s">
        <v>736</v>
      </c>
      <c r="B13" s="5" t="n">
        <v>300</v>
      </c>
    </row>
    <row r="14" spans="1:5">
      <c r="A14" s="4" t="s">
        <v>737</v>
      </c>
      <c r="C14" s="5" t="n">
        <v>125031</v>
      </c>
    </row>
    <row r="15" spans="1:5">
      <c r="A15" s="4" t="s">
        <v>738</v>
      </c>
    </row>
    <row r="16" spans="1:5">
      <c r="A16" s="3" t="s">
        <v>715</v>
      </c>
    </row>
    <row r="17" spans="1:5">
      <c r="A17" s="4" t="s">
        <v>716</v>
      </c>
      <c r="C17" s="6" t="n">
        <v>13669</v>
      </c>
      <c r="D17" s="6" t="n">
        <v>10178</v>
      </c>
    </row>
    <row r="18" spans="1:5">
      <c r="A18" s="4" t="s">
        <v>739</v>
      </c>
    </row>
    <row r="19" spans="1:5">
      <c r="A19" s="3" t="s">
        <v>715</v>
      </c>
    </row>
    <row r="20" spans="1:5">
      <c r="A20" s="4" t="s">
        <v>406</v>
      </c>
      <c r="C20" s="4" t="s">
        <v>407</v>
      </c>
    </row>
    <row r="21" spans="1:5">
      <c r="A21" s="4" t="s">
        <v>740</v>
      </c>
    </row>
    <row r="22" spans="1:5">
      <c r="A22" s="3" t="s">
        <v>715</v>
      </c>
    </row>
    <row r="23" spans="1:5">
      <c r="A23" s="4" t="s">
        <v>406</v>
      </c>
      <c r="C23" s="4" t="s">
        <v>74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v>
      </c>
      <c r="B1" s="2" t="s">
        <v>179</v>
      </c>
      <c r="J1" s="2" t="s">
        <v>1</v>
      </c>
    </row>
    <row r="2" spans="1:12">
      <c r="B2" s="2" t="s">
        <v>2</v>
      </c>
      <c r="C2" s="2" t="s">
        <v>180</v>
      </c>
      <c r="D2" s="2" t="s">
        <v>181</v>
      </c>
      <c r="E2" s="2" t="s">
        <v>182</v>
      </c>
      <c r="F2" s="2" t="s">
        <v>32</v>
      </c>
      <c r="G2" s="2" t="s">
        <v>183</v>
      </c>
      <c r="H2" s="2" t="s">
        <v>184</v>
      </c>
      <c r="I2" s="2" t="s">
        <v>185</v>
      </c>
      <c r="J2" s="2" t="s">
        <v>2</v>
      </c>
      <c r="K2" s="2" t="s">
        <v>32</v>
      </c>
      <c r="L2" s="2" t="s">
        <v>33</v>
      </c>
    </row>
    <row r="3" spans="1:12">
      <c r="A3" s="4" t="s">
        <v>28</v>
      </c>
    </row>
    <row r="4" spans="1:12">
      <c r="A4" s="4" t="s">
        <v>51</v>
      </c>
      <c r="B4" s="10" t="n">
        <v>0.618</v>
      </c>
      <c r="C4" s="10" t="n">
        <v>0.618</v>
      </c>
      <c r="D4" s="10" t="n">
        <v>0.583</v>
      </c>
      <c r="E4" s="10" t="n">
        <v>0.583</v>
      </c>
      <c r="F4" s="10" t="n">
        <v>0.583</v>
      </c>
      <c r="G4" s="10" t="n">
        <v>0.583</v>
      </c>
      <c r="H4" s="10" t="n">
        <v>0.535</v>
      </c>
      <c r="I4" s="10" t="n">
        <v>0.535</v>
      </c>
      <c r="J4" s="10" t="n">
        <v>2.402</v>
      </c>
      <c r="K4" s="10" t="n">
        <v>2.236</v>
      </c>
      <c r="L4" s="7" t="n">
        <v>2.04</v>
      </c>
    </row>
    <row r="5" spans="1:12">
      <c r="A5" s="4" t="s">
        <v>30</v>
      </c>
    </row>
    <row r="6" spans="1:12">
      <c r="A6" s="4" t="s">
        <v>51</v>
      </c>
      <c r="B6" s="10" t="n">
        <v>0.5620000000000001</v>
      </c>
      <c r="C6" s="10" t="n">
        <v>0.5620000000000001</v>
      </c>
      <c r="D6" s="10" t="n">
        <v>0.53</v>
      </c>
      <c r="E6" s="10" t="n">
        <v>0.53</v>
      </c>
      <c r="F6" s="7" t="n">
        <v>0.53</v>
      </c>
      <c r="G6" s="7" t="n">
        <v>0.53</v>
      </c>
      <c r="H6" s="10" t="n">
        <v>0.486</v>
      </c>
      <c r="I6" s="10" t="n">
        <v>0.486</v>
      </c>
      <c r="J6" s="10" t="n">
        <v>2.184</v>
      </c>
      <c r="K6" s="10" t="n">
        <v>2.032</v>
      </c>
      <c r="L6" s="10" t="n">
        <v>1.84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562</v>
      </c>
    </row>
    <row r="3" spans="1:2">
      <c r="A3" s="3" t="s">
        <v>743</v>
      </c>
    </row>
    <row r="4" spans="1:2">
      <c r="A4" s="4" t="s">
        <v>744</v>
      </c>
      <c r="B4" s="6" t="n">
        <v>16310</v>
      </c>
    </row>
    <row r="5" spans="1:2">
      <c r="A5" s="4" t="s">
        <v>745</v>
      </c>
      <c r="B5" s="5" t="n">
        <v>18857</v>
      </c>
    </row>
    <row r="6" spans="1:2">
      <c r="A6" s="4" t="s">
        <v>746</v>
      </c>
      <c r="B6" s="5" t="n">
        <v>-31522</v>
      </c>
    </row>
    <row r="7" spans="1:2">
      <c r="A7" s="4" t="s">
        <v>747</v>
      </c>
      <c r="B7" s="5" t="n">
        <v>80</v>
      </c>
    </row>
    <row r="8" spans="1:2">
      <c r="A8" s="4" t="s">
        <v>748</v>
      </c>
      <c r="B8" s="6" t="n">
        <v>37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9</v>
      </c>
      <c r="B1" s="2" t="s">
        <v>1</v>
      </c>
    </row>
    <row r="2" spans="1:4">
      <c r="B2" s="2" t="s">
        <v>2</v>
      </c>
      <c r="C2" s="2" t="s">
        <v>32</v>
      </c>
      <c r="D2" s="2" t="s">
        <v>33</v>
      </c>
    </row>
    <row r="3" spans="1:4">
      <c r="A3" s="3" t="s">
        <v>215</v>
      </c>
    </row>
    <row r="4" spans="1:4">
      <c r="A4" s="4" t="s">
        <v>750</v>
      </c>
      <c r="B4" s="6" t="n">
        <v>1395440</v>
      </c>
      <c r="C4" s="6" t="n">
        <v>1357618</v>
      </c>
      <c r="D4" s="6" t="n">
        <v>1320738</v>
      </c>
    </row>
    <row r="5" spans="1:4">
      <c r="A5" s="4" t="s">
        <v>751</v>
      </c>
      <c r="B5" s="5" t="n">
        <v>-295959</v>
      </c>
      <c r="C5" s="5" t="n">
        <v>-455771</v>
      </c>
      <c r="D5" s="5" t="n">
        <v>-14695</v>
      </c>
    </row>
    <row r="6" spans="1:4">
      <c r="A6" s="4" t="s">
        <v>43</v>
      </c>
      <c r="B6" s="6" t="n">
        <v>1099481</v>
      </c>
      <c r="C6" s="6" t="n">
        <v>901847</v>
      </c>
      <c r="D6" s="6" t="n">
        <v>13060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6" t="n">
        <v>391705</v>
      </c>
      <c r="C4" s="6" t="n">
        <v>409060</v>
      </c>
      <c r="D4" s="6" t="n">
        <v>385642</v>
      </c>
    </row>
    <row r="5" spans="1:4">
      <c r="A5" s="4" t="s">
        <v>755</v>
      </c>
      <c r="B5" s="5" t="n">
        <v>51706</v>
      </c>
      <c r="C5" s="5" t="n">
        <v>47978</v>
      </c>
      <c r="D5" s="5" t="n">
        <v>52331</v>
      </c>
    </row>
    <row r="6" spans="1:4">
      <c r="A6" s="4" t="s">
        <v>751</v>
      </c>
      <c r="B6" s="5" t="n">
        <v>-25877</v>
      </c>
      <c r="C6" s="5" t="n">
        <v>-29605</v>
      </c>
      <c r="D6" s="5" t="n">
        <v>2362</v>
      </c>
    </row>
    <row r="7" spans="1:4">
      <c r="A7" s="4" t="s">
        <v>756</v>
      </c>
      <c r="B7" s="5" t="n">
        <v>417534</v>
      </c>
      <c r="C7" s="5" t="n">
        <v>427433</v>
      </c>
      <c r="D7" s="5" t="n">
        <v>440335</v>
      </c>
    </row>
    <row r="8" spans="1:4">
      <c r="A8" s="3" t="s">
        <v>757</v>
      </c>
    </row>
    <row r="9" spans="1:4">
      <c r="A9" s="4" t="s">
        <v>754</v>
      </c>
      <c r="B9" s="5" t="n">
        <v>-7706</v>
      </c>
      <c r="C9" s="5" t="n">
        <v>-31153</v>
      </c>
      <c r="D9" s="5" t="n">
        <v>20649</v>
      </c>
    </row>
    <row r="10" spans="1:4">
      <c r="A10" s="4" t="s">
        <v>755</v>
      </c>
      <c r="B10" s="5" t="n">
        <v>-452</v>
      </c>
      <c r="C10" s="5" t="n">
        <v>-2346</v>
      </c>
      <c r="D10" s="5" t="n">
        <v>2725</v>
      </c>
    </row>
    <row r="11" spans="1:4">
      <c r="A11" s="4" t="s">
        <v>751</v>
      </c>
      <c r="B11" s="5" t="n">
        <v>-29939</v>
      </c>
      <c r="C11" s="5" t="n">
        <v>-5038</v>
      </c>
      <c r="D11" s="5" t="n">
        <v>-4578</v>
      </c>
    </row>
    <row r="12" spans="1:4">
      <c r="A12" s="4" t="s">
        <v>758</v>
      </c>
      <c r="B12" s="5" t="n">
        <v>-38097</v>
      </c>
      <c r="C12" s="5" t="n">
        <v>-38537</v>
      </c>
      <c r="D12" s="5" t="n">
        <v>18796</v>
      </c>
    </row>
    <row r="13" spans="1:4">
      <c r="A13" s="4" t="s">
        <v>759</v>
      </c>
      <c r="B13" s="6" t="n">
        <v>379437</v>
      </c>
      <c r="C13" s="6" t="n">
        <v>388896</v>
      </c>
      <c r="D13" s="6" t="n">
        <v>4591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0</v>
      </c>
      <c r="B1" s="2" t="s">
        <v>179</v>
      </c>
      <c r="D1" s="2" t="s">
        <v>1</v>
      </c>
    </row>
    <row r="2" spans="1:6">
      <c r="B2" s="2" t="s">
        <v>183</v>
      </c>
      <c r="C2" s="2" t="s">
        <v>761</v>
      </c>
      <c r="D2" s="2" t="s">
        <v>2</v>
      </c>
      <c r="E2" s="2" t="s">
        <v>32</v>
      </c>
      <c r="F2" s="2" t="s">
        <v>33</v>
      </c>
    </row>
    <row r="3" spans="1:6">
      <c r="A3" s="3" t="s">
        <v>762</v>
      </c>
    </row>
    <row r="4" spans="1:6">
      <c r="A4" s="4" t="s">
        <v>763</v>
      </c>
      <c r="D4" s="6" t="n">
        <v>17814</v>
      </c>
      <c r="E4" s="6" t="n">
        <v>24839</v>
      </c>
    </row>
    <row r="5" spans="1:6">
      <c r="A5" s="4" t="s">
        <v>764</v>
      </c>
      <c r="D5" s="5" t="n">
        <v>27691</v>
      </c>
      <c r="E5" s="5" t="n">
        <v>25947</v>
      </c>
    </row>
    <row r="6" spans="1:6">
      <c r="A6" s="4" t="s">
        <v>765</v>
      </c>
      <c r="D6" s="5" t="n">
        <v>75</v>
      </c>
      <c r="E6" s="5" t="n">
        <v>1153</v>
      </c>
      <c r="F6" s="6" t="n">
        <v>9082</v>
      </c>
    </row>
    <row r="7" spans="1:6">
      <c r="A7" s="4" t="s">
        <v>766</v>
      </c>
      <c r="D7" s="5" t="n">
        <v>3716</v>
      </c>
      <c r="E7" s="5" t="n">
        <v>3791</v>
      </c>
    </row>
    <row r="8" spans="1:6">
      <c r="A8" s="4" t="s">
        <v>767</v>
      </c>
      <c r="D8" s="5" t="n">
        <v>1449</v>
      </c>
      <c r="E8" s="5" t="n">
        <v>1428</v>
      </c>
    </row>
    <row r="9" spans="1:6">
      <c r="A9" s="4" t="s">
        <v>768</v>
      </c>
      <c r="D9" s="5" t="n">
        <v>4160</v>
      </c>
    </row>
    <row r="10" spans="1:6">
      <c r="A10" s="4" t="s">
        <v>769</v>
      </c>
      <c r="D10" s="5" t="n">
        <v>291387</v>
      </c>
    </row>
    <row r="11" spans="1:6">
      <c r="A11" s="4" t="s">
        <v>770</v>
      </c>
      <c r="D11" s="5" t="n">
        <v>52342</v>
      </c>
      <c r="E11" s="5" t="n">
        <v>43437</v>
      </c>
    </row>
    <row r="12" spans="1:6">
      <c r="A12" s="4" t="s">
        <v>771</v>
      </c>
      <c r="D12" s="5" t="n">
        <v>43482</v>
      </c>
      <c r="E12" s="5" t="n">
        <v>39489</v>
      </c>
      <c r="F12" s="6" t="n">
        <v>0</v>
      </c>
    </row>
    <row r="13" spans="1:6">
      <c r="A13" s="4" t="s">
        <v>772</v>
      </c>
    </row>
    <row r="14" spans="1:6">
      <c r="A14" s="3" t="s">
        <v>762</v>
      </c>
    </row>
    <row r="15" spans="1:6">
      <c r="A15" s="4" t="s">
        <v>771</v>
      </c>
      <c r="D15" s="5" t="n">
        <v>43482</v>
      </c>
      <c r="E15" s="6" t="n">
        <v>39489</v>
      </c>
    </row>
    <row r="16" spans="1:6">
      <c r="A16" s="4" t="s">
        <v>773</v>
      </c>
    </row>
    <row r="17" spans="1:6">
      <c r="A17" s="3" t="s">
        <v>762</v>
      </c>
    </row>
    <row r="18" spans="1:6">
      <c r="A18" s="4" t="s">
        <v>774</v>
      </c>
      <c r="B18" s="6" t="n">
        <v>1600</v>
      </c>
      <c r="C18" s="6" t="n">
        <v>612</v>
      </c>
    </row>
    <row r="19" spans="1:6">
      <c r="A19" s="4" t="s">
        <v>767</v>
      </c>
      <c r="D19" s="6" t="n">
        <v>1449</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90584</v>
      </c>
      <c r="C3" s="6" t="n">
        <v>95763</v>
      </c>
    </row>
    <row r="4" spans="1:3">
      <c r="A4" s="4" t="s">
        <v>778</v>
      </c>
      <c r="B4" s="5" t="n">
        <v>141228</v>
      </c>
      <c r="C4" s="5" t="n">
        <v>163908</v>
      </c>
    </row>
    <row r="5" spans="1:3">
      <c r="A5" s="4" t="s">
        <v>170</v>
      </c>
      <c r="B5" s="5" t="n">
        <v>48500</v>
      </c>
      <c r="C5" s="5" t="n">
        <v>46665</v>
      </c>
    </row>
    <row r="6" spans="1:3">
      <c r="A6" s="4" t="s">
        <v>779</v>
      </c>
      <c r="B6" s="5" t="n">
        <v>44010</v>
      </c>
      <c r="C6" s="5" t="n">
        <v>8858</v>
      </c>
    </row>
    <row r="7" spans="1:3">
      <c r="A7" s="4" t="s">
        <v>780</v>
      </c>
      <c r="B7" s="5" t="n">
        <v>14662</v>
      </c>
      <c r="C7" s="5" t="n">
        <v>28940</v>
      </c>
    </row>
    <row r="8" spans="1:3">
      <c r="A8" s="4" t="s">
        <v>781</v>
      </c>
      <c r="B8" s="5" t="n">
        <v>18950</v>
      </c>
      <c r="C8" s="5" t="n">
        <v>18947</v>
      </c>
    </row>
    <row r="9" spans="1:3">
      <c r="A9" s="4" t="s">
        <v>782</v>
      </c>
      <c r="B9" s="5" t="n">
        <v>50463</v>
      </c>
      <c r="C9" s="5" t="n">
        <v>36501</v>
      </c>
    </row>
    <row r="10" spans="1:3">
      <c r="A10" s="4" t="s">
        <v>783</v>
      </c>
      <c r="B10" s="5" t="n">
        <v>143085</v>
      </c>
      <c r="C10" s="5" t="n">
        <v>99155</v>
      </c>
    </row>
    <row r="11" spans="1:3">
      <c r="A11" s="4" t="s">
        <v>784</v>
      </c>
      <c r="B11" s="5" t="n">
        <v>38691</v>
      </c>
      <c r="C11" s="5" t="n">
        <v>44546</v>
      </c>
    </row>
    <row r="12" spans="1:3">
      <c r="A12" s="4" t="s">
        <v>121</v>
      </c>
      <c r="B12" s="5" t="n">
        <v>14452</v>
      </c>
      <c r="C12" s="5" t="n">
        <v>14444</v>
      </c>
    </row>
    <row r="13" spans="1:3">
      <c r="A13" s="4" t="s">
        <v>785</v>
      </c>
      <c r="B13" s="5" t="n">
        <v>604625</v>
      </c>
      <c r="C13" s="5" t="n">
        <v>557727</v>
      </c>
    </row>
    <row r="14" spans="1:3">
      <c r="A14" s="4" t="s">
        <v>786</v>
      </c>
      <c r="B14" s="5" t="n">
        <v>-235485</v>
      </c>
      <c r="C14" s="5" t="n">
        <v>-207055</v>
      </c>
    </row>
    <row r="15" spans="1:3">
      <c r="A15" s="4" t="s">
        <v>787</v>
      </c>
      <c r="B15" s="5" t="n">
        <v>369140</v>
      </c>
      <c r="C15" s="5" t="n">
        <v>350672</v>
      </c>
    </row>
    <row r="16" spans="1:3">
      <c r="A16" s="3" t="s">
        <v>788</v>
      </c>
    </row>
    <row r="17" spans="1:3">
      <c r="A17" s="4" t="s">
        <v>82</v>
      </c>
      <c r="B17" s="5" t="n">
        <v>202300</v>
      </c>
      <c r="C17" s="5" t="n">
        <v>218729</v>
      </c>
    </row>
    <row r="18" spans="1:3">
      <c r="A18" s="4" t="s">
        <v>789</v>
      </c>
      <c r="B18" s="5" t="n">
        <v>113074</v>
      </c>
      <c r="C18" s="5" t="n">
        <v>120420</v>
      </c>
    </row>
    <row r="19" spans="1:3">
      <c r="A19" s="4" t="s">
        <v>79</v>
      </c>
      <c r="B19" s="5" t="n">
        <v>27608</v>
      </c>
      <c r="C19" s="5" t="n">
        <v>20063</v>
      </c>
    </row>
    <row r="20" spans="1:3">
      <c r="A20" s="4" t="s">
        <v>121</v>
      </c>
      <c r="B20" s="5" t="n">
        <v>8884</v>
      </c>
      <c r="C20" s="5" t="n">
        <v>8258</v>
      </c>
    </row>
    <row r="21" spans="1:3">
      <c r="A21" s="4" t="s">
        <v>790</v>
      </c>
      <c r="B21" s="5" t="n">
        <v>351866</v>
      </c>
      <c r="C21" s="5" t="n">
        <v>367470</v>
      </c>
    </row>
    <row r="22" spans="1:3">
      <c r="A22" s="4" t="s">
        <v>791</v>
      </c>
      <c r="B22" s="5" t="n">
        <v>17274</v>
      </c>
    </row>
    <row r="23" spans="1:3">
      <c r="A23" s="4" t="s">
        <v>792</v>
      </c>
      <c r="C23" s="5" t="n">
        <v>-16798</v>
      </c>
    </row>
    <row r="24" spans="1:3">
      <c r="A24" s="3" t="s">
        <v>793</v>
      </c>
    </row>
    <row r="25" spans="1:3">
      <c r="A25" s="4" t="s">
        <v>794</v>
      </c>
      <c r="B25" s="5" t="n">
        <v>56861</v>
      </c>
      <c r="C25" s="5" t="n">
        <v>36390</v>
      </c>
    </row>
    <row r="26" spans="1:3">
      <c r="A26" s="4" t="s">
        <v>795</v>
      </c>
      <c r="B26" s="6" t="n">
        <v>-39587</v>
      </c>
      <c r="C26" s="6" t="n">
        <v>-531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15</v>
      </c>
    </row>
    <row r="4" spans="1:4">
      <c r="A4" s="4" t="s">
        <v>797</v>
      </c>
      <c r="B4" s="4" t="s">
        <v>798</v>
      </c>
      <c r="C4" s="4" t="s">
        <v>798</v>
      </c>
      <c r="D4" s="4" t="s">
        <v>798</v>
      </c>
    </row>
    <row r="5" spans="1:4">
      <c r="A5" s="4" t="s">
        <v>799</v>
      </c>
      <c r="B5" s="4" t="s">
        <v>800</v>
      </c>
      <c r="C5" s="4" t="s">
        <v>801</v>
      </c>
      <c r="D5" s="4" t="s">
        <v>567</v>
      </c>
    </row>
    <row r="6" spans="1:4">
      <c r="A6" s="4" t="s">
        <v>802</v>
      </c>
      <c r="B6" s="4" t="s">
        <v>803</v>
      </c>
      <c r="C6" s="4" t="s">
        <v>804</v>
      </c>
      <c r="D6" s="4" t="s">
        <v>805</v>
      </c>
    </row>
    <row r="7" spans="1:4">
      <c r="A7" s="4" t="s">
        <v>806</v>
      </c>
      <c r="B7" s="4" t="s">
        <v>571</v>
      </c>
      <c r="C7" s="4" t="s">
        <v>807</v>
      </c>
      <c r="D7" s="4" t="s">
        <v>808</v>
      </c>
    </row>
    <row r="8" spans="1:4">
      <c r="A8" s="4" t="s">
        <v>809</v>
      </c>
      <c r="B8" s="4" t="s">
        <v>810</v>
      </c>
      <c r="C8" s="4" t="s">
        <v>811</v>
      </c>
      <c r="D8" s="4" t="s">
        <v>812</v>
      </c>
    </row>
    <row r="9" spans="1:4">
      <c r="A9" s="4" t="s">
        <v>813</v>
      </c>
      <c r="B9" s="4" t="s">
        <v>814</v>
      </c>
      <c r="C9" s="4" t="s">
        <v>814</v>
      </c>
      <c r="D9" s="4" t="s">
        <v>815</v>
      </c>
    </row>
    <row r="10" spans="1:4">
      <c r="A10" s="4" t="s">
        <v>747</v>
      </c>
      <c r="B10" s="4" t="s">
        <v>816</v>
      </c>
      <c r="C10" s="4" t="s">
        <v>817</v>
      </c>
      <c r="D10" s="4" t="s">
        <v>818</v>
      </c>
    </row>
    <row r="11" spans="1:4">
      <c r="A11" s="4" t="s">
        <v>819</v>
      </c>
      <c r="B11" s="4" t="s">
        <v>820</v>
      </c>
      <c r="C11" s="4" t="s">
        <v>821</v>
      </c>
      <c r="D11" s="4" t="s">
        <v>8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824</v>
      </c>
    </row>
    <row r="4" spans="1:3">
      <c r="A4" s="4" t="s">
        <v>825</v>
      </c>
      <c r="B4" s="6" t="n">
        <v>33411</v>
      </c>
      <c r="C4" s="6" t="n">
        <v>32230</v>
      </c>
    </row>
    <row r="5" spans="1:3">
      <c r="A5" s="4" t="s">
        <v>826</v>
      </c>
      <c r="B5" s="5" t="n">
        <v>2804</v>
      </c>
      <c r="C5" s="5" t="n">
        <v>1122</v>
      </c>
    </row>
    <row r="6" spans="1:3">
      <c r="A6" s="4" t="s">
        <v>827</v>
      </c>
      <c r="B6" s="5" t="n">
        <v>-4080</v>
      </c>
      <c r="C6" s="5" t="n">
        <v>-2112</v>
      </c>
    </row>
    <row r="7" spans="1:3">
      <c r="A7" s="4" t="s">
        <v>828</v>
      </c>
      <c r="B7" s="5" t="n">
        <v>9100</v>
      </c>
      <c r="C7" s="5" t="n">
        <v>6623</v>
      </c>
    </row>
    <row r="8" spans="1:3">
      <c r="A8" s="4" t="s">
        <v>829</v>
      </c>
      <c r="B8" s="5" t="n">
        <v>0</v>
      </c>
      <c r="C8" s="5" t="n">
        <v>-702</v>
      </c>
    </row>
    <row r="9" spans="1:3">
      <c r="A9" s="4" t="s">
        <v>830</v>
      </c>
      <c r="B9" s="5" t="n">
        <v>-5233</v>
      </c>
      <c r="C9" s="5" t="n">
        <v>-3750</v>
      </c>
    </row>
    <row r="10" spans="1:3">
      <c r="A10" s="4" t="s">
        <v>831</v>
      </c>
      <c r="B10" s="6" t="n">
        <v>36002</v>
      </c>
      <c r="C10" s="6" t="n">
        <v>334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0"/>
    <col customWidth="1" max="5" min="5" width="21"/>
    <col customWidth="1" max="6" min="6" width="21"/>
  </cols>
  <sheetData>
    <row r="1" spans="1:6">
      <c r="A1" s="1" t="s">
        <v>832</v>
      </c>
      <c r="B1" s="2" t="s">
        <v>1</v>
      </c>
    </row>
    <row r="2" spans="1:6">
      <c r="B2" s="2" t="s">
        <v>833</v>
      </c>
      <c r="C2" s="2" t="s">
        <v>834</v>
      </c>
      <c r="D2" s="2" t="s">
        <v>835</v>
      </c>
      <c r="E2" s="2" t="s">
        <v>733</v>
      </c>
      <c r="F2" s="2" t="s">
        <v>527</v>
      </c>
    </row>
    <row r="3" spans="1:6">
      <c r="A3" s="3" t="s">
        <v>836</v>
      </c>
    </row>
    <row r="4" spans="1:6">
      <c r="A4" s="4" t="s">
        <v>837</v>
      </c>
      <c r="D4" s="5" t="n">
        <v>2</v>
      </c>
    </row>
    <row r="5" spans="1:6">
      <c r="A5" s="4" t="s">
        <v>838</v>
      </c>
      <c r="D5" s="6" t="n">
        <v>1081261</v>
      </c>
      <c r="E5" s="6" t="n">
        <v>1129052</v>
      </c>
    </row>
    <row r="6" spans="1:6">
      <c r="A6" s="4" t="s">
        <v>839</v>
      </c>
      <c r="D6" s="5" t="n">
        <v>43545</v>
      </c>
      <c r="E6" s="5" t="n">
        <v>44285</v>
      </c>
      <c r="F6" s="6" t="n">
        <v>46064</v>
      </c>
    </row>
    <row r="7" spans="1:6">
      <c r="A7" s="4" t="s">
        <v>840</v>
      </c>
    </row>
    <row r="8" spans="1:6">
      <c r="A8" s="3" t="s">
        <v>836</v>
      </c>
    </row>
    <row r="9" spans="1:6">
      <c r="A9" s="4" t="s">
        <v>841</v>
      </c>
      <c r="D9" s="5" t="n">
        <v>21580</v>
      </c>
      <c r="E9" s="6" t="n">
        <v>32898</v>
      </c>
    </row>
    <row r="10" spans="1:6">
      <c r="A10" s="4" t="s">
        <v>842</v>
      </c>
      <c r="D10" s="5" t="n">
        <v>1158</v>
      </c>
    </row>
    <row r="11" spans="1:6">
      <c r="A11" s="4" t="s">
        <v>843</v>
      </c>
      <c r="D11" s="6" t="n">
        <v>5082</v>
      </c>
    </row>
    <row r="12" spans="1:6">
      <c r="A12" s="4" t="s">
        <v>844</v>
      </c>
    </row>
    <row r="13" spans="1:6">
      <c r="A13" s="3" t="s">
        <v>836</v>
      </c>
    </row>
    <row r="14" spans="1:6">
      <c r="A14" s="4" t="s">
        <v>845</v>
      </c>
      <c r="D14" s="4" t="s">
        <v>846</v>
      </c>
      <c r="E14" s="4" t="s">
        <v>847</v>
      </c>
    </row>
    <row r="15" spans="1:6">
      <c r="A15" s="4" t="s">
        <v>848</v>
      </c>
      <c r="E15" s="4" t="s">
        <v>849</v>
      </c>
    </row>
    <row r="16" spans="1:6">
      <c r="A16" s="4" t="s">
        <v>841</v>
      </c>
      <c r="D16" s="6" t="n">
        <v>20117</v>
      </c>
      <c r="E16" s="6" t="n">
        <v>20375</v>
      </c>
    </row>
    <row r="17" spans="1:6">
      <c r="A17" s="4" t="s">
        <v>850</v>
      </c>
    </row>
    <row r="18" spans="1:6">
      <c r="A18" s="3" t="s">
        <v>836</v>
      </c>
    </row>
    <row r="19" spans="1:6">
      <c r="A19" s="4" t="s">
        <v>851</v>
      </c>
      <c r="B19" s="4" t="s">
        <v>852</v>
      </c>
      <c r="C19" s="4" t="s">
        <v>852</v>
      </c>
    </row>
    <row r="20" spans="1:6">
      <c r="A20" s="4" t="s">
        <v>853</v>
      </c>
    </row>
    <row r="21" spans="1:6">
      <c r="A21" s="3" t="s">
        <v>836</v>
      </c>
    </row>
    <row r="22" spans="1:6">
      <c r="A22" s="4" t="s">
        <v>841</v>
      </c>
      <c r="D22" s="6" t="n">
        <v>18000</v>
      </c>
    </row>
    <row r="23" spans="1:6">
      <c r="A23" s="4" t="s">
        <v>854</v>
      </c>
    </row>
    <row r="24" spans="1:6">
      <c r="A24" s="3" t="s">
        <v>836</v>
      </c>
    </row>
    <row r="25" spans="1:6">
      <c r="A25" s="4" t="s">
        <v>855</v>
      </c>
      <c r="D25" s="4" t="s">
        <v>856</v>
      </c>
    </row>
    <row r="26" spans="1:6">
      <c r="A26" s="4" t="s">
        <v>857</v>
      </c>
    </row>
    <row r="27" spans="1:6">
      <c r="A27" s="3" t="s">
        <v>836</v>
      </c>
    </row>
    <row r="28" spans="1:6">
      <c r="A28" s="4" t="s">
        <v>855</v>
      </c>
      <c r="D28" s="4" t="s">
        <v>858</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33</v>
      </c>
    </row>
    <row r="3" spans="1:4">
      <c r="A3" s="3" t="s">
        <v>860</v>
      </c>
    </row>
    <row r="4" spans="1:4">
      <c r="A4" s="4" t="s">
        <v>861</v>
      </c>
      <c r="B4" s="6" t="n">
        <v>207169</v>
      </c>
      <c r="C4" s="6" t="n">
        <v>254648</v>
      </c>
    </row>
    <row r="5" spans="1:4">
      <c r="A5" s="4" t="s">
        <v>840</v>
      </c>
    </row>
    <row r="6" spans="1:4">
      <c r="A6" s="3" t="s">
        <v>862</v>
      </c>
    </row>
    <row r="7" spans="1:4">
      <c r="A7" s="4" t="s">
        <v>863</v>
      </c>
      <c r="B7" s="5" t="n">
        <v>1169424</v>
      </c>
      <c r="C7" s="5" t="n">
        <v>1260895</v>
      </c>
    </row>
    <row r="8" spans="1:4">
      <c r="A8" s="4" t="s">
        <v>864</v>
      </c>
      <c r="B8" s="5" t="n">
        <v>23075</v>
      </c>
      <c r="C8" s="5" t="n">
        <v>28300</v>
      </c>
      <c r="D8" s="6" t="n">
        <v>26935</v>
      </c>
    </row>
    <row r="9" spans="1:4">
      <c r="A9" s="4" t="s">
        <v>865</v>
      </c>
      <c r="B9" s="5" t="n">
        <v>41875</v>
      </c>
      <c r="C9" s="5" t="n">
        <v>44179</v>
      </c>
      <c r="D9" s="5" t="n">
        <v>48886</v>
      </c>
    </row>
    <row r="10" spans="1:4">
      <c r="A10" s="4" t="s">
        <v>866</v>
      </c>
      <c r="B10" s="5" t="n">
        <v>-43065</v>
      </c>
      <c r="C10" s="5" t="n">
        <v>67</v>
      </c>
    </row>
    <row r="11" spans="1:4">
      <c r="A11" s="4" t="s">
        <v>867</v>
      </c>
      <c r="B11" s="5" t="n">
        <v>15804</v>
      </c>
      <c r="C11" s="5" t="n">
        <v>-51064</v>
      </c>
    </row>
    <row r="12" spans="1:4">
      <c r="A12" s="4" t="s">
        <v>868</v>
      </c>
      <c r="B12" s="5" t="n">
        <v>0</v>
      </c>
      <c r="C12" s="5" t="n">
        <v>-2693</v>
      </c>
    </row>
    <row r="13" spans="1:4">
      <c r="A13" s="4" t="s">
        <v>869</v>
      </c>
      <c r="B13" s="5" t="n">
        <v>-59784</v>
      </c>
      <c r="C13" s="5" t="n">
        <v>-57193</v>
      </c>
    </row>
    <row r="14" spans="1:4">
      <c r="A14" s="4" t="s">
        <v>870</v>
      </c>
      <c r="B14" s="5" t="n">
        <v>0</v>
      </c>
      <c r="C14" s="5" t="n">
        <v>-4047</v>
      </c>
    </row>
    <row r="15" spans="1:4">
      <c r="A15" s="4" t="s">
        <v>871</v>
      </c>
      <c r="B15" s="5" t="n">
        <v>1416</v>
      </c>
      <c r="C15" s="5" t="n">
        <v>-11456</v>
      </c>
    </row>
    <row r="16" spans="1:4">
      <c r="A16" s="4" t="s">
        <v>872</v>
      </c>
      <c r="B16" s="5" t="n">
        <v>-30427</v>
      </c>
      <c r="C16" s="5" t="n">
        <v>-37564</v>
      </c>
    </row>
    <row r="17" spans="1:4">
      <c r="A17" s="4" t="s">
        <v>873</v>
      </c>
      <c r="B17" s="5" t="n">
        <v>1118318</v>
      </c>
      <c r="C17" s="5" t="n">
        <v>1169424</v>
      </c>
      <c r="D17" s="5" t="n">
        <v>1260895</v>
      </c>
    </row>
    <row r="18" spans="1:4">
      <c r="A18" s="3" t="s">
        <v>874</v>
      </c>
    </row>
    <row r="19" spans="1:4">
      <c r="A19" s="4" t="s">
        <v>875</v>
      </c>
      <c r="B19" s="5" t="n">
        <v>1041902</v>
      </c>
      <c r="C19" s="5" t="n">
        <v>1136943</v>
      </c>
    </row>
    <row r="20" spans="1:4">
      <c r="A20" s="4" t="s">
        <v>876</v>
      </c>
      <c r="B20" s="5" t="n">
        <v>49012</v>
      </c>
      <c r="C20" s="5" t="n">
        <v>-19804</v>
      </c>
    </row>
    <row r="21" spans="1:4">
      <c r="A21" s="4" t="s">
        <v>841</v>
      </c>
      <c r="B21" s="5" t="n">
        <v>21580</v>
      </c>
      <c r="C21" s="5" t="n">
        <v>32898</v>
      </c>
    </row>
    <row r="22" spans="1:4">
      <c r="A22" s="4" t="s">
        <v>869</v>
      </c>
      <c r="B22" s="5" t="n">
        <v>-59784</v>
      </c>
      <c r="C22" s="5" t="n">
        <v>-57193</v>
      </c>
    </row>
    <row r="23" spans="1:4">
      <c r="A23" s="4" t="s">
        <v>870</v>
      </c>
      <c r="B23" s="5" t="n">
        <v>0</v>
      </c>
      <c r="C23" s="5" t="n">
        <v>-2485</v>
      </c>
    </row>
    <row r="24" spans="1:4">
      <c r="A24" s="4" t="s">
        <v>871</v>
      </c>
      <c r="B24" s="5" t="n">
        <v>1393</v>
      </c>
      <c r="C24" s="5" t="n">
        <v>-10893</v>
      </c>
    </row>
    <row r="25" spans="1:4">
      <c r="A25" s="4" t="s">
        <v>872</v>
      </c>
      <c r="B25" s="5" t="n">
        <v>-30427</v>
      </c>
      <c r="C25" s="5" t="n">
        <v>-37564</v>
      </c>
    </row>
    <row r="26" spans="1:4">
      <c r="A26" s="4" t="s">
        <v>877</v>
      </c>
      <c r="B26" s="5" t="n">
        <v>1023676</v>
      </c>
      <c r="C26" s="5" t="n">
        <v>1041902</v>
      </c>
      <c r="D26" s="5" t="n">
        <v>1136943</v>
      </c>
    </row>
    <row r="27" spans="1:4">
      <c r="A27" s="4" t="s">
        <v>878</v>
      </c>
      <c r="B27" s="5" t="n">
        <v>-94642</v>
      </c>
      <c r="C27" s="5" t="n">
        <v>-127522</v>
      </c>
    </row>
    <row r="28" spans="1:4">
      <c r="A28" s="3" t="s">
        <v>879</v>
      </c>
    </row>
    <row r="29" spans="1:4">
      <c r="A29" s="4" t="s">
        <v>85</v>
      </c>
      <c r="B29" s="5" t="n">
        <v>39</v>
      </c>
      <c r="C29" s="5" t="n">
        <v>0</v>
      </c>
    </row>
    <row r="30" spans="1:4">
      <c r="A30" s="4" t="s">
        <v>90</v>
      </c>
      <c r="B30" s="5" t="n">
        <v>-28994</v>
      </c>
      <c r="C30" s="5" t="n">
        <v>-4841</v>
      </c>
    </row>
    <row r="31" spans="1:4">
      <c r="A31" s="4" t="s">
        <v>96</v>
      </c>
      <c r="B31" s="5" t="n">
        <v>-65687</v>
      </c>
      <c r="C31" s="5" t="n">
        <v>-122681</v>
      </c>
    </row>
    <row r="32" spans="1:4">
      <c r="A32" s="4" t="s">
        <v>153</v>
      </c>
      <c r="B32" s="5" t="n">
        <v>-94642</v>
      </c>
      <c r="C32" s="5" t="n">
        <v>-127522</v>
      </c>
    </row>
    <row r="33" spans="1:4">
      <c r="A33" s="3" t="s">
        <v>860</v>
      </c>
    </row>
    <row r="34" spans="1:4">
      <c r="A34" s="4" t="s">
        <v>880</v>
      </c>
      <c r="B34" s="5" t="n">
        <v>-243228</v>
      </c>
      <c r="C34" s="5" t="n">
        <v>-264570</v>
      </c>
    </row>
    <row r="35" spans="1:4">
      <c r="A35" s="4" t="s">
        <v>881</v>
      </c>
      <c r="B35" s="5" t="n">
        <v>28360</v>
      </c>
      <c r="C35" s="5" t="n">
        <v>4267</v>
      </c>
    </row>
    <row r="36" spans="1:4">
      <c r="A36" s="4" t="s">
        <v>861</v>
      </c>
      <c r="B36" s="5" t="n">
        <v>-214868</v>
      </c>
      <c r="C36" s="5" t="n">
        <v>-260303</v>
      </c>
    </row>
    <row r="37" spans="1:4">
      <c r="A37" s="4" t="s">
        <v>844</v>
      </c>
    </row>
    <row r="38" spans="1:4">
      <c r="A38" s="3" t="s">
        <v>862</v>
      </c>
    </row>
    <row r="39" spans="1:4">
      <c r="A39" s="4" t="s">
        <v>863</v>
      </c>
      <c r="B39" s="5" t="n">
        <v>255617</v>
      </c>
      <c r="C39" s="5" t="n">
        <v>294064</v>
      </c>
    </row>
    <row r="40" spans="1:4">
      <c r="A40" s="4" t="s">
        <v>864</v>
      </c>
      <c r="B40" s="5" t="n">
        <v>299</v>
      </c>
      <c r="C40" s="5" t="n">
        <v>542</v>
      </c>
      <c r="D40" s="5" t="n">
        <v>706</v>
      </c>
    </row>
    <row r="41" spans="1:4">
      <c r="A41" s="4" t="s">
        <v>865</v>
      </c>
      <c r="B41" s="5" t="n">
        <v>9731</v>
      </c>
      <c r="C41" s="5" t="n">
        <v>10187</v>
      </c>
      <c r="D41" s="5" t="n">
        <v>11696</v>
      </c>
    </row>
    <row r="42" spans="1:4">
      <c r="A42" s="4" t="s">
        <v>866</v>
      </c>
      <c r="B42" s="5" t="n">
        <v>0</v>
      </c>
      <c r="C42" s="5" t="n">
        <v>0</v>
      </c>
    </row>
    <row r="43" spans="1:4">
      <c r="A43" s="4" t="s">
        <v>867</v>
      </c>
      <c r="B43" s="5" t="n">
        <v>-2998</v>
      </c>
      <c r="C43" s="5" t="n">
        <v>-26887</v>
      </c>
    </row>
    <row r="44" spans="1:4">
      <c r="A44" s="4" t="s">
        <v>868</v>
      </c>
      <c r="B44" s="5" t="n">
        <v>0</v>
      </c>
      <c r="C44" s="5" t="n">
        <v>292</v>
      </c>
    </row>
    <row r="45" spans="1:4">
      <c r="A45" s="4" t="s">
        <v>869</v>
      </c>
      <c r="B45" s="5" t="n">
        <v>0</v>
      </c>
      <c r="C45" s="5" t="n">
        <v>0</v>
      </c>
    </row>
    <row r="46" spans="1:4">
      <c r="A46" s="4" t="s">
        <v>870</v>
      </c>
      <c r="B46" s="5" t="n">
        <v>0</v>
      </c>
      <c r="C46" s="5" t="n">
        <v>0</v>
      </c>
    </row>
    <row r="47" spans="1:4">
      <c r="A47" s="4" t="s">
        <v>871</v>
      </c>
      <c r="B47" s="5" t="n">
        <v>314</v>
      </c>
      <c r="C47" s="5" t="n">
        <v>-2206</v>
      </c>
    </row>
    <row r="48" spans="1:4">
      <c r="A48" s="4" t="s">
        <v>872</v>
      </c>
      <c r="B48" s="5" t="n">
        <v>-20117</v>
      </c>
      <c r="C48" s="5" t="n">
        <v>-20375</v>
      </c>
    </row>
    <row r="49" spans="1:4">
      <c r="A49" s="4" t="s">
        <v>873</v>
      </c>
      <c r="B49" s="5" t="n">
        <v>242846</v>
      </c>
      <c r="C49" s="5" t="n">
        <v>255617</v>
      </c>
      <c r="D49" s="5" t="n">
        <v>294064</v>
      </c>
    </row>
    <row r="50" spans="1:4">
      <c r="A50" s="3" t="s">
        <v>874</v>
      </c>
    </row>
    <row r="51" spans="1:4">
      <c r="A51" s="4" t="s">
        <v>875</v>
      </c>
      <c r="B51" s="5" t="n">
        <v>0</v>
      </c>
      <c r="C51" s="5" t="n">
        <v>0</v>
      </c>
    </row>
    <row r="52" spans="1:4">
      <c r="A52" s="4" t="s">
        <v>876</v>
      </c>
      <c r="B52" s="5" t="n">
        <v>0</v>
      </c>
      <c r="C52" s="5" t="n">
        <v>0</v>
      </c>
    </row>
    <row r="53" spans="1:4">
      <c r="A53" s="4" t="s">
        <v>841</v>
      </c>
      <c r="B53" s="5" t="n">
        <v>20117</v>
      </c>
      <c r="C53" s="5" t="n">
        <v>20375</v>
      </c>
    </row>
    <row r="54" spans="1:4">
      <c r="A54" s="4" t="s">
        <v>869</v>
      </c>
      <c r="B54" s="5" t="n">
        <v>0</v>
      </c>
      <c r="C54" s="5" t="n">
        <v>0</v>
      </c>
    </row>
    <row r="55" spans="1:4">
      <c r="A55" s="4" t="s">
        <v>870</v>
      </c>
      <c r="B55" s="5" t="n">
        <v>0</v>
      </c>
      <c r="C55" s="5" t="n">
        <v>0</v>
      </c>
    </row>
    <row r="56" spans="1:4">
      <c r="A56" s="4" t="s">
        <v>871</v>
      </c>
      <c r="B56" s="5" t="n">
        <v>0</v>
      </c>
      <c r="C56" s="5" t="n">
        <v>0</v>
      </c>
    </row>
    <row r="57" spans="1:4">
      <c r="A57" s="4" t="s">
        <v>872</v>
      </c>
      <c r="B57" s="5" t="n">
        <v>-20117</v>
      </c>
      <c r="C57" s="5" t="n">
        <v>-20375</v>
      </c>
    </row>
    <row r="58" spans="1:4">
      <c r="A58" s="4" t="s">
        <v>877</v>
      </c>
      <c r="B58" s="5" t="n">
        <v>0</v>
      </c>
      <c r="C58" s="5" t="n">
        <v>0</v>
      </c>
      <c r="D58" s="6" t="n">
        <v>0</v>
      </c>
    </row>
    <row r="59" spans="1:4">
      <c r="A59" s="4" t="s">
        <v>878</v>
      </c>
      <c r="B59" s="5" t="n">
        <v>-242846</v>
      </c>
      <c r="C59" s="5" t="n">
        <v>-255617</v>
      </c>
    </row>
    <row r="60" spans="1:4">
      <c r="A60" s="3" t="s">
        <v>879</v>
      </c>
    </row>
    <row r="61" spans="1:4">
      <c r="A61" s="4" t="s">
        <v>85</v>
      </c>
      <c r="B61" s="5" t="n">
        <v>0</v>
      </c>
      <c r="C61" s="5" t="n">
        <v>0</v>
      </c>
    </row>
    <row r="62" spans="1:4">
      <c r="A62" s="4" t="s">
        <v>90</v>
      </c>
      <c r="B62" s="5" t="n">
        <v>-22576</v>
      </c>
      <c r="C62" s="5" t="n">
        <v>-24205</v>
      </c>
    </row>
    <row r="63" spans="1:4">
      <c r="A63" s="4" t="s">
        <v>96</v>
      </c>
      <c r="B63" s="5" t="n">
        <v>-220270</v>
      </c>
      <c r="C63" s="5" t="n">
        <v>-231412</v>
      </c>
    </row>
    <row r="64" spans="1:4">
      <c r="A64" s="4" t="s">
        <v>153</v>
      </c>
      <c r="B64" s="5" t="n">
        <v>-242846</v>
      </c>
      <c r="C64" s="5" t="n">
        <v>-255617</v>
      </c>
    </row>
    <row r="65" spans="1:4">
      <c r="A65" s="3" t="s">
        <v>860</v>
      </c>
    </row>
    <row r="66" spans="1:4">
      <c r="A66" s="4" t="s">
        <v>880</v>
      </c>
      <c r="B66" s="5" t="n">
        <v>9264</v>
      </c>
      <c r="C66" s="5" t="n">
        <v>7574</v>
      </c>
    </row>
    <row r="67" spans="1:4">
      <c r="A67" s="4" t="s">
        <v>881</v>
      </c>
      <c r="B67" s="5" t="n">
        <v>-1565</v>
      </c>
      <c r="C67" s="5" t="n">
        <v>-1919</v>
      </c>
    </row>
    <row r="68" spans="1:4">
      <c r="A68" s="4" t="s">
        <v>861</v>
      </c>
      <c r="B68" s="6" t="n">
        <v>7699</v>
      </c>
      <c r="C68" s="6" t="n">
        <v>56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219</v>
      </c>
    </row>
    <row r="3" spans="1:3">
      <c r="A3" s="4" t="s">
        <v>883</v>
      </c>
      <c r="B3" s="6" t="n">
        <v>1118294</v>
      </c>
      <c r="C3" s="6" t="n">
        <v>1110232</v>
      </c>
    </row>
    <row r="4" spans="1:3">
      <c r="A4" s="4" t="s">
        <v>884</v>
      </c>
      <c r="B4" s="5" t="n">
        <v>1081254</v>
      </c>
      <c r="C4" s="5" t="n">
        <v>1081002</v>
      </c>
    </row>
    <row r="5" spans="1:3">
      <c r="A5" s="4" t="s">
        <v>885</v>
      </c>
      <c r="B5" s="6" t="n">
        <v>1023613</v>
      </c>
      <c r="C5" s="6" t="n">
        <v>9851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33</v>
      </c>
    </row>
    <row r="3" spans="1:4">
      <c r="A3" s="4" t="s">
        <v>840</v>
      </c>
    </row>
    <row r="4" spans="1:4">
      <c r="A4" s="3" t="s">
        <v>887</v>
      </c>
    </row>
    <row r="5" spans="1:4">
      <c r="A5" s="4" t="s">
        <v>864</v>
      </c>
      <c r="B5" s="6" t="n">
        <v>23075</v>
      </c>
      <c r="C5" s="6" t="n">
        <v>28300</v>
      </c>
      <c r="D5" s="6" t="n">
        <v>26935</v>
      </c>
    </row>
    <row r="6" spans="1:4">
      <c r="A6" s="4" t="s">
        <v>865</v>
      </c>
      <c r="B6" s="5" t="n">
        <v>41875</v>
      </c>
      <c r="C6" s="5" t="n">
        <v>44179</v>
      </c>
      <c r="D6" s="5" t="n">
        <v>48886</v>
      </c>
    </row>
    <row r="7" spans="1:4">
      <c r="A7" s="4" t="s">
        <v>888</v>
      </c>
      <c r="B7" s="5" t="n">
        <v>-58820</v>
      </c>
      <c r="C7" s="5" t="n">
        <v>-68830</v>
      </c>
      <c r="D7" s="5" t="n">
        <v>-74080</v>
      </c>
    </row>
    <row r="8" spans="1:4">
      <c r="A8" s="4" t="s">
        <v>889</v>
      </c>
      <c r="B8" s="5" t="n">
        <v>-1555</v>
      </c>
      <c r="C8" s="5" t="n">
        <v>-1178</v>
      </c>
      <c r="D8" s="5" t="n">
        <v>-667</v>
      </c>
    </row>
    <row r="9" spans="1:4">
      <c r="A9" s="4" t="s">
        <v>890</v>
      </c>
      <c r="B9" s="5" t="n">
        <v>34940</v>
      </c>
      <c r="C9" s="5" t="n">
        <v>30510</v>
      </c>
      <c r="D9" s="5" t="n">
        <v>23360</v>
      </c>
    </row>
    <row r="10" spans="1:4">
      <c r="A10" s="4" t="s">
        <v>891</v>
      </c>
      <c r="B10" s="5" t="n">
        <v>0</v>
      </c>
      <c r="C10" s="5" t="n">
        <v>-688</v>
      </c>
      <c r="D10" s="5" t="n">
        <v>0</v>
      </c>
    </row>
    <row r="11" spans="1:4">
      <c r="A11" s="4" t="s">
        <v>892</v>
      </c>
      <c r="B11" s="5" t="n">
        <v>22657</v>
      </c>
      <c r="C11" s="5" t="n">
        <v>23067</v>
      </c>
      <c r="D11" s="5" t="n">
        <v>0</v>
      </c>
    </row>
    <row r="12" spans="1:4">
      <c r="A12" s="4" t="s">
        <v>893</v>
      </c>
      <c r="B12" s="5" t="n">
        <v>62172</v>
      </c>
      <c r="C12" s="5" t="n">
        <v>55360</v>
      </c>
      <c r="D12" s="5" t="n">
        <v>24434</v>
      </c>
    </row>
    <row r="13" spans="1:4">
      <c r="A13" s="3" t="s">
        <v>894</v>
      </c>
    </row>
    <row r="14" spans="1:4">
      <c r="A14" s="4" t="s">
        <v>895</v>
      </c>
      <c r="B14" s="5" t="n">
        <v>-31772</v>
      </c>
      <c r="C14" s="5" t="n">
        <v>-21554</v>
      </c>
      <c r="D14" s="5" t="n">
        <v>99136</v>
      </c>
    </row>
    <row r="15" spans="1:4">
      <c r="A15" s="4" t="s">
        <v>896</v>
      </c>
      <c r="B15" s="5" t="n">
        <v>-41517</v>
      </c>
      <c r="C15" s="5" t="n">
        <v>1748</v>
      </c>
      <c r="D15" s="5" t="n">
        <v>833</v>
      </c>
    </row>
    <row r="16" spans="1:4">
      <c r="A16" s="4" t="s">
        <v>897</v>
      </c>
      <c r="B16" s="5" t="n">
        <v>-73289</v>
      </c>
      <c r="C16" s="5" t="n">
        <v>-19806</v>
      </c>
      <c r="D16" s="5" t="n">
        <v>99969</v>
      </c>
    </row>
    <row r="17" spans="1:4">
      <c r="A17" s="4" t="s">
        <v>898</v>
      </c>
      <c r="B17" s="5" t="n">
        <v>-11117</v>
      </c>
      <c r="C17" s="5" t="n">
        <v>35554</v>
      </c>
      <c r="D17" s="5" t="n">
        <v>124403</v>
      </c>
    </row>
    <row r="18" spans="1:4">
      <c r="A18" s="4" t="s">
        <v>844</v>
      </c>
    </row>
    <row r="19" spans="1:4">
      <c r="A19" s="3" t="s">
        <v>887</v>
      </c>
    </row>
    <row r="20" spans="1:4">
      <c r="A20" s="4" t="s">
        <v>864</v>
      </c>
      <c r="B20" s="5" t="n">
        <v>299</v>
      </c>
      <c r="C20" s="5" t="n">
        <v>542</v>
      </c>
      <c r="D20" s="5" t="n">
        <v>706</v>
      </c>
    </row>
    <row r="21" spans="1:4">
      <c r="A21" s="4" t="s">
        <v>865</v>
      </c>
      <c r="B21" s="5" t="n">
        <v>9731</v>
      </c>
      <c r="C21" s="5" t="n">
        <v>10187</v>
      </c>
      <c r="D21" s="5" t="n">
        <v>11696</v>
      </c>
    </row>
    <row r="22" spans="1:4">
      <c r="A22" s="4" t="s">
        <v>888</v>
      </c>
      <c r="B22" s="5" t="n">
        <v>0</v>
      </c>
      <c r="C22" s="5" t="n">
        <v>0</v>
      </c>
      <c r="D22" s="5" t="n">
        <v>0</v>
      </c>
    </row>
    <row r="23" spans="1:4">
      <c r="A23" s="4" t="s">
        <v>889</v>
      </c>
      <c r="B23" s="5" t="n">
        <v>575</v>
      </c>
      <c r="C23" s="5" t="n">
        <v>611</v>
      </c>
      <c r="D23" s="5" t="n">
        <v>616</v>
      </c>
    </row>
    <row r="24" spans="1:4">
      <c r="A24" s="4" t="s">
        <v>890</v>
      </c>
      <c r="B24" s="5" t="n">
        <v>-13</v>
      </c>
      <c r="C24" s="5" t="n">
        <v>-57</v>
      </c>
      <c r="D24" s="5" t="n">
        <v>-141</v>
      </c>
    </row>
    <row r="25" spans="1:4">
      <c r="A25" s="4" t="s">
        <v>891</v>
      </c>
      <c r="B25" s="5" t="n">
        <v>0</v>
      </c>
      <c r="C25" s="5" t="n">
        <v>204</v>
      </c>
      <c r="D25" s="5" t="n">
        <v>0</v>
      </c>
    </row>
    <row r="26" spans="1:4">
      <c r="A26" s="4" t="s">
        <v>892</v>
      </c>
      <c r="B26" s="5" t="n">
        <v>0</v>
      </c>
      <c r="C26" s="5" t="n">
        <v>0</v>
      </c>
      <c r="D26" s="5" t="n">
        <v>0</v>
      </c>
    </row>
    <row r="27" spans="1:4">
      <c r="A27" s="4" t="s">
        <v>893</v>
      </c>
      <c r="B27" s="5" t="n">
        <v>10592</v>
      </c>
      <c r="C27" s="5" t="n">
        <v>11487</v>
      </c>
      <c r="D27" s="5" t="n">
        <v>12877</v>
      </c>
    </row>
    <row r="28" spans="1:4">
      <c r="A28" s="3" t="s">
        <v>894</v>
      </c>
    </row>
    <row r="29" spans="1:4">
      <c r="A29" s="4" t="s">
        <v>895</v>
      </c>
      <c r="B29" s="5" t="n">
        <v>-3047</v>
      </c>
      <c r="C29" s="5" t="n">
        <v>-26270</v>
      </c>
      <c r="D29" s="5" t="n">
        <v>36021</v>
      </c>
    </row>
    <row r="30" spans="1:4">
      <c r="A30" s="4" t="s">
        <v>896</v>
      </c>
      <c r="B30" s="5" t="n">
        <v>-572</v>
      </c>
      <c r="C30" s="5" t="n">
        <v>-834</v>
      </c>
      <c r="D30" s="5" t="n">
        <v>-629</v>
      </c>
    </row>
    <row r="31" spans="1:4">
      <c r="A31" s="4" t="s">
        <v>897</v>
      </c>
      <c r="B31" s="5" t="n">
        <v>-3619</v>
      </c>
      <c r="C31" s="5" t="n">
        <v>-27104</v>
      </c>
      <c r="D31" s="5" t="n">
        <v>35392</v>
      </c>
    </row>
    <row r="32" spans="1:4">
      <c r="A32" s="4" t="s">
        <v>898</v>
      </c>
      <c r="B32" s="6" t="n">
        <v>6973</v>
      </c>
      <c r="C32" s="6" t="n">
        <v>-15617</v>
      </c>
      <c r="D32" s="6" t="n">
        <v>482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62</v>
      </c>
    </row>
    <row r="3" spans="1:2">
      <c r="A3" s="4" t="s">
        <v>840</v>
      </c>
    </row>
    <row r="4" spans="1:2">
      <c r="A4" s="3" t="s">
        <v>836</v>
      </c>
    </row>
    <row r="5" spans="1:2">
      <c r="A5" s="4" t="s">
        <v>900</v>
      </c>
      <c r="B5" s="6" t="n">
        <v>33567</v>
      </c>
    </row>
    <row r="6" spans="1:2">
      <c r="A6" s="4" t="s">
        <v>889</v>
      </c>
      <c r="B6" s="5" t="n">
        <v>-5822</v>
      </c>
    </row>
    <row r="7" spans="1:2">
      <c r="A7" s="4" t="s">
        <v>844</v>
      </c>
    </row>
    <row r="8" spans="1:2">
      <c r="A8" s="3" t="s">
        <v>836</v>
      </c>
    </row>
    <row r="9" spans="1:2">
      <c r="A9" s="4" t="s">
        <v>900</v>
      </c>
      <c r="B9" s="5" t="n">
        <v>-1</v>
      </c>
    </row>
    <row r="10" spans="1:2">
      <c r="A10" s="4" t="s">
        <v>889</v>
      </c>
      <c r="B10" s="6" t="n">
        <v>7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4" t="s">
        <v>840</v>
      </c>
    </row>
    <row r="3" spans="1:3">
      <c r="A3" s="3" t="s">
        <v>836</v>
      </c>
    </row>
    <row r="4" spans="1:3">
      <c r="A4" s="4" t="s">
        <v>902</v>
      </c>
      <c r="B4" s="4" t="s">
        <v>903</v>
      </c>
      <c r="C4" s="4" t="s">
        <v>904</v>
      </c>
    </row>
    <row r="5" spans="1:3">
      <c r="A5" s="4" t="s">
        <v>905</v>
      </c>
      <c r="B5" s="4" t="s">
        <v>903</v>
      </c>
      <c r="C5" s="4" t="s">
        <v>903</v>
      </c>
    </row>
    <row r="6" spans="1:3">
      <c r="A6" s="4" t="s">
        <v>844</v>
      </c>
    </row>
    <row r="7" spans="1:3">
      <c r="A7" s="3" t="s">
        <v>836</v>
      </c>
    </row>
    <row r="8" spans="1:3">
      <c r="A8" s="4" t="s">
        <v>902</v>
      </c>
      <c r="B8" s="4" t="s">
        <v>903</v>
      </c>
      <c r="C8" s="4" t="s">
        <v>9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4" t="s">
        <v>840</v>
      </c>
    </row>
    <row r="4" spans="1:4">
      <c r="A4" s="3" t="s">
        <v>836</v>
      </c>
    </row>
    <row r="5" spans="1:4">
      <c r="A5" s="4" t="s">
        <v>902</v>
      </c>
      <c r="B5" s="4" t="s">
        <v>904</v>
      </c>
      <c r="C5" s="4" t="s">
        <v>907</v>
      </c>
      <c r="D5" s="4" t="s">
        <v>908</v>
      </c>
    </row>
    <row r="6" spans="1:4">
      <c r="A6" s="4" t="s">
        <v>909</v>
      </c>
      <c r="B6" s="4" t="s">
        <v>910</v>
      </c>
      <c r="C6" s="4" t="s">
        <v>911</v>
      </c>
      <c r="D6" s="4" t="s">
        <v>846</v>
      </c>
    </row>
    <row r="7" spans="1:4">
      <c r="A7" s="4" t="s">
        <v>912</v>
      </c>
      <c r="B7" s="4" t="s">
        <v>903</v>
      </c>
      <c r="C7" s="4" t="s">
        <v>913</v>
      </c>
      <c r="D7" s="4" t="s">
        <v>904</v>
      </c>
    </row>
    <row r="8" spans="1:4">
      <c r="A8" s="4" t="s">
        <v>844</v>
      </c>
    </row>
    <row r="9" spans="1:4">
      <c r="A9" s="3" t="s">
        <v>836</v>
      </c>
    </row>
    <row r="10" spans="1:4">
      <c r="A10" s="4" t="s">
        <v>902</v>
      </c>
      <c r="B10" s="4" t="s">
        <v>904</v>
      </c>
      <c r="C10" s="4" t="s">
        <v>907</v>
      </c>
      <c r="D10" s="4" t="s">
        <v>9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562</v>
      </c>
    </row>
    <row r="3" spans="1:2">
      <c r="A3" s="3" t="s">
        <v>219</v>
      </c>
    </row>
    <row r="4" spans="1:2">
      <c r="A4" s="4" t="s">
        <v>915</v>
      </c>
      <c r="B4" s="6" t="n">
        <v>151</v>
      </c>
    </row>
    <row r="5" spans="1:2">
      <c r="A5" s="4" t="s">
        <v>916</v>
      </c>
      <c r="B5" s="5" t="n">
        <v>-132</v>
      </c>
    </row>
    <row r="6" spans="1:2">
      <c r="A6" s="4" t="s">
        <v>917</v>
      </c>
      <c r="B6" s="5" t="n">
        <v>3858</v>
      </c>
    </row>
    <row r="7" spans="1:2">
      <c r="A7" s="4" t="s">
        <v>918</v>
      </c>
      <c r="B7" s="6" t="n">
        <v>-33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19</v>
      </c>
      <c r="B1" s="2" t="s">
        <v>1</v>
      </c>
    </row>
    <row r="2" spans="1:2">
      <c r="B2" s="2" t="s">
        <v>2</v>
      </c>
    </row>
    <row r="3" spans="1:2">
      <c r="A3" s="4" t="s">
        <v>920</v>
      </c>
    </row>
    <row r="4" spans="1:2">
      <c r="A4" s="3" t="s">
        <v>836</v>
      </c>
    </row>
    <row r="5" spans="1:2">
      <c r="A5" s="4" t="s">
        <v>921</v>
      </c>
      <c r="B5" s="4" t="s">
        <v>566</v>
      </c>
    </row>
    <row r="6" spans="1:2">
      <c r="A6" s="4" t="s">
        <v>922</v>
      </c>
    </row>
    <row r="7" spans="1:2">
      <c r="A7" s="3" t="s">
        <v>836</v>
      </c>
    </row>
    <row r="8" spans="1:2">
      <c r="A8" s="4" t="s">
        <v>921</v>
      </c>
      <c r="B8" s="4" t="s">
        <v>407</v>
      </c>
    </row>
    <row r="9" spans="1:2">
      <c r="A9" s="4" t="s">
        <v>923</v>
      </c>
    </row>
    <row r="10" spans="1:2">
      <c r="A10" s="3" t="s">
        <v>836</v>
      </c>
    </row>
    <row r="11" spans="1:2">
      <c r="A11" s="4" t="s">
        <v>921</v>
      </c>
      <c r="B11" s="4" t="s">
        <v>924</v>
      </c>
    </row>
    <row r="12" spans="1:2">
      <c r="A12" s="4" t="s">
        <v>925</v>
      </c>
    </row>
    <row r="13" spans="1:2">
      <c r="A13" s="3" t="s">
        <v>836</v>
      </c>
    </row>
    <row r="14" spans="1:2">
      <c r="A14" s="4" t="s">
        <v>921</v>
      </c>
      <c r="B14" s="4" t="s">
        <v>40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2</v>
      </c>
      <c r="D1" s="2" t="s">
        <v>33</v>
      </c>
    </row>
    <row r="2" spans="1:4">
      <c r="A2" s="3" t="s">
        <v>836</v>
      </c>
    </row>
    <row r="3" spans="1:4">
      <c r="A3" s="4" t="s">
        <v>927</v>
      </c>
      <c r="B3" s="6" t="n">
        <v>1023676</v>
      </c>
      <c r="C3" s="6" t="n">
        <v>1041902</v>
      </c>
      <c r="D3" s="6" t="n">
        <v>1136943</v>
      </c>
    </row>
    <row r="4" spans="1:4">
      <c r="A4" s="4" t="s">
        <v>928</v>
      </c>
    </row>
    <row r="5" spans="1:4">
      <c r="A5" s="3" t="s">
        <v>836</v>
      </c>
    </row>
    <row r="6" spans="1:4">
      <c r="A6" s="4" t="s">
        <v>927</v>
      </c>
      <c r="B6" s="5" t="n">
        <v>20792</v>
      </c>
      <c r="C6" s="5" t="n">
        <v>467085</v>
      </c>
    </row>
    <row r="7" spans="1:4">
      <c r="A7" s="4" t="s">
        <v>706</v>
      </c>
    </row>
    <row r="8" spans="1:4">
      <c r="A8" s="3" t="s">
        <v>836</v>
      </c>
    </row>
    <row r="9" spans="1:4">
      <c r="A9" s="4" t="s">
        <v>927</v>
      </c>
      <c r="B9" s="5" t="n">
        <v>1002884</v>
      </c>
      <c r="C9" s="5" t="n">
        <v>574817</v>
      </c>
    </row>
    <row r="10" spans="1:4">
      <c r="A10" s="4" t="s">
        <v>712</v>
      </c>
    </row>
    <row r="11" spans="1:4">
      <c r="A11" s="3" t="s">
        <v>836</v>
      </c>
    </row>
    <row r="12" spans="1:4">
      <c r="A12" s="4" t="s">
        <v>927</v>
      </c>
      <c r="B12" s="5" t="n">
        <v>0</v>
      </c>
      <c r="C12" s="5" t="n">
        <v>0</v>
      </c>
    </row>
    <row r="13" spans="1:4">
      <c r="A13" s="4" t="s">
        <v>77</v>
      </c>
    </row>
    <row r="14" spans="1:4">
      <c r="A14" s="3" t="s">
        <v>836</v>
      </c>
    </row>
    <row r="15" spans="1:4">
      <c r="A15" s="4" t="s">
        <v>927</v>
      </c>
      <c r="B15" s="5" t="n">
        <v>10116</v>
      </c>
      <c r="C15" s="5" t="n">
        <v>32152</v>
      </c>
    </row>
    <row r="16" spans="1:4">
      <c r="A16" s="4" t="s">
        <v>929</v>
      </c>
    </row>
    <row r="17" spans="1:4">
      <c r="A17" s="3" t="s">
        <v>836</v>
      </c>
    </row>
    <row r="18" spans="1:4">
      <c r="A18" s="4" t="s">
        <v>927</v>
      </c>
      <c r="B18" s="5" t="n">
        <v>576</v>
      </c>
      <c r="C18" s="5" t="n">
        <v>1763</v>
      </c>
    </row>
    <row r="19" spans="1:4">
      <c r="A19" s="4" t="s">
        <v>930</v>
      </c>
    </row>
    <row r="20" spans="1:4">
      <c r="A20" s="3" t="s">
        <v>836</v>
      </c>
    </row>
    <row r="21" spans="1:4">
      <c r="A21" s="4" t="s">
        <v>927</v>
      </c>
      <c r="B21" s="5" t="n">
        <v>9540</v>
      </c>
      <c r="C21" s="5" t="n">
        <v>30389</v>
      </c>
    </row>
    <row r="22" spans="1:4">
      <c r="A22" s="4" t="s">
        <v>931</v>
      </c>
    </row>
    <row r="23" spans="1:4">
      <c r="A23" s="3" t="s">
        <v>836</v>
      </c>
    </row>
    <row r="24" spans="1:4">
      <c r="A24" s="4" t="s">
        <v>927</v>
      </c>
      <c r="B24" s="5" t="n">
        <v>0</v>
      </c>
      <c r="C24" s="5" t="n">
        <v>0</v>
      </c>
    </row>
    <row r="25" spans="1:4">
      <c r="A25" s="4" t="s">
        <v>932</v>
      </c>
    </row>
    <row r="26" spans="1:4">
      <c r="A26" s="3" t="s">
        <v>836</v>
      </c>
    </row>
    <row r="27" spans="1:4">
      <c r="A27" s="4" t="s">
        <v>927</v>
      </c>
      <c r="C27" s="5" t="n">
        <v>138367</v>
      </c>
    </row>
    <row r="28" spans="1:4">
      <c r="A28" s="4" t="s">
        <v>933</v>
      </c>
    </row>
    <row r="29" spans="1:4">
      <c r="A29" s="3" t="s">
        <v>836</v>
      </c>
    </row>
    <row r="30" spans="1:4">
      <c r="A30" s="4" t="s">
        <v>927</v>
      </c>
      <c r="C30" s="5" t="n">
        <v>0</v>
      </c>
    </row>
    <row r="31" spans="1:4">
      <c r="A31" s="4" t="s">
        <v>934</v>
      </c>
    </row>
    <row r="32" spans="1:4">
      <c r="A32" s="3" t="s">
        <v>836</v>
      </c>
    </row>
    <row r="33" spans="1:4">
      <c r="A33" s="4" t="s">
        <v>927</v>
      </c>
      <c r="C33" s="5" t="n">
        <v>138367</v>
      </c>
    </row>
    <row r="34" spans="1:4">
      <c r="A34" s="4" t="s">
        <v>935</v>
      </c>
    </row>
    <row r="35" spans="1:4">
      <c r="A35" s="3" t="s">
        <v>836</v>
      </c>
    </row>
    <row r="36" spans="1:4">
      <c r="A36" s="4" t="s">
        <v>927</v>
      </c>
      <c r="C36" s="5" t="n">
        <v>0</v>
      </c>
    </row>
    <row r="37" spans="1:4">
      <c r="A37" s="4" t="s">
        <v>936</v>
      </c>
    </row>
    <row r="38" spans="1:4">
      <c r="A38" s="3" t="s">
        <v>836</v>
      </c>
    </row>
    <row r="39" spans="1:4">
      <c r="A39" s="4" t="s">
        <v>927</v>
      </c>
      <c r="C39" s="5" t="n">
        <v>111980</v>
      </c>
    </row>
    <row r="40" spans="1:4">
      <c r="A40" s="4" t="s">
        <v>937</v>
      </c>
    </row>
    <row r="41" spans="1:4">
      <c r="A41" s="3" t="s">
        <v>836</v>
      </c>
    </row>
    <row r="42" spans="1:4">
      <c r="A42" s="4" t="s">
        <v>927</v>
      </c>
      <c r="C42" s="5" t="n">
        <v>108862</v>
      </c>
    </row>
    <row r="43" spans="1:4">
      <c r="A43" s="4" t="s">
        <v>938</v>
      </c>
    </row>
    <row r="44" spans="1:4">
      <c r="A44" s="3" t="s">
        <v>836</v>
      </c>
    </row>
    <row r="45" spans="1:4">
      <c r="A45" s="4" t="s">
        <v>927</v>
      </c>
      <c r="C45" s="5" t="n">
        <v>3118</v>
      </c>
    </row>
    <row r="46" spans="1:4">
      <c r="A46" s="4" t="s">
        <v>939</v>
      </c>
    </row>
    <row r="47" spans="1:4">
      <c r="A47" s="3" t="s">
        <v>836</v>
      </c>
    </row>
    <row r="48" spans="1:4">
      <c r="A48" s="4" t="s">
        <v>927</v>
      </c>
      <c r="C48" s="5" t="n">
        <v>0</v>
      </c>
    </row>
    <row r="49" spans="1:4">
      <c r="A49" s="4" t="s">
        <v>940</v>
      </c>
    </row>
    <row r="50" spans="1:4">
      <c r="A50" s="3" t="s">
        <v>836</v>
      </c>
    </row>
    <row r="51" spans="1:4">
      <c r="A51" s="4" t="s">
        <v>927</v>
      </c>
      <c r="B51" s="5" t="n">
        <v>262430</v>
      </c>
      <c r="C51" s="5" t="n">
        <v>269220</v>
      </c>
    </row>
    <row r="52" spans="1:4">
      <c r="A52" s="4" t="s">
        <v>941</v>
      </c>
    </row>
    <row r="53" spans="1:4">
      <c r="A53" s="3" t="s">
        <v>836</v>
      </c>
    </row>
    <row r="54" spans="1:4">
      <c r="A54" s="4" t="s">
        <v>927</v>
      </c>
      <c r="B54" s="5" t="n">
        <v>20216</v>
      </c>
      <c r="C54" s="5" t="n">
        <v>73157</v>
      </c>
    </row>
    <row r="55" spans="1:4">
      <c r="A55" s="4" t="s">
        <v>942</v>
      </c>
    </row>
    <row r="56" spans="1:4">
      <c r="A56" s="3" t="s">
        <v>836</v>
      </c>
    </row>
    <row r="57" spans="1:4">
      <c r="A57" s="4" t="s">
        <v>927</v>
      </c>
      <c r="B57" s="5" t="n">
        <v>242214</v>
      </c>
      <c r="C57" s="5" t="n">
        <v>196063</v>
      </c>
    </row>
    <row r="58" spans="1:4">
      <c r="A58" s="4" t="s">
        <v>943</v>
      </c>
    </row>
    <row r="59" spans="1:4">
      <c r="A59" s="3" t="s">
        <v>836</v>
      </c>
    </row>
    <row r="60" spans="1:4">
      <c r="A60" s="4" t="s">
        <v>927</v>
      </c>
      <c r="B60" s="5" t="n">
        <v>0</v>
      </c>
      <c r="C60" s="5" t="n">
        <v>0</v>
      </c>
    </row>
    <row r="61" spans="1:4">
      <c r="A61" s="4" t="s">
        <v>944</v>
      </c>
    </row>
    <row r="62" spans="1:4">
      <c r="A62" s="3" t="s">
        <v>836</v>
      </c>
    </row>
    <row r="63" spans="1:4">
      <c r="A63" s="4" t="s">
        <v>927</v>
      </c>
      <c r="B63" s="5" t="n">
        <v>228648</v>
      </c>
      <c r="C63" s="5" t="n">
        <v>237514</v>
      </c>
    </row>
    <row r="64" spans="1:4">
      <c r="A64" s="4" t="s">
        <v>945</v>
      </c>
    </row>
    <row r="65" spans="1:4">
      <c r="A65" s="3" t="s">
        <v>836</v>
      </c>
    </row>
    <row r="66" spans="1:4">
      <c r="A66" s="4" t="s">
        <v>927</v>
      </c>
      <c r="B66" s="5" t="n">
        <v>0</v>
      </c>
      <c r="C66" s="5" t="n">
        <v>117378</v>
      </c>
    </row>
    <row r="67" spans="1:4">
      <c r="A67" s="4" t="s">
        <v>946</v>
      </c>
    </row>
    <row r="68" spans="1:4">
      <c r="A68" s="3" t="s">
        <v>836</v>
      </c>
    </row>
    <row r="69" spans="1:4">
      <c r="A69" s="4" t="s">
        <v>927</v>
      </c>
      <c r="B69" s="5" t="n">
        <v>228648</v>
      </c>
      <c r="C69" s="5" t="n">
        <v>120136</v>
      </c>
    </row>
    <row r="70" spans="1:4">
      <c r="A70" s="4" t="s">
        <v>947</v>
      </c>
    </row>
    <row r="71" spans="1:4">
      <c r="A71" s="3" t="s">
        <v>836</v>
      </c>
    </row>
    <row r="72" spans="1:4">
      <c r="A72" s="4" t="s">
        <v>927</v>
      </c>
      <c r="B72" s="5" t="n">
        <v>0</v>
      </c>
      <c r="C72" s="5" t="n">
        <v>0</v>
      </c>
    </row>
    <row r="73" spans="1:4">
      <c r="A73" s="4" t="s">
        <v>948</v>
      </c>
    </row>
    <row r="74" spans="1:4">
      <c r="A74" s="3" t="s">
        <v>836</v>
      </c>
    </row>
    <row r="75" spans="1:4">
      <c r="A75" s="4" t="s">
        <v>927</v>
      </c>
      <c r="B75" s="5" t="n">
        <v>199634</v>
      </c>
      <c r="C75" s="5" t="n">
        <v>139224</v>
      </c>
    </row>
    <row r="76" spans="1:4">
      <c r="A76" s="4" t="s">
        <v>949</v>
      </c>
    </row>
    <row r="77" spans="1:4">
      <c r="A77" s="3" t="s">
        <v>836</v>
      </c>
    </row>
    <row r="78" spans="1:4">
      <c r="A78" s="4" t="s">
        <v>927</v>
      </c>
      <c r="B78" s="5" t="n">
        <v>0</v>
      </c>
      <c r="C78" s="5" t="n">
        <v>101476</v>
      </c>
    </row>
    <row r="79" spans="1:4">
      <c r="A79" s="4" t="s">
        <v>950</v>
      </c>
    </row>
    <row r="80" spans="1:4">
      <c r="A80" s="3" t="s">
        <v>836</v>
      </c>
    </row>
    <row r="81" spans="1:4">
      <c r="A81" s="4" t="s">
        <v>927</v>
      </c>
      <c r="B81" s="5" t="n">
        <v>199634</v>
      </c>
      <c r="C81" s="5" t="n">
        <v>37748</v>
      </c>
    </row>
    <row r="82" spans="1:4">
      <c r="A82" s="4" t="s">
        <v>951</v>
      </c>
    </row>
    <row r="83" spans="1:4">
      <c r="A83" s="3" t="s">
        <v>836</v>
      </c>
    </row>
    <row r="84" spans="1:4">
      <c r="A84" s="4" t="s">
        <v>927</v>
      </c>
      <c r="B84" s="5" t="n">
        <v>0</v>
      </c>
      <c r="C84" s="5" t="n">
        <v>0</v>
      </c>
    </row>
    <row r="85" spans="1:4">
      <c r="A85" s="4" t="s">
        <v>952</v>
      </c>
    </row>
    <row r="86" spans="1:4">
      <c r="A86" s="3" t="s">
        <v>836</v>
      </c>
    </row>
    <row r="87" spans="1:4">
      <c r="A87" s="4" t="s">
        <v>927</v>
      </c>
      <c r="B87" s="5" t="n">
        <v>50532</v>
      </c>
      <c r="C87" s="5" t="n">
        <v>40689</v>
      </c>
    </row>
    <row r="88" spans="1:4">
      <c r="A88" s="4" t="s">
        <v>953</v>
      </c>
    </row>
    <row r="89" spans="1:4">
      <c r="A89" s="3" t="s">
        <v>836</v>
      </c>
    </row>
    <row r="90" spans="1:4">
      <c r="A90" s="4" t="s">
        <v>927</v>
      </c>
      <c r="B90" s="5" t="n">
        <v>0</v>
      </c>
      <c r="C90" s="5" t="n">
        <v>32532</v>
      </c>
    </row>
    <row r="91" spans="1:4">
      <c r="A91" s="4" t="s">
        <v>954</v>
      </c>
    </row>
    <row r="92" spans="1:4">
      <c r="A92" s="3" t="s">
        <v>836</v>
      </c>
    </row>
    <row r="93" spans="1:4">
      <c r="A93" s="4" t="s">
        <v>927</v>
      </c>
      <c r="B93" s="5" t="n">
        <v>50532</v>
      </c>
      <c r="C93" s="5" t="n">
        <v>8157</v>
      </c>
    </row>
    <row r="94" spans="1:4">
      <c r="A94" s="4" t="s">
        <v>955</v>
      </c>
    </row>
    <row r="95" spans="1:4">
      <c r="A95" s="3" t="s">
        <v>836</v>
      </c>
    </row>
    <row r="96" spans="1:4">
      <c r="A96" s="4" t="s">
        <v>927</v>
      </c>
      <c r="B96" s="5" t="n">
        <v>0</v>
      </c>
      <c r="C96" s="5" t="n">
        <v>0</v>
      </c>
    </row>
    <row r="97" spans="1:4">
      <c r="A97" s="4" t="s">
        <v>956</v>
      </c>
    </row>
    <row r="98" spans="1:4">
      <c r="A98" s="3" t="s">
        <v>836</v>
      </c>
    </row>
    <row r="99" spans="1:4">
      <c r="A99" s="4" t="s">
        <v>927</v>
      </c>
      <c r="B99" s="5" t="n">
        <v>30928</v>
      </c>
      <c r="C99" s="5" t="n">
        <v>72756</v>
      </c>
    </row>
    <row r="100" spans="1:4">
      <c r="A100" s="4" t="s">
        <v>957</v>
      </c>
    </row>
    <row r="101" spans="1:4">
      <c r="A101" s="3" t="s">
        <v>836</v>
      </c>
    </row>
    <row r="102" spans="1:4">
      <c r="A102" s="4" t="s">
        <v>927</v>
      </c>
      <c r="B102" s="5" t="n">
        <v>0</v>
      </c>
      <c r="C102" s="5" t="n">
        <v>31917</v>
      </c>
    </row>
    <row r="103" spans="1:4">
      <c r="A103" s="4" t="s">
        <v>958</v>
      </c>
    </row>
    <row r="104" spans="1:4">
      <c r="A104" s="3" t="s">
        <v>836</v>
      </c>
    </row>
    <row r="105" spans="1:4">
      <c r="A105" s="4" t="s">
        <v>927</v>
      </c>
      <c r="B105" s="5" t="n">
        <v>30928</v>
      </c>
      <c r="C105" s="5" t="n">
        <v>40839</v>
      </c>
    </row>
    <row r="106" spans="1:4">
      <c r="A106" s="4" t="s">
        <v>959</v>
      </c>
    </row>
    <row r="107" spans="1:4">
      <c r="A107" s="3" t="s">
        <v>836</v>
      </c>
    </row>
    <row r="108" spans="1:4">
      <c r="A108" s="4" t="s">
        <v>927</v>
      </c>
      <c r="B108" s="5" t="n">
        <v>0</v>
      </c>
      <c r="C108" s="6" t="n">
        <v>0</v>
      </c>
    </row>
    <row r="109" spans="1:4">
      <c r="A109" s="4" t="s">
        <v>960</v>
      </c>
    </row>
    <row r="110" spans="1:4">
      <c r="A110" s="3" t="s">
        <v>836</v>
      </c>
    </row>
    <row r="111" spans="1:4">
      <c r="A111" s="4" t="s">
        <v>927</v>
      </c>
      <c r="B111" s="5" t="n">
        <v>146975</v>
      </c>
    </row>
    <row r="112" spans="1:4">
      <c r="A112" s="4" t="s">
        <v>961</v>
      </c>
    </row>
    <row r="113" spans="1:4">
      <c r="A113" s="3" t="s">
        <v>836</v>
      </c>
    </row>
    <row r="114" spans="1:4">
      <c r="A114" s="4" t="s">
        <v>927</v>
      </c>
      <c r="B114" s="5" t="n">
        <v>0</v>
      </c>
    </row>
    <row r="115" spans="1:4">
      <c r="A115" s="4" t="s">
        <v>962</v>
      </c>
    </row>
    <row r="116" spans="1:4">
      <c r="A116" s="3" t="s">
        <v>836</v>
      </c>
    </row>
    <row r="117" spans="1:4">
      <c r="A117" s="4" t="s">
        <v>927</v>
      </c>
      <c r="B117" s="5" t="n">
        <v>146975</v>
      </c>
    </row>
    <row r="118" spans="1:4">
      <c r="A118" s="4" t="s">
        <v>963</v>
      </c>
    </row>
    <row r="119" spans="1:4">
      <c r="A119" s="3" t="s">
        <v>836</v>
      </c>
    </row>
    <row r="120" spans="1:4">
      <c r="A120" s="4" t="s">
        <v>927</v>
      </c>
      <c r="B120" s="5" t="n">
        <v>0</v>
      </c>
    </row>
    <row r="121" spans="1:4">
      <c r="A121" s="4" t="s">
        <v>964</v>
      </c>
    </row>
    <row r="122" spans="1:4">
      <c r="A122" s="3" t="s">
        <v>836</v>
      </c>
    </row>
    <row r="123" spans="1:4">
      <c r="A123" s="4" t="s">
        <v>927</v>
      </c>
      <c r="B123" s="5" t="n">
        <v>48000</v>
      </c>
    </row>
    <row r="124" spans="1:4">
      <c r="A124" s="4" t="s">
        <v>965</v>
      </c>
    </row>
    <row r="125" spans="1:4">
      <c r="A125" s="3" t="s">
        <v>836</v>
      </c>
    </row>
    <row r="126" spans="1:4">
      <c r="A126" s="4" t="s">
        <v>927</v>
      </c>
      <c r="B126" s="5" t="n">
        <v>0</v>
      </c>
    </row>
    <row r="127" spans="1:4">
      <c r="A127" s="4" t="s">
        <v>966</v>
      </c>
    </row>
    <row r="128" spans="1:4">
      <c r="A128" s="3" t="s">
        <v>836</v>
      </c>
    </row>
    <row r="129" spans="1:4">
      <c r="A129" s="4" t="s">
        <v>927</v>
      </c>
      <c r="B129" s="5" t="n">
        <v>48000</v>
      </c>
    </row>
    <row r="130" spans="1:4">
      <c r="A130" s="4" t="s">
        <v>967</v>
      </c>
    </row>
    <row r="131" spans="1:4">
      <c r="A131" s="3" t="s">
        <v>836</v>
      </c>
    </row>
    <row r="132" spans="1:4">
      <c r="A132" s="4" t="s">
        <v>927</v>
      </c>
      <c r="B132" s="5" t="n">
        <v>0</v>
      </c>
    </row>
    <row r="133" spans="1:4">
      <c r="A133" s="4" t="s">
        <v>968</v>
      </c>
    </row>
    <row r="134" spans="1:4">
      <c r="A134" s="3" t="s">
        <v>836</v>
      </c>
    </row>
    <row r="135" spans="1:4">
      <c r="A135" s="4" t="s">
        <v>927</v>
      </c>
      <c r="B135" s="5" t="n">
        <v>46413</v>
      </c>
    </row>
    <row r="136" spans="1:4">
      <c r="A136" s="4" t="s">
        <v>969</v>
      </c>
    </row>
    <row r="137" spans="1:4">
      <c r="A137" s="3" t="s">
        <v>836</v>
      </c>
    </row>
    <row r="138" spans="1:4">
      <c r="A138" s="4" t="s">
        <v>927</v>
      </c>
      <c r="B138" s="5" t="n">
        <v>0</v>
      </c>
    </row>
    <row r="139" spans="1:4">
      <c r="A139" s="4" t="s">
        <v>970</v>
      </c>
    </row>
    <row r="140" spans="1:4">
      <c r="A140" s="3" t="s">
        <v>836</v>
      </c>
    </row>
    <row r="141" spans="1:4">
      <c r="A141" s="4" t="s">
        <v>927</v>
      </c>
      <c r="B141" s="5" t="n">
        <v>46413</v>
      </c>
    </row>
    <row r="142" spans="1:4">
      <c r="A142" s="4" t="s">
        <v>971</v>
      </c>
    </row>
    <row r="143" spans="1:4">
      <c r="A143" s="3" t="s">
        <v>836</v>
      </c>
    </row>
    <row r="144" spans="1:4">
      <c r="A144" s="4" t="s">
        <v>927</v>
      </c>
      <c r="B14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562</v>
      </c>
    </row>
    <row r="2" spans="1:2">
      <c r="A2" s="4" t="s">
        <v>840</v>
      </c>
    </row>
    <row r="3" spans="1:2">
      <c r="A3" s="3" t="s">
        <v>836</v>
      </c>
    </row>
    <row r="4" spans="1:2">
      <c r="A4" s="5" t="n">
        <v>2017</v>
      </c>
      <c r="B4" s="6" t="n">
        <v>96972</v>
      </c>
    </row>
    <row r="5" spans="1:2">
      <c r="A5" s="5" t="n">
        <v>2018</v>
      </c>
      <c r="B5" s="5" t="n">
        <v>69299</v>
      </c>
    </row>
    <row r="6" spans="1:2">
      <c r="A6" s="5" t="n">
        <v>2019</v>
      </c>
      <c r="B6" s="5" t="n">
        <v>73438</v>
      </c>
    </row>
    <row r="7" spans="1:2">
      <c r="A7" s="5" t="n">
        <v>2020</v>
      </c>
      <c r="B7" s="5" t="n">
        <v>78863</v>
      </c>
    </row>
    <row r="8" spans="1:2">
      <c r="A8" s="5" t="n">
        <v>2021</v>
      </c>
      <c r="B8" s="5" t="n">
        <v>79714</v>
      </c>
    </row>
    <row r="9" spans="1:2">
      <c r="A9" s="4" t="s">
        <v>973</v>
      </c>
      <c r="B9" s="5" t="n">
        <v>423587</v>
      </c>
    </row>
    <row r="10" spans="1:2">
      <c r="A10" s="4" t="s">
        <v>844</v>
      </c>
    </row>
    <row r="11" spans="1:2">
      <c r="A11" s="3" t="s">
        <v>836</v>
      </c>
    </row>
    <row r="12" spans="1:2">
      <c r="A12" s="5" t="n">
        <v>2017</v>
      </c>
      <c r="B12" s="5" t="n">
        <v>22593</v>
      </c>
    </row>
    <row r="13" spans="1:2">
      <c r="A13" s="5" t="n">
        <v>2018</v>
      </c>
      <c r="B13" s="5" t="n">
        <v>20546</v>
      </c>
    </row>
    <row r="14" spans="1:2">
      <c r="A14" s="5" t="n">
        <v>2019</v>
      </c>
      <c r="B14" s="5" t="n">
        <v>18813</v>
      </c>
    </row>
    <row r="15" spans="1:2">
      <c r="A15" s="5" t="n">
        <v>2020</v>
      </c>
      <c r="B15" s="5" t="n">
        <v>17642</v>
      </c>
    </row>
    <row r="16" spans="1:2">
      <c r="A16" s="5" t="n">
        <v>2021</v>
      </c>
      <c r="B16" s="5" t="n">
        <v>16698</v>
      </c>
    </row>
    <row r="17" spans="1:2">
      <c r="A17" s="4" t="s">
        <v>973</v>
      </c>
      <c r="B17" s="6" t="n">
        <v>716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5" t="n">
        <v>68500000</v>
      </c>
    </row>
    <row r="5" spans="1:4">
      <c r="A5" s="4" t="s">
        <v>977</v>
      </c>
      <c r="B5" s="6" t="n">
        <v>60963</v>
      </c>
    </row>
    <row r="6" spans="1:4">
      <c r="A6" s="4" t="s">
        <v>978</v>
      </c>
      <c r="B6" s="4" t="s">
        <v>979</v>
      </c>
    </row>
    <row r="7" spans="1:4">
      <c r="A7" s="4" t="s">
        <v>980</v>
      </c>
      <c r="B7" s="6" t="n">
        <v>22062</v>
      </c>
      <c r="C7" s="6" t="n">
        <v>46113</v>
      </c>
      <c r="D7" s="6" t="n">
        <v>57360</v>
      </c>
    </row>
    <row r="8" spans="1:4">
      <c r="A8" s="4" t="s">
        <v>981</v>
      </c>
      <c r="B8" s="5" t="n">
        <v>483465</v>
      </c>
    </row>
    <row r="9" spans="1:4">
      <c r="A9" s="4" t="s">
        <v>982</v>
      </c>
    </row>
    <row r="10" spans="1:4">
      <c r="A10" s="3" t="s">
        <v>975</v>
      </c>
    </row>
    <row r="11" spans="1:4">
      <c r="A11" s="4" t="s">
        <v>978</v>
      </c>
      <c r="B11" s="4" t="s">
        <v>983</v>
      </c>
    </row>
    <row r="12" spans="1:4">
      <c r="A12" s="4" t="s">
        <v>984</v>
      </c>
      <c r="B12" s="4" t="s">
        <v>985</v>
      </c>
    </row>
    <row r="13" spans="1:4">
      <c r="A13" s="4" t="s">
        <v>986</v>
      </c>
      <c r="B13" s="4" t="s">
        <v>987</v>
      </c>
    </row>
    <row r="14" spans="1:4">
      <c r="A14" s="4" t="s">
        <v>988</v>
      </c>
      <c r="B14" s="7" t="n">
        <v>11.46</v>
      </c>
      <c r="C14" s="7" t="n">
        <v>18.99</v>
      </c>
      <c r="D14" s="7" t="n">
        <v>21.5</v>
      </c>
    </row>
    <row r="15" spans="1:4">
      <c r="A15" s="4" t="s">
        <v>989</v>
      </c>
      <c r="B15" s="6" t="n">
        <v>73944</v>
      </c>
      <c r="C15" s="6" t="n">
        <v>66161</v>
      </c>
      <c r="D15" s="6" t="n">
        <v>133948</v>
      </c>
    </row>
    <row r="16" spans="1:4">
      <c r="A16" s="4" t="s">
        <v>990</v>
      </c>
      <c r="B16" s="6" t="n">
        <v>16372</v>
      </c>
    </row>
    <row r="17" spans="1:4">
      <c r="A17" s="4" t="s">
        <v>991</v>
      </c>
    </row>
    <row r="18" spans="1:4">
      <c r="A18" s="3" t="s">
        <v>975</v>
      </c>
    </row>
    <row r="19" spans="1:4">
      <c r="A19" s="4" t="s">
        <v>978</v>
      </c>
      <c r="B19" s="4" t="s">
        <v>429</v>
      </c>
    </row>
    <row r="20" spans="1:4">
      <c r="A20" s="4" t="s">
        <v>986</v>
      </c>
      <c r="B20" s="4" t="s">
        <v>429</v>
      </c>
    </row>
    <row r="21" spans="1:4">
      <c r="A21" s="4" t="s">
        <v>992</v>
      </c>
      <c r="B21" s="5" t="n">
        <v>6410</v>
      </c>
      <c r="C21" s="5" t="n">
        <v>20586</v>
      </c>
    </row>
    <row r="22" spans="1:4">
      <c r="A22" s="4" t="s">
        <v>993</v>
      </c>
    </row>
    <row r="23" spans="1:4">
      <c r="A23" s="3" t="s">
        <v>975</v>
      </c>
    </row>
    <row r="24" spans="1:4">
      <c r="A24" s="4" t="s">
        <v>994</v>
      </c>
      <c r="B24" s="4" t="s">
        <v>995</v>
      </c>
    </row>
    <row r="25" spans="1:4">
      <c r="A25" s="4" t="s">
        <v>996</v>
      </c>
    </row>
    <row r="26" spans="1:4">
      <c r="A26" s="3" t="s">
        <v>975</v>
      </c>
    </row>
    <row r="27" spans="1:4">
      <c r="A27" s="4" t="s">
        <v>994</v>
      </c>
      <c r="B27" s="4" t="s">
        <v>997</v>
      </c>
    </row>
    <row r="28" spans="1:4">
      <c r="A28" s="4" t="s">
        <v>998</v>
      </c>
    </row>
    <row r="29" spans="1:4">
      <c r="A29" s="3" t="s">
        <v>975</v>
      </c>
    </row>
    <row r="30" spans="1:4">
      <c r="A30" s="4" t="s">
        <v>999</v>
      </c>
      <c r="B30" s="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3" t="s">
        <v>223</v>
      </c>
    </row>
    <row r="4" spans="1:4">
      <c r="A4" s="4" t="s">
        <v>1001</v>
      </c>
      <c r="B4" s="6" t="n">
        <v>54785</v>
      </c>
      <c r="C4" s="6" t="n">
        <v>51533</v>
      </c>
      <c r="D4" s="6" t="n">
        <v>54068</v>
      </c>
    </row>
    <row r="5" spans="1:4">
      <c r="A5" s="4" t="s">
        <v>1002</v>
      </c>
      <c r="B5" s="6" t="n">
        <v>17148</v>
      </c>
      <c r="C5" s="6" t="n">
        <v>17109</v>
      </c>
      <c r="D5" s="6" t="n">
        <v>186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47:42Z</dcterms:created>
  <dcterms:modified xmlns:dcterms="http://purl.org/dc/terms/" xmlns:xsi="http://www.w3.org/2001/XMLSchema-instance" xsi:type="dcterms:W3CDTF">2017-02-21T16:47:42Z</dcterms:modified>
</cp:coreProperties>
</file>